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Purchased Credit Impaired (&quot;PCI" sheetId="15" state="visible" r:id="rId15"/>
    <sheet xmlns:r="http://schemas.openxmlformats.org/officeDocument/2006/relationships" name="Leases" sheetId="16" state="visible" r:id="rId16"/>
    <sheet xmlns:r="http://schemas.openxmlformats.org/officeDocument/2006/relationships" name="Commitment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Subordinated Debentures" sheetId="21" state="visible" r:id="rId21"/>
    <sheet xmlns:r="http://schemas.openxmlformats.org/officeDocument/2006/relationships" name="New Authoritative Accounting Gu"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Purchased Credit Impaired (&quot;P_2" sheetId="28" state="visible" r:id="rId28"/>
    <sheet xmlns:r="http://schemas.openxmlformats.org/officeDocument/2006/relationships" name="Leases (Tables)" sheetId="29" state="visible" r:id="rId29"/>
    <sheet xmlns:r="http://schemas.openxmlformats.org/officeDocument/2006/relationships" name="Commitments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Subordinated Debentures (Tables" sheetId="34" state="visible" r:id="rId34"/>
    <sheet xmlns:r="http://schemas.openxmlformats.org/officeDocument/2006/relationships" name="Summary of Significant Accoun_3" sheetId="35" state="visible" r:id="rId35"/>
    <sheet xmlns:r="http://schemas.openxmlformats.org/officeDocument/2006/relationships" name="Acquisition - Narrative (Detail" sheetId="36" state="visible" r:id="rId36"/>
    <sheet xmlns:r="http://schemas.openxmlformats.org/officeDocument/2006/relationships" name="Acquisition - Summary of Assets" sheetId="37" state="visible" r:id="rId37"/>
    <sheet xmlns:r="http://schemas.openxmlformats.org/officeDocument/2006/relationships" name="Acquisition - Schedule of Pro F" sheetId="38" state="visible" r:id="rId38"/>
    <sheet xmlns:r="http://schemas.openxmlformats.org/officeDocument/2006/relationships" name="Earnings Per Share (Details)" sheetId="39" state="visible" r:id="rId39"/>
    <sheet xmlns:r="http://schemas.openxmlformats.org/officeDocument/2006/relationships" name="Investments - Schedule of Avail" sheetId="40" state="visible" r:id="rId40"/>
    <sheet xmlns:r="http://schemas.openxmlformats.org/officeDocument/2006/relationships" name="Investments - Investments Class" sheetId="41" state="visible" r:id="rId41"/>
    <sheet xmlns:r="http://schemas.openxmlformats.org/officeDocument/2006/relationships" name="Investments - Schedule of Unrea" sheetId="42" state="visible" r:id="rId42"/>
    <sheet xmlns:r="http://schemas.openxmlformats.org/officeDocument/2006/relationships" name="Investments - Narrative (Detail" sheetId="43" state="visible" r:id="rId43"/>
    <sheet xmlns:r="http://schemas.openxmlformats.org/officeDocument/2006/relationships" name="Loans - Summary of Portfolio Lo" sheetId="44" state="visible" r:id="rId44"/>
    <sheet xmlns:r="http://schemas.openxmlformats.org/officeDocument/2006/relationships" name="Loans - Summary of Allowance fo" sheetId="45" state="visible" r:id="rId45"/>
    <sheet xmlns:r="http://schemas.openxmlformats.org/officeDocument/2006/relationships" name="Loans - Summary of Recorded Inv" sheetId="46" state="visible" r:id="rId46"/>
    <sheet xmlns:r="http://schemas.openxmlformats.org/officeDocument/2006/relationships" name="Loans - Summary of Portfolio _2" sheetId="47" state="visible" r:id="rId47"/>
    <sheet xmlns:r="http://schemas.openxmlformats.org/officeDocument/2006/relationships" name="Loans - Summary of Past Due and" sheetId="48" state="visible" r:id="rId48"/>
    <sheet xmlns:r="http://schemas.openxmlformats.org/officeDocument/2006/relationships" name="Loans - Narrative (Details)" sheetId="49" state="visible" r:id="rId49"/>
    <sheet xmlns:r="http://schemas.openxmlformats.org/officeDocument/2006/relationships" name="Loans - Summary of Recorded I_2" sheetId="50" state="visible" r:id="rId50"/>
    <sheet xmlns:r="http://schemas.openxmlformats.org/officeDocument/2006/relationships" name="Loans - Summary of Recorded I_3" sheetId="51" state="visible" r:id="rId51"/>
    <sheet xmlns:r="http://schemas.openxmlformats.org/officeDocument/2006/relationships" name="Loans - Summary of Recorded I_4" sheetId="52" state="visible" r:id="rId52"/>
    <sheet xmlns:r="http://schemas.openxmlformats.org/officeDocument/2006/relationships" name="Loans - Summary of Aging of Rec" sheetId="53" state="visible" r:id="rId53"/>
    <sheet xmlns:r="http://schemas.openxmlformats.org/officeDocument/2006/relationships" name="Loans - Summary of Recorded I_5" sheetId="54" state="visible" r:id="rId54"/>
    <sheet xmlns:r="http://schemas.openxmlformats.org/officeDocument/2006/relationships" name="Purchased Credit Impaired (&quot;P_3" sheetId="55" state="visible" r:id="rId55"/>
    <sheet xmlns:r="http://schemas.openxmlformats.org/officeDocument/2006/relationships" name="Purchased Credit Impaired (&quot;P_4" sheetId="56" state="visible" r:id="rId56"/>
    <sheet xmlns:r="http://schemas.openxmlformats.org/officeDocument/2006/relationships" name="Purchased Credit Impaired (&quot;P_5" sheetId="57" state="visible" r:id="rId57"/>
    <sheet xmlns:r="http://schemas.openxmlformats.org/officeDocument/2006/relationships" name="Purchased Credit Impaired (&quot;P_6" sheetId="58" state="visible" r:id="rId58"/>
    <sheet xmlns:r="http://schemas.openxmlformats.org/officeDocument/2006/relationships" name="Leases - Narrative (Details)" sheetId="59" state="visible" r:id="rId59"/>
    <sheet xmlns:r="http://schemas.openxmlformats.org/officeDocument/2006/relationships" name="Leases - Lease Costs (Details)" sheetId="60" state="visible" r:id="rId60"/>
    <sheet xmlns:r="http://schemas.openxmlformats.org/officeDocument/2006/relationships" name="Leases - Supplemental Balance S" sheetId="61" state="visible" r:id="rId61"/>
    <sheet xmlns:r="http://schemas.openxmlformats.org/officeDocument/2006/relationships" name="Leases - Schedule of Maturities" sheetId="62" state="visible" r:id="rId62"/>
    <sheet xmlns:r="http://schemas.openxmlformats.org/officeDocument/2006/relationships" name="Commitments (Details)" sheetId="63" state="visible" r:id="rId63"/>
    <sheet xmlns:r="http://schemas.openxmlformats.org/officeDocument/2006/relationships" name="Derivative Financial Instrume_3" sheetId="64" state="visible" r:id="rId64"/>
    <sheet xmlns:r="http://schemas.openxmlformats.org/officeDocument/2006/relationships" name="Fair Value Measurements - Summa" sheetId="65" state="visible" r:id="rId65"/>
    <sheet xmlns:r="http://schemas.openxmlformats.org/officeDocument/2006/relationships" name="Fair Value Measurements - Narra" sheetId="66" state="visible" r:id="rId66"/>
    <sheet xmlns:r="http://schemas.openxmlformats.org/officeDocument/2006/relationships" name="Fair Value Measurements - Sched" sheetId="67" state="visible" r:id="rId67"/>
    <sheet xmlns:r="http://schemas.openxmlformats.org/officeDocument/2006/relationships" name="Fair Value Measurements - Sum_2" sheetId="68" state="visible" r:id="rId68"/>
    <sheet xmlns:r="http://schemas.openxmlformats.org/officeDocument/2006/relationships" name="Fair Value Measurements - Sum_3" sheetId="69" state="visible" r:id="rId69"/>
    <sheet xmlns:r="http://schemas.openxmlformats.org/officeDocument/2006/relationships" name="Fair Value Measurements - Sch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Subordinated Debentures (Detail" sheetId="74" state="visible" r:id="rId74"/>
    <sheet xmlns:r="http://schemas.openxmlformats.org/officeDocument/2006/relationships" name="Uncategorized Items - a2019930-" sheetId="75" state="visible" r:id="rId75"/>
  </sheets>
  <definedNames/>
  <calcPr calcId="124519" fullCalcOnLoad="1"/>
</workbook>
</file>

<file path=xl/sharedStrings.xml><?xml version="1.0" encoding="utf-8"?>
<sst xmlns="http://schemas.openxmlformats.org/spreadsheetml/2006/main" uniqueCount="865">
  <si>
    <t>Document and Entity Information - shares</t>
  </si>
  <si>
    <t>9 Months Ended</t>
  </si>
  <si>
    <t>Sep. 30, 2019</t>
  </si>
  <si>
    <t>Oct. 23, 2019</t>
  </si>
  <si>
    <t>Cover page.</t>
  </si>
  <si>
    <t>Document Type</t>
  </si>
  <si>
    <t>10-Q</t>
  </si>
  <si>
    <t>Document Quarterly Report</t>
  </si>
  <si>
    <t>true</t>
  </si>
  <si>
    <t>Document Transition Report</t>
  </si>
  <si>
    <t>false</t>
  </si>
  <si>
    <t>Entity File Number</t>
  </si>
  <si>
    <t>001-15373</t>
  </si>
  <si>
    <t>Entity Registrant Name</t>
  </si>
  <si>
    <t>ENTERPRISE FINANCIAL SERVICES CORP</t>
  </si>
  <si>
    <t>Entity Incorporation, State or Country Code</t>
  </si>
  <si>
    <t>DE</t>
  </si>
  <si>
    <t>Entity Tax Identification Number</t>
  </si>
  <si>
    <t>43-1706259</t>
  </si>
  <si>
    <t>Entity Address, Address Line One</t>
  </si>
  <si>
    <t>150 North Meramec</t>
  </si>
  <si>
    <t>Entity Address, City or Town</t>
  </si>
  <si>
    <t>Clayton</t>
  </si>
  <si>
    <t>Entity Address, State or Province</t>
  </si>
  <si>
    <t>MO</t>
  </si>
  <si>
    <t>Entity Address, Postal Zip Code</t>
  </si>
  <si>
    <t>63105</t>
  </si>
  <si>
    <t>City Area Code</t>
  </si>
  <si>
    <t>314</t>
  </si>
  <si>
    <t>Local Phone Number</t>
  </si>
  <si>
    <t>725-5500</t>
  </si>
  <si>
    <t>Entity Current Reporting Status</t>
  </si>
  <si>
    <t>Yes</t>
  </si>
  <si>
    <t>Entity Interactive Data Current</t>
  </si>
  <si>
    <t>Title of 12(b) Security</t>
  </si>
  <si>
    <t>Common Stock, par value $0.01 per share</t>
  </si>
  <si>
    <t>Trading Symbol</t>
  </si>
  <si>
    <t>EFSC</t>
  </si>
  <si>
    <t>Security Exchange Name</t>
  </si>
  <si>
    <t>NASDAQ</t>
  </si>
  <si>
    <t>Entity Filer Category</t>
  </si>
  <si>
    <t>Large Accelerated Filer</t>
  </si>
  <si>
    <t>Entity Small Business</t>
  </si>
  <si>
    <t>Entity Emerging Growth Company</t>
  </si>
  <si>
    <t>Entity Shell Company</t>
  </si>
  <si>
    <t>Entity Common Stock, Shares Outstanding</t>
  </si>
  <si>
    <t>Entity Central Index Key</t>
  </si>
  <si>
    <t>0001025835</t>
  </si>
  <si>
    <t>Document Period End Date</t>
  </si>
  <si>
    <t>Sep. 30,
		2019</t>
  </si>
  <si>
    <t>Current Fiscal Year End Date</t>
  </si>
  <si>
    <t>--12-31</t>
  </si>
  <si>
    <t>Document Fiscal Year Focus</t>
  </si>
  <si>
    <t>2019</t>
  </si>
  <si>
    <t>Document Fiscal Period Focus</t>
  </si>
  <si>
    <t>Q3</t>
  </si>
  <si>
    <t>Amendment Flag</t>
  </si>
  <si>
    <t>Condensed Consolidated Balance Sheets - USD ($) $ in Thousands</t>
  </si>
  <si>
    <t>Dec. 31, 2018</t>
  </si>
  <si>
    <t>Assets</t>
  </si>
  <si>
    <t>Cash and due from banks</t>
  </si>
  <si>
    <t>Federal funds sold</t>
  </si>
  <si>
    <t>Interest-earning deposits (including $17,785 and $1,305 pledged as collateral, respectively)</t>
  </si>
  <si>
    <t>Total cash and cash equivalents</t>
  </si>
  <si>
    <t>Interest-earning deposits greater than 90 days</t>
  </si>
  <si>
    <t>Securities available for sale</t>
  </si>
  <si>
    <t>Securities held to maturity, at cost</t>
  </si>
  <si>
    <t>Trade and Loans Receivables Held-for-sale, Net, Not Part of Disposal Group</t>
  </si>
  <si>
    <t>Loans</t>
  </si>
  <si>
    <t>Less: Allowance for loan losses</t>
  </si>
  <si>
    <t>Loans, net</t>
  </si>
  <si>
    <t>Other investments, at cost</t>
  </si>
  <si>
    <t>Fixed assets, net</t>
  </si>
  <si>
    <t>Operating lease right-of-use asset</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 and notes (net of debt issuance cost of $907 and $1,005, respectively)</t>
  </si>
  <si>
    <t>Federal Home Loan Bank advances</t>
  </si>
  <si>
    <t>Other borrowings</t>
  </si>
  <si>
    <t>Notes payable</t>
  </si>
  <si>
    <t>Operating lease liability</t>
  </si>
  <si>
    <t>Other liabilities</t>
  </si>
  <si>
    <t>Total liabilities</t>
  </si>
  <si>
    <t>Shareholders' equity:</t>
  </si>
  <si>
    <t>Preferred stock, $0.01 par value; 5,000,000 shares authorized; 0 shares issued and outstanding</t>
  </si>
  <si>
    <t>Common stock, $0.01 par value; 45,000,000 shares authorized; 28,042,628 and 23,938,994 shares issued, respectively</t>
  </si>
  <si>
    <t>Treasury stock, at cost; 1,429,861 and 1,127,105 shares, respectively</t>
  </si>
  <si>
    <t>Additional paid in capital</t>
  </si>
  <si>
    <t>Retained earnings</t>
  </si>
  <si>
    <t>Accumulated other comprehensive income (loss)</t>
  </si>
  <si>
    <t>Total shareholders' equity</t>
  </si>
  <si>
    <t>Total liabilities and shareholders' equity</t>
  </si>
  <si>
    <t>Condensed Consolidated Balance Sheets (Parenthetical) - USD ($) $ in Thousands</t>
  </si>
  <si>
    <t>12 Months Ended</t>
  </si>
  <si>
    <t>Collateral pledged</t>
  </si>
  <si>
    <t>State tax credits held for sale</t>
  </si>
  <si>
    <t>Payments of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Sep. 30, 2018</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Certificates of deposit</t>
  </si>
  <si>
    <t>Subordinated debentures and notes</t>
  </si>
  <si>
    <t>Notes payable and other 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t>
  </si>
  <si>
    <t>Data processing</t>
  </si>
  <si>
    <t>Professional fees</t>
  </si>
  <si>
    <t>Merger related expenses</t>
  </si>
  <si>
    <t>Total noninterest expense</t>
  </si>
  <si>
    <t>Income before income tax expense</t>
  </si>
  <si>
    <t>Income tax expense</t>
  </si>
  <si>
    <t>Net income</t>
  </si>
  <si>
    <t>Earnings per common share</t>
  </si>
  <si>
    <t>Basic (usd per share)</t>
  </si>
  <si>
    <t>Diluted (usd per share)</t>
  </si>
  <si>
    <t>Deposit Account [Member]</t>
  </si>
  <si>
    <t>Fiduciary and Trust [Member]</t>
  </si>
  <si>
    <t>Card Services Revenue [Member]</t>
  </si>
  <si>
    <t>Tax credit activity, net [Member]</t>
  </si>
  <si>
    <t>Gain on Sale of Securities, Excluding Acquisition Amount [Domain]</t>
  </si>
  <si>
    <t>Financial Service, Other [Member]</t>
  </si>
  <si>
    <t>Condensed Consolidated Statements of Comprehensive Income - USD ($) $ in Thousands</t>
  </si>
  <si>
    <t>Statement of Comprehensive Income [Abstract]</t>
  </si>
  <si>
    <t>Other comprehensive income (loss), net of tax:</t>
  </si>
  <si>
    <t>Unrealized gains (losses) on investment securities arising during the period, net of income tax expense (benefit) for three months of $2,306 and $(1,328), and for nine months of $10,293 and $(3,926), respectively</t>
  </si>
  <si>
    <t>Reclassification adjustment for realized gains on sale of securities available for sale included in net income, net of income tax expense for three months of $83 and $0, and for nine months of $11 and $2, respectively</t>
  </si>
  <si>
    <t>Other Comprehensive Income (Loss), Unrealized Gain (Loss) on Derivatives Arising During Period, Net of Tax</t>
  </si>
  <si>
    <t>Reclassification of loss on cash flow hedge arising during the 2019 periods, net of income tax benefit for three months of $10 and for nine months of $12</t>
  </si>
  <si>
    <t>Total other comprehensive income (loss)</t>
  </si>
  <si>
    <t>Total comprehensive income</t>
  </si>
  <si>
    <t>Condensed 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Other Comprehensive Income (Loss), Unrealized Gain (Loss) on Derivatives Arising During Period, Tax</t>
  </si>
  <si>
    <t>Other Comprehensive Income (Loss), Reclassification Adjustment from AOCI on Derivatives, Tax</t>
  </si>
  <si>
    <t>Condensed Consolidated Statements of Shareholders' Equity - USD ($) $ in Thousands</t>
  </si>
  <si>
    <t>Total</t>
  </si>
  <si>
    <t>Common Stock [Member]</t>
  </si>
  <si>
    <t>Treasury Stock [Member]</t>
  </si>
  <si>
    <t>Additional Paid-in Capital [Member]</t>
  </si>
  <si>
    <t>Retained Earnings [Member]</t>
  </si>
  <si>
    <t>AOCI Attributable to Parent [Member]</t>
  </si>
  <si>
    <t>Balance at Dec. 31, 2017</t>
  </si>
  <si>
    <t>Other comprehensive income</t>
  </si>
  <si>
    <t>Cash dividends paid on common shares</t>
  </si>
  <si>
    <t>Repurchase of common stock</t>
  </si>
  <si>
    <t>Issuance under equity compensation plans, net</t>
  </si>
  <si>
    <t>Share-based Payment Arrangement, Noncash Expense</t>
  </si>
  <si>
    <t>Reclassification for the adoption of new accounting standards</t>
  </si>
  <si>
    <t>Balance at Sep. 30, 2018</t>
  </si>
  <si>
    <t>Balance at Jun. 30, 2018</t>
  </si>
  <si>
    <t>Balance at Dec. 31, 2018</t>
  </si>
  <si>
    <t>Shares issued in connection with acquisition</t>
  </si>
  <si>
    <t>Balance at Sep. 30, 2019</t>
  </si>
  <si>
    <t>Balance at Jun. 30, 2019</t>
  </si>
  <si>
    <t>Condensed Consolidated Statements of Shareholders' Equity (Parenthetical) - $ / shares</t>
  </si>
  <si>
    <t>Cash dividends paid on common shares, per share</t>
  </si>
  <si>
    <t>Issuance under equity compensation plans, shares</t>
  </si>
  <si>
    <t>Condensed Consolidated Statements of Cash Flows $ in Thousands</t>
  </si>
  <si>
    <t>Sep. 30, 2019USD ($)</t>
  </si>
  <si>
    <t>Sep. 30, 2018USD ($)</t>
  </si>
  <si>
    <t>Cash flows from operating activities:</t>
  </si>
  <si>
    <t>Adjustments to reconcile net income to net cash provided by operating activities</t>
  </si>
  <si>
    <t>Depreciation</t>
  </si>
  <si>
    <t>Deferred income taxes</t>
  </si>
  <si>
    <t>Net amortization of debt securities</t>
  </si>
  <si>
    <t>Amortization of intangible assets</t>
  </si>
  <si>
    <t>Gain on sale of investment securities</t>
  </si>
  <si>
    <t>Mortgage loans originated for sale</t>
  </si>
  <si>
    <t>Proceeds from mortgage loans sold</t>
  </si>
  <si>
    <t>Gain on sale of other real estate</t>
  </si>
  <si>
    <t>Gain on state tax credits, net</t>
  </si>
  <si>
    <t>Accretion of loan discount</t>
  </si>
  <si>
    <t>Changes in:</t>
  </si>
  <si>
    <t>Accrued interest receivable</t>
  </si>
  <si>
    <t>Accrued interest payable</t>
  </si>
  <si>
    <t>Net cash provided by operating activities</t>
  </si>
  <si>
    <t>Cash flows from investing activities:</t>
  </si>
  <si>
    <t>Payments for Previous Acquisition</t>
  </si>
  <si>
    <t>Increase in loans</t>
  </si>
  <si>
    <t>Sale of debt securities, available for sale</t>
  </si>
  <si>
    <t>Paydown or maturity of debt securities, available for sale</t>
  </si>
  <si>
    <t>Paydown or maturity of debt securities, held to maturity</t>
  </si>
  <si>
    <t>Redemption of other investments</t>
  </si>
  <si>
    <t>Sale of state tax credits held for sale</t>
  </si>
  <si>
    <t>Sale of other real estate</t>
  </si>
  <si>
    <t>Payments for the purchase of:</t>
  </si>
  <si>
    <t>Available for sale debt securities</t>
  </si>
  <si>
    <t>Other investments</t>
  </si>
  <si>
    <t>Net cash used in investing activities</t>
  </si>
  <si>
    <t>Cash flows from financing activities:</t>
  </si>
  <si>
    <t>Net increase (decrease) in noninterest-bearing deposit accounts</t>
  </si>
  <si>
    <t>Net increase (decrease) in interest-bearing deposit accounts</t>
  </si>
  <si>
    <t>Proceeds from Federal Home Loan Bank advances</t>
  </si>
  <si>
    <t>Repayments of Federal Home Loan Bank advances</t>
  </si>
  <si>
    <t>Proceeds from Issuance of Long-term Debt</t>
  </si>
  <si>
    <t>Repayments of Long-term Debt</t>
  </si>
  <si>
    <t>Net decrease in other borrowings</t>
  </si>
  <si>
    <t>Cash dividends paid on common stock</t>
  </si>
  <si>
    <t>Payments for Repurchase of Common Stock</t>
  </si>
  <si>
    <t>Shares Issued, Value, Share-based Payment Arrangement, after Forfeiture</t>
  </si>
  <si>
    <t>Net cash provided by financing activities</t>
  </si>
  <si>
    <t>Net in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Noncash transactions:</t>
  </si>
  <si>
    <t>Transfer to other real estate owned in settlement of loans</t>
  </si>
  <si>
    <t>Summary of Significant Accounting Policies</t>
  </si>
  <si>
    <t>Accounting Policies [Abstract]</t>
  </si>
  <si>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Arizona, Kansas, Missouri, and New Mexico markets through its banking subsidiary, Enterprise Bank &amp; Trust (the “Bank”). Operating results for the three and nine months ended September 30, 2019 are not necessarily indicative of the results that may be expected for any other interim period or for the year ending December 31, 2019 . For further information, refer to the consolidated financial statements and footnotes thereto included in the Company’s Annual Report on Form 10-K for the year ended December 31, 2018 , as filed with the Securities and Exchange Commission. Basis of Financial Statement Presentation The accompanying unaudited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During the first quarter of 2019, the Company adopted Accounting Standards Update (“ASU”) 2017-08, “Receivables - Nonrefundable Fees and Other Costs (Subtopic 310-20), Premium Amortization on Purchased Callable Debt Securities.” ASU 2017-08 shortens the amortization period of certain callable debt securities held at a premium to the earliest call date. The adoption of this update did not have a material effect on the Company's consolidated financial statements. The Company adopted ASU 2016-02 “Leases (Topic 842)” using the optional transition method effective on January 1, 2019. ASU 2016-02 requires organizations that lease assets to recognize the assets and liabilities for the rights and obligations created by leases. The Company recorded $15.5 million for right-to-use assets and $16.2 million for lease liabilities related to operating leases. The Company elected the practical expedients package which eliminates (1) the need to reassess whether any expired or existing contracts are or contain a lease, (2) the need to reassess the lease classification, and (3) the need to reassess initial direct costs for any existing leases. The Company also elected an accounting policy to not recognize assets and liabilities on leases 12 months or less, and an accounting policy for equipment and real estate leases to not separate nonlease components because the impact was immaterial. Acquisition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utilizes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costs are costs the Company incurs to effect a business combination. The Company presents merger-related expenses as a separate component of noninterest expenses on the Condensed Consolidated Statements of Operations. Merger-related expenses include costs directly related to merger or acquisition activity and include legal and professional fees, system consolidation and conversion costs, gain or loss on sale of investment securities incurred through repositioning the acquired investment portfolio, and compensation costs such as severance and retention incentives for employees impacted by acquisition activity. The Company accounts for merger-related costs as expenses in the periods in which the costs are incurred and the services are received. Revenue The Company’s revenues are primarily composed of interest income on financial instruments, including investment securities. Other noninterest income is primarily comprised of service charges on deposit accounts, wealth management revenue, card services revenue and gains on sale of other real estate. Descriptions of our revenue-generating activities,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Leases We determine if an arrangement is a lease at inception. Operating leases are included in operating lease right-of-use (“ROU”) asset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based on the information available at commencement date in determining the present value of lease payments. The operating lease ROU asset also includes any lease payments made prior to commencement and excludes lease incentives. Our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Assumptions and judgments are used in applying ASC 842 and may include (1) the decision framework for identifying a lease, (2) the accounting policy election for equipment and real estate leases to not separate nonlease components, and (3) the discount rate for determining the initial present value of the lease payments which is based on information available at the commencement date for determining the lease term and assessing if optional periods are reasonably likely to be exercised. For the calculation at January 1, 2019, the discount rate was based on the remaining lease term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offset derivative asset and liability positions. However, the Company's exposure to the credit risk of its derivative financial instruments is generally mitigated by master netting agreements with its counterparties. The Alternative Reference Rates Committee (“ARRC”) has proposed that the Secured Overnight Funding Rate (“SOFR”) replace LIBOR. ARRC has proposed the transition to SOFR from LIBOR until the end of 2021. The Company has material contracts indexed to LIBOR. Industry organizations are currently working on the transition plan. The Company is monitoring this activity and evaluating the risks involved.</t>
  </si>
  <si>
    <t>Acquisition</t>
  </si>
  <si>
    <t>Business Combinations [Abstract]</t>
  </si>
  <si>
    <t xml:space="preserve"> ACQUISITION Acquisition of Trinity Capital Corporation. On March 8, 2019, the Company closed its acquisition of 100% of Trinity Capital Corporation (“Trinity”) and its wholly-owned subsidiary, Los Alamos National Bank (“LANB”). Trinity operated six full-service retail and commercial banking offices in Los Alamos, Santa Fe, and Albuquerque, New Mexico. Trinity shareholders received cash consideration of $1.84 per share of Trinity common stock and 0.1972 shares of EFSC common stock per share of Trinity common stock with cash in lieu of fractional shares. Aggregate consideration at closing was 4.0 million shares of EFSC common stock and $37.3 million cash paid to Trinity shareholders. Based on EFSC’s closing stock price of $43.07 on March 7, 2019, the overall transaction had a value of $209.2 million. The Company recognized $18.0 million and $1.3 million of merger-related costs recorded in noninterest expense in the statement of operations for the nine months ended September 30, 2019, and the year ended December 31, 2018, respectively. The acquisition of Trinity has been accounted for as a business combination using the acquisition method of accounting which requires assets acquired and liabilities assumed to be recognized at fair value as of the acquisition date. Goodwill of $93.9 million arising from the acquisition consists largely of the synergies and economies of scale expected from combining the operations of Trinity into Enterprise. The goodwill is assigned as part of the Company’s Banking reporting unit. None of the goodwill recognized is expected to be deductible for income tax purposes. The following table presents the assets acquired and liabilities assumed of Trinity as of March 8, 2019. Additional adjustments may be recorded during the allocation period specified by ASC 805 as additional information becomes known. (in thousands) As Recorded by Trinity Adjustments As Recorded by EFSC Assets acquired: Cash and cash equivalents $ 13,899 $ — $ 13,899 Interest-earning deposits greater than 90 days 100 — 100 Securities 428,715 (619 ) (a) 428,096 Loans 705,057 (20,743 ) (b) 684,314 Other real estate 5,284 (772 ) (c) 4,512 Other investments 6,673 — 6,673 Fixed assets 27,586 (300 ) (d) 27,286 Accrued interest receivable 3,997 — 3,997 Intangible assets — 23,066 (e) 23,066 Deferred tax assets 10,708 (1,057 ) (f) 9,651 Other assets 35,045 (5,008 ) (g) 30,037 Total assets acquired $ 1,237,064 $ (5,433 ) $ 1,231,631 Liabilities assumed: Deposits $ 1,081,151 $ 36 (h) $ 1,081,187 Subordinated debentures 26,806 (3,972 ) (i) 22,834 Federal Home Loan Bank advances 6,800 171 (j) 6,971 Accrued interest payable 370 — 370 Other liabilities 5,842 (827 ) (k) 5,015 Total liabilities assumed $ 1,120,969 $ (4,592 ) $ 1,116,377 Net assets acquired $ 116,095 $ (841 ) $ 115,254 Consideration paid: Cash $ 37,275 Common stock 171,885 Total consideration paid $ 209,160 Goodwill $ 93,906 (a) Fair value adjustments of the securities portfolio as of the acquisition date. (b) Fair value adjustments based on the Company’s evaluation of the acquired loan portfolio, write-off of net deferred loan costs and elimination of the allowance for loan losses recorded by Trinity. (c) Fair value adjustment based on the Company’s evaluation of the acquired OREO portfolio. (d) Fair value adjustments based on the Company’s evaluation of the acquired premises and equipment. (e) Record the core deposit intangible asset on the acquired core deposit accounts. Amount to be amortized using a sum of years digits method over a useful life of 10 years . (f) Adjustment for deferred taxes at the acquisition date. (g) Fair value adjustment of other assets at the acquisition date. (h) Fair value adjustment to time deposits. (i) Fair value adjustment to the trust preferred securities at the acquisition date. (j) Fair value adjustment to the Federal Home Loan Bank borrowings. (k) Fair value adjustment of other liabilities recorded during the second quarter of 2019 upon continued refinement of the fair values. The following table provides the unaudited pro forma information for the results of operations for the nine months ended September 30,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related expenses that have been incurred as of September 30, 2019 are included in net income in the table below. Pro Forma Nine months ended September 30, (in thousands, except per share data) 2019 2018 Total revenues (net interest income plus noninterest income) $ 221,055 $ 211,004 Net income 78,055 59,473 Diluted earnings per common share 3.00 2.18</t>
  </si>
  <si>
    <t>Earnings Per Share</t>
  </si>
  <si>
    <t>Earnings Per Share [Abstract]</t>
  </si>
  <si>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September 30, Nine months ended September 30, (in thousands, except per share data) 2019 2018 2019 2018 Net income as reported $ 29,069 $ 22,516 $ 63,649 $ 65,688 Weighted average common shares outstanding 26,778 23,148 25,878 23,129 Additional dilutive common stock equivalents 90 181 98 211 Weighted average diluted common shares outstanding 26,868 23,329 25,976 23,340 Basic earnings per common share: $ 1.09 $ 0.97 $ 2.46 $ 2.84 Diluted earnings per common share: 1.08 0.97 $ 2.45 $ 2.81 For the three and nine months ended September 30, 2019 common stock equivalents of approximately 21,000 and 26,000 , respectively, were excluded from the earnings per share calculations because their effect would have been anti-dilutive. For the comparable periods in 2018 , the amounts were immaterial.</t>
  </si>
  <si>
    <t>Investments</t>
  </si>
  <si>
    <t>Investments, Debt and Equity Securities [Abstract]</t>
  </si>
  <si>
    <t>INVESTMENTS The following table presents the amortized cost, gross unrealized gains and losses and fair value of securities available for sale and held to maturity: September 30, 2019 (in thousands) Amortized Cost Gross Gross Fair Value Available for sale securities: Obligations of U.S. Government-sponsored enterprises $ 9,949 $ 84 $ — $ 10,033 Obligations of states and political subdivisions 164,263 6,298 (248 ) 170,313 Agency mortgage-backed securities 917,102 18,021 (1,012 ) 934,111 U.S. Treasury bills 9,969 278 — 10,247 Corporate debt securities 116,355 6,274 — 122,629 Total securities available for sale $ 1,217,638 $ 30,955 $ (1,260 ) $ 1,247,333 Held to maturity securities: Obligations of states and political subdivisions $ 12,468 $ 167 $ — $ 12,635 Agency mortgage-backed securities 48,318 670 — 48,988 Total securities held to maturity $ 60,786 $ 837 $ — $ 61,623 December 31, 2018 (in thousands) Amortized Cost Gross Gross Fair Value Available for sale securities: Obligations of U.S. Government-sponsored enterprises $ 99,926 $ — $ (1,428 ) $ 98,498 Obligations of states and political subdivisions 26,566 327 (83 ) 26,810 Agency mortgage-backed securities 596,825 1,160 (11,849 ) 586,136 U.S. Treasury Bills $ 9,962 $ — $ (37 ) $ 9,925 Total securities available for sale $ 733,279 $ 1,487 $ (13,397 ) $ 721,369 Held to maturity securities: Obligations of states and political subdivisions $ 12,506 $ 16 $ (114 ) $ 12,408 Agency mortgage-backed securities 53,173 — (1,647 ) 51,526 Total securities held to maturity $ 65,679 $ 16 $ (1,761 ) $ 63,934 At September 30, 2019 and December 31, 2018 ,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416.0 million and $433.7 million at September 30, 2019 and December 31, 2018 , respectively, were pledged as collateral to secure deposits of public institutions and for other purposes as required by law or contract provisions. The amortized cost and estimated fair value of debt securities at September 30, 2019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1,079 $ 1,086 $ — $ — Due after one year through five years 27,564 28,081 3,879 3,929 Due after five years through ten years 127,062 133,705 8,589 8,706 Due after ten years 144,831 150,350 — — Agency mortgage-backed securities 917,102 934,111 48,318 48,988 $ 1,217,638 $ 1,247,333 $ 60,786 $ 61,623 The following table represents a summary of investment securities that had an unrealized loss: September 30, 2019 Less than 12 months 12 months or more Total (in thousands) Fair Value Unrealized Losses Fair Value Unrealized Losses Fair Value Unrealized Losses Obligations of states and political subdivisions $ 36,066 $ 248 $ — $ — $ 36,066 $ 248 Agency mortgage-backed securities 124,823 352 55,333 660 180,156 1,012 $ 160,889 $ 600 $ 55,333 $ 660 $ 216,222 $ 1,260 December 31, 2018 Less than 12 months 12 months or more Total (in thousands) Fair Value Unrealized Losses Fair Value Unrealized Losses Fair Value Unrealized Losses Obligations of U.S. Government-sponsored enterprises $ 19,622 $ 322 $ 78,876 $ 1,106 $ 98,498 $ 1,428 Obligations of states and political subdivisions 3,102 15 14,156 182 17,258 197 Agency mortgage-backed securities 87,357 2,211 389,770 11,285 477,127 13,496 U.S. Treasury bills — — 9,925 37 9,925 37 $ 110,081 $ 2,548 $ 492,727 $ 12,610 $ 602,808 $ 15,158 The unrealized losses at both September 30, 2019 , and December 31, 2018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September 30, 2019 , management performed its quarterly analysis of all securities with an unrealized loss and concluded no individual securities were other-than-temporarily impaired.</t>
  </si>
  <si>
    <t>Receivables [Abstract]</t>
  </si>
  <si>
    <t>Portfolio Loans</t>
  </si>
  <si>
    <t>LOANS The loan portfolio is comprised of loans originated by the Company and loans acquired in connection with the Company’s acquisitions. These loans are accounted for using the guidance in the Accounting Standards Codification (ASC) sections 310-30 and 310-20. Loans accounted for using ASC 310-30 are sometimes referred to as purchased credit impaired (“PCI”) loans. The table below shows the loan portfolio composition including carrying value categorized by loans accounted for at amortized cost, which includes our originated loans, and by loans accounted for as PCI. (in thousands) September 30, 2019 December 31, 2018 Loans accounted for at amortized cost $ 5,132,391 $ 4,303,600 Loans accounted for as PCI 95,623 46,401 Total loans $ 5,228,014 $ 4,350,001 At September 30, 2019, loans acquired in the Trinity acquisition included $562.4 million accounted for at amortized cost and $62.2 million accounted for as PCI. These loans were recorded at fair value with no allowance for loan losses. The table below shows the composition of the allowance for loan losses: (in thousands) September 30, 2019 December 31, 2018 Allowance for loans accounted for at amortized cost $ 43,698 $ 42,295 Allowance for loans accounted for as PCI 857 1,181 Total allowance for loan losses $ 44,555 $ 43,476 Below is a summary of loans by category at September 30, 2019 and December 31, 2018 : (in thousands) September 30, 2019 December 31, 2018 Commercial and industrial $ 2,287,722 $ 2,121,008 Real estate: Commercial - investor owned 1,247,691 843,728 Commercial - owner occupied 660,433 604,498 Construction and land development 425,639 330,097 Residential 374,162 298,944 Total real estate loans 2,707,925 2,077,267 Consumer and other 139,090 107,351 Loans, before unearned loan fees 5,134,737 4,305,626 Unearned loan fees, net (2,346 ) (2,026 ) Loans, including unearned loan fees $ 5,132,391 $ 4,303,600 A summary of the activity in the allowance for loan losses and the recorded investment in loans by class and category based on impairment methodology through September 30, 2019 and at December 31, 2018 , is as follows: (in thousands) Commercial and industrial CRE - investor owned CRE - owner occupied Construction and land development Residential real estate Consumer and other Total Allowance for loan losses: Balance at December 31, 2018 $ 29,039 $ 4,683 $ 4,239 $ 1,987 $ 1,616 $ 731 $ 42,295 Provision (provision reversal) for loan losses 1,445 769 (431 ) (252 ) (288 ) 233 1,476 Losses charged off (1,853 ) (120 ) (36 ) (45 ) (67 ) (129 ) (2,250 ) Recoveries 29 7 2 9 364 13 424 Balance at March 31, 2019 $ 28,660 $ 5,339 $ 3,774 $ 1,699 $ 1,625 $ 848 $ 41,945 Provision (provision reversal) for loan losses 1,781 364 591 (216 ) (345 ) (215 ) 1,960 Losses charged off (1,380 ) (431 ) — — (26 ) (53 ) (1,890 ) Recoveries 32 52 6 489 124 217 920 Balance at June 30, 2019 $ 29,093 $ 5,324 $ 4,371 $ 1,972 $ 1,378 $ 797 $ 42,935 Provision (provision reversal) for loan losses 867 333 419 (88 ) 193 109 1,833 Losses charged off (1,295 ) — (22 ) — (255 ) (86 ) (1,658 ) Recoveries 209 11 3 260 65 40 588 Balance at September 30, 2019 $ 28,874 $ 5,668 $ 4,771 $ 2,144 $ 1,381 $ 860 $ 43,698 (in thousands) Commercial and industrial CRE - investor owned CRE - owner occupied Construction and land development Residential real estate Consumer and other Total Balance September 30, 2019 Allowance for loan losses - Ending balance: Individually evaluated for impairment $ 2,023 $ 258 $ — $ — $ 116 $ 11 $ 2,408 Collectively evaluated for impairment 26,851 5,410 4,771 2,144 1,265 849 41,290 Total $ 28,874 $ 5,668 $ 4,771 $ 2,144 $ 1,381 $ 860 $ 43,698 Loans - Ending balance: Individually evaluated for impairment $ 11,433 $ 2,637 $ 1,423 $ — $ 1,267 $ 11 $ 16,771 Collectively evaluated for impairment 2,276,289 1,245,054 659,010 425,639 372,895 136,733 5,115,620 Total $ 2,287,722 $ 1,247,691 $ 660,433 $ 425,639 $ 374,162 $ 136,744 $ 5,132,391 Balance December 31, 2018 Allowance for loan losses - Ending balance: Individually evaluated for impairment $ 4,266 $ — $ 109 $ — $ 52 $ 26 $ 4,453 Collectively evaluated for impairment 24,773 4,683 4,130 1,987 1,564 705 37,842 Total $ 29,039 $ 4,683 $ 4,239 $ 1,987 $ 1,616 $ 731 $ 42,295 Loans - Ending balance: Individually evaluated for impairment $ 12,950 $ 398 $ 2,135 $ — $ 2,277 $ 311 $ 18,071 Collectively evaluated for impairment 2,108,058 843,330 602,363 330,097 296,667 105,014 4,285,529 Total $ 2,121,008 $ 843,728 $ 604,498 $ 330,097 $ 298,944 $ 105,325 $ 4,303,600 A summary of nonperforming loans individually evaluated for impairment by category at September 30, 2019 and December 31, 2018 , and the income recognized on impaired loans is as follows: September 30, 2019 (in thousands) Unpaid Recorded Recorded Allowance Total Related Allowance Average Commercial and industrial $ 24,233 $ 1,096 $ 10,337 $ 11,433 $ 2,023 $ 12,429 Real estate: Commercial - investor owned 3,312 1,135 1,502 2,637 258 2,525 Commercial - owner occupied 245 221 — 221 — 27 Construction and land development — — — — — — Residential 1,388 1,021 246 1,267 116 1,782 Consumer and other 1 — 11 11 11 11 Total $ 29,179 $ 3,473 $ 12,096 $ 15,569 $ 2,408 $ 16,774 December 31, 2018 (in thousands) Unpaid Recorded Recorded Allowance Total Related Allowance Average Commercial and industrial $ 21,893 $ 3,294 $ 9,656 $ 12,950 $ 4,266 $ 13,827 Real estate: Commercial - investor owned 553 398 — 398 — 277 Commercial - owner occupied 847 472 336 808 109 691 Construction and land development — — — — — — Residential 2,425 1,659 618 2,277 52 778 Consumer and other 329 — 312 312 26 — Total $ 26,047 $ 5,823 $ 10,922 $ 16,745 $ 4,453 $ 15,573 Three months ended September 30, Nine months ended September 30, (in thousands) 2019 2018 2019 2018 Total interest income that would have been recognized under original terms $ 247 $ 614 $ 893 $ 1,615 Total cash received and recognized as interest income on non-accrual loans 77 68 262 157 Total interest income recognized on accruing impaired loans 3 110 115 133 The recorded investment in nonperforming loans by category at September 30, 2019 and December 31, 2018 , is as follows: September 30, 2019 (in thousands) Non-accrual Restructured, accruing Loans over 90 days past due and still accruing interest Total Commercial and industrial $ 11,409 $ — $ 24 $ 11,433 Real estate: Commercial - investor owned 2,637 — — 2,637 Commercial - owner occupied 221 — — 221 Construction and land development — — — — Residential 1,162 79 26 1,267 Consumer and other 1 — 10 11 Total $ 15,430 $ 79 $ 60 $ 15,569 December 31, 2018 (in thousands) Non-accrual Restructured, accruing Total Commercial and industrial $ 12,805 $ 145 $ 12,950 Real estate: Commercial - investor owned 398 — 398 Commercial - owner occupied 808 — 808 Construction and land development — — — Residential 2,197 80 2,277 Consumer and other 312 — 312 Total $ 16,520 $ 225 $ 16,745 There were no loans over 90 days past due and still accruing at December 31, 2018 . There were no loans restructured during the three months ended September 30, 2019. The recorded investment by category for the portfolio loans restructured during the three months ended September 30, 2018, is as follows: September 30, 2018 (in thousands, except for number of loans) Number of loans Pre-Modification Outstanding Recorded Balance Post-Modification Outstanding Recorded Balance Commercial and industrial 1 $ 187 $ 187 Total 1 $ 187 $ 187 The recorded investment by category for the portfolio loans restructured during the nine months ended September 30, 2019 and 2018, is as follows: September 30, 2019 September 30, 2018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1 $ 187 $ 187 Real estate: Commercial - owner occupied 1 188 188 — — — Residential 2 332 332 — — — Total 3 $ 520 $ 520 1 $ 187 $ 187 As of September 30, 2019 , the Company had $0.6 million in specific reserves allocated to restructured loans totaling $3.3 million . Restructured loans that subsequently defaulted during the three months ended September 30, 2019 included one commercial and industrial loan with a recorded balance of $0.1 million . Restructured loans that subsequently defaulted for the nine months ended September 30, 2019 included two commercial and industrial loans with an aggregate recorded balance of $0.4 million . There were no troubled debt restructured loans that subsequently defaulted during the three and nine months ended September 30, 2018 . The aging of the recorded investment in past due loans by portfolio class and category at September 30, 2019 and December 31, 2018 , is shown below. September 30, 2019 (in thousands) 30-89 Days Past Due 90 or More Past Due Total Past Due Current Total Commercial and industrial $ 6,913 $ 7,314 $ 14,227 $ 2,273,495 $ 2,287,722 Real estate: Commercial - investor owned 2,408 2,000 4,408 1,243,283 1,247,691 Commercial - owner occupied 1,166 — 1,166 659,267 660,433 Construction and land development 62 — 62 425,577 425,639 Residential 2,098 1,183 3,281 370,881 374,162 Consumer and other 107 — 107 136,637 136,744 Total $ 12,754 $ 10,497 $ 23,251 $ 5,109,140 $ 5,132,391 December 31, 2018 (in thousands) 30-89 Days Past Due 90 or More Past Due Total Past Due Current Total Commercial and industrial $ 66 $ 10,257 $ 10,323 $ 2,110,685 $ 2,121,008 Real estate: Commercial - investor owned 529 127 656 843,072 843,728 Commercial - owner occupied 292 565 857 603,641 604,498 Construction and land development 6 — 6 330,091 330,097 Residential 709 897 1,606 297,338 298,944 Consumer and other — 312 312 105,013 105,325 Total $ 1,602 $ 12,158 $ 13,760 $ 4,289,840 $ 4,303,600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portfolio class and category at September 30, 2019 , which is based upon the most recent analysis performed, and December 31, 2018 , is as follows: September 30, 2019 (in thousands) Pass (1-6) Watch (7) Classified (8 &amp; 9) Total Commercial and industrial $ 2,091,433 $ 120,930 $ 75,359 $ 2,287,722 Real estate: Commercial - investor owned 1,226,499 17,552 3,640 1,247,691 Commercial - owner occupied 625,365 28,763 6,305 660,433 Construction and land development 418,357 7,179 103 425,639 Residential 368,241 3,333 2,588 374,162 Consumer and other 136,738 — 6 136,744 Total $ 4,866,633 $ 177,757 $ 88,001 $ 5,132,391 December 31, 2018 (in thousands) Pass (1-6) Watch (7) Classified (8 &amp; 9) Total Commercial and industrial $ 1,927,782 $ 146,033 $ 47,193 $ 2,121,008 Real estate: Commercial - investor owned 823,128 15,083 5,517 843,728 Commercial - owner occupied 563,003 31,834 9,661 604,498 Construction and land development 318,451 11,580 66 330,097 Residential 287,802 4,232 6,910 298,944 Consumer and other 105,007 6 312 105,325 Total $ 4,025,173 $ 208,768 $ 69,659 $ 4,303,600</t>
  </si>
  <si>
    <t>Purchased Credit Impaired ("PCI") Loans</t>
  </si>
  <si>
    <t>Purchase Credit Impaired (PCI) Loans</t>
  </si>
  <si>
    <t>Below is a summary of PCI loans by category at September 30, 2019 and December 31, 2018 : September 30, 2019 December 31, 2018 (in thousands) Weighted- Average Risk Rating 1 Recorded Investment PCI Loans Weighted- Average Risk Rating 1 Recorded Investment PCI Loans Commercial and industrial 5.77 $ 15,773 6.09 $ 2,159 Real estate: Commercial - investor owned 7.04 39,329 7.19 23,939 Commercial - owner occupied 6.58 20,435 7.39 9,669 Construction and land development 5.75 7,847 6.03 4,548 Residential 6.31 12,011 6.40 6,082 Total real estate loans 79,622 44,238 Consumer and other 5.54 228 2.18 4 Total $ 95,623 $ 46,401 1 Risk ratings are based on the borrower’s contractual obligation, which is not reflective of the purchase discount. The aging of the recorded investment in past due PCI loans by portfolio class and category at September 30, 2019 and December 31, 2018 , is shown below: September 30, 2019 (in thousands) 30-89 Days Past Due 90 or More Past Due Total Past Due Current Total Commercial and industrial $ 922 $ 532 $ 1,454 $ 14,319 $ 15,773 Real estate: Commercial - investor owned — 2,115 2,115 37,214 39,329 Commercial - owner occupied — 1,023 1,023 19,412 20,435 Construction and land development 14 217 231 7,616 7,847 Residential 703 833 1,536 10,475 12,011 Consumer and other — 35 35 193 228 Total $ 1,639 $ 4,755 $ 6,394 $ 89,229 $ 95,623 December 31, 2018 (in thousands) 30-89 Days Past Due 90 or More Past Due Total Past Due Current Total Commercial and industrial $ — $ — $ — $ 2,159 $ 2,159 Real estate: Commercial - investor owned 416 88 504 23,435 23,939 Commercial - owner occupied 591 6,279 6,870 2,799 9,669 Construction and land development — — — 4,548 4,548 Residential 146 37 183 5,899 6,082 Consumer and other — — — 4 4 Total $ 1,153 $ 6,404 $ 7,557 $ 38,844 $ 46,401 The following table is a roll forward of PCI loans, net of the allowance for loan losses, for the nine months ended September 30, 2019 and 2018 . (in thousands) Contractual Cashflows Non-accretable Difference Accretable Yield Carrying Amount Balance December 31, 2018 $ 73,157 $ 15,299 $ 12,638 $ 45,220 Acquisitions 111,963 13,542 30,238 68,183 Principal reductions and interest payments (33,548 ) — — (33,548 ) Accretion of loan discount — — (8,014 ) 8,014 Changes in contractual and expected cash flows due to remeasurement 10,490 (2,057 ) (86 ) 12,633 Reductions due to disposals (9,121 ) (3,345 ) (40 ) (5,736 ) Balance September 30, 2019 $ 152,941 $ 23,439 $ 34,736 $ 94,766 Balance December 31, 2017 $ 112,710 $ 29,005 $ 13,964 $ 69,741 Principal reductions and interest payments (38,165 ) — — (38,165 ) Accretion of loan discount — — (5,118 ) 5,118 Changes in contractual and expected cash flows due to remeasurement 4,341 (8,939 ) 3,179 10,101 Balance September 30, 2018 $ 78,886 $ 20,066 $ 12,025 $ 46,795 The accretable yield is recognized in interest income over the estimated life of the acquired loans using the effective yield method. Outstanding customer balances on PCI loans were $121.5 million and $64.7 million as of September 30, 2019 , and December 31, 2018</t>
  </si>
  <si>
    <t>Leases</t>
  </si>
  <si>
    <t>Leases [Abstract]</t>
  </si>
  <si>
    <t>LEASES The Company has banking and limited-service facilities, datacenters, and certain equipment leased under agreements. Most of the leases expire between 2019 and 2024 and include one or more renewal options of up to five years . One lease expires in 2030. All leases are classified as operating leases. For the three months ended For the nine months ended (in thousands) September 30, 2019 September 30, 2019 Operating lease cost $ 821 $ 2,434 Short-term lease cost 81 215 Total lease cost $ 902 $ 2,649 Payments on operating leases included in the measurement of lease liabilities during the nine months ended September 30, 2019 totaled $2.4 million . Right-of-use assets obtained in exchange for lease obligations totaled $0.4 million during the nine months ended September 30, 2019. Supplemental balance sheet information related to leases was as follows: As of (in thousands) September 30, 2019 Operating lease right-of-use assets, included in other assets $ 13,849 Operating lease liabilities, included in other liabilities 14,440 Operating leases Weighted average remaining lease term 5 years Weighted average discount rate 3.0 % Maturities of operating lease liabilities were as follows: (in thousands) Year Amount 2019 $ 818 2020 3,329 2021 3,355 2022 2,795 2023 2,191 Thereafter 3,143 Total operating lease liabilities, payments 15,631 Less: present value adjustment 1,191 Operating lease liabilities $ 14,440 As of September 30, 2019, the Company has an operating lease amendment for the expansion of an existing facility that has not yet commenced. This amendment is expected to commence in 2019 with a lease term of 8 years . Lessor income was immaterial during the three and nine months ended September 30, 2019. During the second quarter of 2019, the Company executed an agreement, as landlord, to lease a portion of an owned building. The agreement commenced in the third quarter of 2019 with current payments prorated for partial occupancy. The initial term is for 7 years, with an annual rental income of $1.3 million</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September 30, 2019 , the amount of unadvanced commitments on impaired loans was insignificant. The contractual amounts of off-balance-sheet financial instruments as of September 30, 2019 , and December 31, 2018 , are as follows: (in thousands) September 30, 2019 December 31, 2018 Commitments to extend credit $ 1,426,131 $ 1,344,687 Letters of credit 51,375 44,665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September 30, 2019 , and December 31, 2018 , approximately $128.4 million and $68.5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0.4 million for estimated losses attributable to the unadvanced commitments at September 30, 2019 , and December 31, 2018 .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September 30, 2019 , the approximate remaining terms of standby letters of credit range from 1 month to 5 years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Derivative Financial Instruments</t>
  </si>
  <si>
    <t>Derivative Instruments and Hedging Activities Disclosure [Abstract]</t>
  </si>
  <si>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9, such derivatives were used to hedge the variable cash flows associated with existing variable-rate debt. These cash flow hedges swap variable 90 day LIBOR to a fixed rate of 2.62% on average for an average term of six years .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0.5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September 30, 2019 and December 31, 2018. Derivative Assets Derivative Liabilities September 30, 2019 December 31, 2018 September 30, 2019 December 31, 2018 (in thousands) Notional Amount Balance Sheet Location Fair Value Notional Amount Balance Sheet Location Fair Value Balance Sheet Location Fair Value Balance Sheet Location Fair Value Derivatives Designated as Hedging Instruments Interest rate swap $ 185,886 Other Assets $ — $ — Other Assets $ — Other Liabilities $ 3,785 Other Liabilities $ — Total $ — $ — $ 3,785 $ — Derivatives not Designated as Hedging Instruments Interest rate swap $ 628,864 Other Assets $ 13,561 $ 494,567 Other Assets $ 2,217 Other Liabilities $ 14,666 Other Liabilities $ 2,217 Foreign exchange forward contracts — Other Assets — 806 Other Assets 806 Other Liabilities — Other Liabilities 806 Total $ 13,561 $ 3,023 $ 14,666 $ 3,023 The tables below present the effect of cash flow hedge accounting on Accumulated Other Comprehensive Income for the three and nine months ended September 30, 2019. The Company did not have cash flow hedging instruments in 2018. The loss reclassified from accumulated OCI is recorded as an adjustment to interest expense. Amount of Loss Recognized in OCI Amount of Loss Reclassified from Accumulated OCI into Income (in thousands) Three months ended September 30, 2019 Nine months ended September 30, 2019 Three months ended September 30, 2019 Nine months ended September 30, 2019 Derivatives in Cash Flow Hedging Relationships Interest rate swap $ (846 ) $ (3,785 ) $ (42 ) $ (48 ) Total $ (846 ) $ (3,785 ) $ (42 ) $ (48 ) The table below presents a gross presentation, the effects of offsetting, and a net presentation of the Company’s financial instruments that are subject to offsetting as of September 30, 2019 and December 31, 2018. The gross amounts of assets or liabilities can be reconciled to the tabular disclosure of fair value. The tabular disclosure of fair value provides the location that financial assets and liabilities are presented on the Balance Sheet. As of September 30,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3,561 $ — $ 13,561 $ 22 $ — $ 13,539 Liabilities: Interest rate swap $ 18,451 $ — $ 18,451 $ 22 $ 17,785 $ 644 Securities sold under agreements to repurchase 162,920 — 162,920 — 162,920 — As of December 31, 2018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217 $ — $ 2,217 $ — $ — $ 2,217 Liabilities: Interest rate swap $ 2,217 $ — $ 2,217 $ — $ — $ 2,217 Securities sold under agreements to repurchase 221,450 — 221,450 — 221,450 — As of September 30, 2019, the fair value of derivatives in a net liability position, which includes accrued interest but excludes any adjustment for nonperformance risk, related to these agreements was $18.5 million . Further, the Company has minimum collateral posting thresholds with certain of its derivative counterparties and has posted collateral of $17.8 million</t>
  </si>
  <si>
    <t>Fair Value Measurements</t>
  </si>
  <si>
    <t>Fair Value Disclosures [Abstract]</t>
  </si>
  <si>
    <t>FAIR VALUE MEASUREMENTS The following table summarizes financial instruments measured at fair value on a recurring basis as of September 30, 2019 and December 31, 2018 , segregated by the level of the valuation inputs within the fair value hierarchy utilized to measure fair value: September 30, 2019 (in thousands) Quoted Prices in Active Markets for Identical Assets (Level 1) Significant Other Observable Inputs (Level 2) Significant Unobservable Inputs (Level 3) Total Fair Value Assets Securities available for sale Obligations of U.S. Government-sponsored enterprises $ — $ 10,033 $ — $ 10,033 Obligations of states and political subdivisions — 170,313 — 170,313 Agency mortgage-backed securities — 934,111 — 934,111 U.S. Treasury bills — 10,247 — 10,247 Corporate debt securities — 122,629 122,629 Total securities available for sale — 1,247,333 — 1,247,333 Other investments 164 — — 164 Derivatives — 13,561 — 13,561 Total assets $ 164 $ 1,260,894 $ — $ 1,261,058 Liabilities Derivatives $ — $ 18,451 $ — $ 18,451 Total liabilities $ — $ 18,451 $ — $ 18,451 December 31, 2018 (in thousands) Quoted Prices in Active Markets for Identical Assets (Level 1) Significant Other Observable Inputs (Level 2) Significant Unobservable Inputs (Level 3) Total Fair Value Assets Securities available for sale Obligations of U.S. Government-sponsored enterprises $ — $ 98,498 $ — $ 98,498 Obligations of states and political subdivisions — 26,810 — 26,810 Agency mortgage-backed securities — 586,136 — 586,136 U.S. Treasury bills — 9,925 — 9,925 Total securities available for sale — 721,369 — 721,369 Other investments 121 — — 121 Derivatives — 3,023 — 3,023 Total assets $ 121 $ 724,392 $ — $ 724,513 Liabilities Derivatives $ — $ 3,023 $ — $ 3,023 Total liabilities $ — $ 3,023 $ — $ 3,023 Level 3 financial instruments The following table presents the changes in Level 3 financial instruments measured at fair value on a recurring basis as of September 30, 2019 and 2018. State tax credits held for sale Three months ended September 30, Nine months ended September 30, (in thousands) 2019 2018 2019 2018 Beginning balance $ — $ 299 $ — $ 400 Total gains: Included in earnings — 7 — 13 Purchases, sales, issuances and settlements: Sales — (135 ) — (242 ) Ending balance $ — $ 171 $ — $ 171 Change in unrealized losses relating to assets still held at the reporting date $ — $ (34 ) $ — $ (60 ) From time to time, the Company measures certain assets at fair value on a nonrecurring basis. These include assets measured at the lower of cost or fair value that were recognized at fair value below cost at the end of the period. (1) (1) (1) (1) (in thousands) Total Fair Value Quoted Prices in Active Markets for Identical Assets (Level 1) Significant Other Observable Inputs (Level 2) Significant (Level 3) Total losses for the three Total losses for the nine Impaired loans $ 1,589 $ — $ — $ 1,589 $ 118 $ 1,532 Total $ 1,589 $ — $ — $ 1,589 $ 118 $ 1,532 (1) The amounts represent only balances measured at fair value during the period and still held as of the reporting date. Following is a summary of the carrying amounts and fair values of the Company’s financial instruments on the consolidated balance sheets at September 30, 2019 and December 31, 2018 . September 30, 2019 December 31, 2018 (in thousands) Carrying Amount Estimated fair value Carrying Amount Estimated fair value Balance sheet assets Cash and due from banks $ 153,730 $ 153,730 $ 91,511 $ 91,511 Federal funds sold 2,829 2,829 1,714 1,714 Interest-bearing deposits 103,918 103,918 106,512 106,512 Securities available for sale 1,247,333 1,247,333 721,369 721,369 Securities held to maturity 60,786 61,623 65,679 63,934 Other investments, at cost 46,867 46,867 26,654 26,654 Loans held for sale 6,281 6,281 392 392 Derivative financial instruments 13,561 13,561 3,023 3,023 Portfolio loans, net 5,183,459 5,123,351 4,306,525 4,253,239 State tax credits, held for sale 43,808 46,981 37,587 39,169 Accrued interest receivable 21,097 21,097 16,069 16,069 Balance sheet liabilities Deposits 5,624,380 5,604,045 4,587,985 4,583,047 Subordinated debentures and notes 141,179 131,603 118,156 106,316 Federal Home Loan Bank advances 461,426 464,033 70,000 70,000 Other borrowings and notes payable 199,634 199,539 223,450 223,260 Derivative financial instruments 18,451 18,451 3,023 3,023 Accrued interest payable 2,907 2,907 1,977 1,977 For information regarding the methods and assumptions used to estimate the fair value of each class of financial instruments refer to Note 18 – Fair Value Measurements in the Company’s Annual Report on Form 10 -K for the year ended December 31, 2018 , as filed with the Securities and Exchange Commission. The following table presents the level in the fair value hierarchy for the estimated fair values of only the Company’s financial instruments that are not already presented on the condensed consolidated balance sheets at fair value at September 30, 2019 , and December 31, 2018 . Estimated Fair Value Measurement at Reporting Date Using Balance at September 30, 2019 (in thousands) Level 1 Level 2 Level 3 Financial Assets: Securities held to maturity $ — $ 61,623 $ — $ 61,623 Portfolio loans, net — — 5,123,351 5,123,351 State tax credits, held for sale — — 46,981 46,981 Financial Liabilities: Deposits 4,804,357 — 799,688 5,604,045 Subordinated debentures and notes — 131,603 — 131,603 Federal Home Loan Bank advances — 464,033 — 464,033 Other borrowings and notes payable — 199,539 — 199,539 Estimated Fair Value Measurement at Reporting Date Using Balance at December 31, 2018 (in thousands) Level 1 Level 2 Level 3 Financial Assets: Securities held to maturity $ — $ 63,934 $ — $ 63,934 Portfolio loans, net — — 4,253,239 4,253,239 State tax credits, held for sale — — 39,169 39,169 Financial Liabilities: Deposits 3,903,556 — 679,491 4,583,047 Subordinated debentures and notes — 106,316 — 106,316 Federal Home Loan Bank advances — 70,000 — 70,000 Other borrowings and notes payable — 223,260 — 223,260</t>
  </si>
  <si>
    <t>Goodwill and Intangible Assets</t>
  </si>
  <si>
    <t>Goodwill and Intangible Assets Disclosure [Abstract]</t>
  </si>
  <si>
    <t>GOODWILL AND INTANGIBLE ASSETS Goodwill increased $93.9 million to $211.3 million at September 30, 2019 from $117.3 million at December 31, 2018 due to the acquisition of Trinity. The table below presents a summary of intangible assets: Nine months ended (in thousands) September 30, 2019 Gross core deposit intangible, beginning of period $ 20,574 Additions from acquisition 23,066 Gross core deposit intangible, end of period 43,640 Accumulated amortization (16,014 ) Core deposit intangible, net, end of period $ 27,626 Amortization expense on the core deposit intangible was $1.6 million and $0.6 million for the quarters ended September 30, 2019 and 2018, and $4.0 million and $1.9 million for the nine months ended September 30, 2019 and 2018, respectively. The core deposit intangibles are being amortized over a 10 year period. The following table reflects the expected amortization schedule for the core deposit intangible at September 30, 2019. Year Core Deposit Intangible (in thousands) 2019 $ 1,550 2020 5,608 2021 4,814 2022 4,085 2023 3,456 After 2023 8,113 $ 27,626</t>
  </si>
  <si>
    <t>Subordinated Debentures</t>
  </si>
  <si>
    <t>Subordinated Borrowings [Abstract]</t>
  </si>
  <si>
    <t>SUBORDINATED DEBENTURES The amounts and terms of each issuance of the Company’s subordinated debentures at September 30, 2019 and December 31, 2018 were as follows: Amount Maturity Date Call Date Interest Rate (in thousands) September 30, 2019 December 31, 2018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1) 7,920 8,019 February 22, 2031 February 22, 2011 Fixed 10.20% JEFFCO Stat Trust II (1) 4,375 4,335 March 17, 2034 March 17, 2009 Floats 3MO LIBOR + 2.75% Trinity Capital Trust III (1) 5,189 — September 8, 2034 September 8, 2009 Floats 3MO LIBOR + 2.70% Trinity Capital Trust IV (1) 10,293 — November 23, 2035 August 23, 2010 Fixed 6.88% Trinity Capital Trust V (1) 7,502 — December 15, 2036 September 15, 2011 Floats 3MO LIBOR + 1.65% Total junior subordinated debentures 92,086 69,161 Fixed-to-floating rate subordinated notes 50,000 50,000 November 1, 2026 November 1, 2021 Fixed 4.75% until Debt issuance costs (907 ) (1,005 ) Total fixed-to-floating rate subordinated notes 49,093 48,995 Total subordinated debentures and notes $ 141,179 $ 118,156 (1) Purchase accounting adjustments are reflected in the balance and also impact the effective interest rate. As part of the acquisition of Trinity, the Company acquired additional junior subordinated debentures issued by unconsolidated statutory trusts with a par value of $26.8 million . The Company has assigned a fair value of $22.8 million to these junior subordinated debentures.</t>
  </si>
  <si>
    <t>New Authoritative Accounting Guidance</t>
  </si>
  <si>
    <t>New Accounting Pronouncements and Changes in Accounting Principles [Abstract]</t>
  </si>
  <si>
    <t>NEW AUTHORITATIVE ACCOUNTING GUIDANCE FASB ASU 2018-13 “Fair Value Measurement (Topic 820): Disclosure Framework—Changes to the Disclosure Requirements for Fair Value Measurement” In August 2018, the FASB issued ASU 2018-13, which changes the fair value measurement disclosure requirements of ASC 820. The amendments in this ASU are the result of a broader disclosure project called FASB Concepts Statement, Conceptual Framework for Financial Reporting — Chapter 8: Notes to Financial Statements, which the Board finalized on August 28, 2018. The Board used the guidance in the Concepts Statement, including consideration of costs and benefits, to improve the effectiveness of ASC 820’s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selected the option to adopt the removal or modification of disclosures during the second quarter of 2019. The Company is currently evaluating the additional disclosures and has not yet determined the impact this standard may have on its consolidated financial statement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Existing PCI assets will be grandfathered and classified as purchased credit deteriorated (PCD) assets at the date of adoption. The PCD assets will be grossed up for the allowance for expected credit losses at the date of adoption and the noncredit discount will continue to be recognized in interest income based on the yield of such assets as of the adoption date. Subsequent changes in expected credit losses on PCD assets will be recorded through the allowance. The guidance becomes effective for fiscal years beginning after December 15, 2019, including interim periods within those fiscal years. Early adoption is permitted for fiscal years beginning after December 15, 2018, including interim periods within those fiscal years. The Company has formed an implementation team that includes members of accounting, credit, and loan operations to review the requirements of ASU 2016-13, and has contracted with a software provider to aid in implementation. The Company has assessed its data and system needs, implemented a model validation process, selected portfolio segmentations and loss methodologies, and is continuing to refine forecast inputs and documentation of the end-to-end process. While the impact of adopting this standard has not been fully determined, the Company will recognize a cumulative effect adjustment to the allowance and retained earnings upon adoption. The Company expects to finalize quantifying the anticipated impact of the adoption of this standard on the Company’s financial statements during the fourth quarter of 2019.</t>
  </si>
  <si>
    <t>Summary of Significant Accounting Policies (Policies)</t>
  </si>
  <si>
    <t>Business and Consolidation</t>
  </si>
  <si>
    <t>Basis of Financial Statement Presentation The accompanying unaudited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During the first quarter of 2019, the Company adopted Accounting Standards Update (“ASU”) 2017-08, “Receivables - Nonrefundable Fees and Other Costs (Subtopic 310-20), Premium Amortization on Purchased Callable Debt Securities.” ASU 2017-08 shortens the amortization period of certain callable debt securities held at a premium to the earliest call date. The adoption of this update did not have a material effect on the Company's consolidated financial statements. The Company adopted ASU 2016-02 “Leases (Topic 842)” using the optional transition method effective on January 1, 2019. ASU 2016-02 requires organizations that lease assets to recognize the assets and liabilities for the rights and obligations created by leases. The Company recorded $15.5 million for right-to-use assets and $16.2 million for lease liabilities related to operating leases. The Company elected the practical expedients package which eliminates (1) the need to reassess whether any expired or existing contracts are or contain a lease, (2) the need to reassess the lease classification, and (3) the need to reassess initial direct costs for any existing leases. The Company also elected an accounting policy to not recognize assets and liabilities on leases 12 months or less, and an accounting policy for equipment and real estate leases to not separate nonlease components because the impact was immaterial. Acquisition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utilizes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costs are costs the Company incurs to effect a business combination. The Company presents merger-related expenses as a separate component of noninterest expenses on the Condensed Consolidated Statements of Operations. Merger-related expenses include costs directly related to merger or acquisition activity and include legal and professional fees, system consolidation and conversion costs, gain or loss on sale of investment securities incurred through repositioning the acquired investment portfolio, and compensation costs such as severance and retention incentives for employees impacted by acquisition activity. The Company accounts for merger-related costs as expenses in the periods in which the costs are incurred and the services are received. Revenue The Company’s revenues are primarily composed of interest income on financial instruments, including investment securities. Other noninterest income is primarily comprised of service charges on deposit accounts, wealth management revenue, card services revenue and gains on sale of other real estate. Descriptions of our revenue-generating activities,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Leases We determine if an arrangement is a lease at inception. Operating leases are included in operating lease right-of-use (“ROU”) asset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based on the information available at commencement date in determining the present value of lease payments. The operating lease ROU asset also includes any lease payments made prior to commencement and excludes lease incentives. Our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Assumptions and judgments are used in applying ASC 842 and may include (1) the decision framework for identifying a lease, (2) the accounting policy election for equipment and real estate leases to not separate nonlease components, and (3) the discount rate for determining the initial present value of the lease payments which is based on information available at the commencement date for determining the lease term and assessing if optional periods are reasonably likely to be exercised. For the calculation at January 1, 2019, the discount rate was based on the remaining lease term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offset derivative asset and liability positions. However, the Company's exposure to the credit risk of its derivative financial instruments is generally mitigated by master netting agreements with its counterparties. The Alternative Reference Rates Committee (“ARRC”) has proposed that the Secured Overnight Funding Rate (“SOFR”) replace LIBOR. ARRC has proposed the transition to SOFR from LIBOR until the end of 2021. The Company has material contracts indexed to LIBOR. Industry organizations are currently working on the transition plan. The Company is monitoring this activity and evaluating the risks involved.</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September 30, 2019 , management performed its quarterly analysis of all securities with an unrealized loss and concluded no individual securities were other-than-temporarily impaired.</t>
  </si>
  <si>
    <t>Acquisition (Tables)</t>
  </si>
  <si>
    <t>Summary of Assets Acquired and Liabilities Assumed</t>
  </si>
  <si>
    <t>The following table presents the assets acquired and liabilities assumed of Trinity as of March 8, 2019. Additional adjustments may be recorded during the allocation period specified by ASC 805 as additional information becomes known. (in thousands) As Recorded by Trinity Adjustments As Recorded by EFSC Assets acquired: Cash and cash equivalents $ 13,899 $ — $ 13,899 Interest-earning deposits greater than 90 days 100 — 100 Securities 428,715 (619 ) (a) 428,096 Loans 705,057 (20,743 ) (b) 684,314 Other real estate 5,284 (772 ) (c) 4,512 Other investments 6,673 — 6,673 Fixed assets 27,586 (300 ) (d) 27,286 Accrued interest receivable 3,997 — 3,997 Intangible assets — 23,066 (e) 23,066 Deferred tax assets 10,708 (1,057 ) (f) 9,651 Other assets 35,045 (5,008 ) (g) 30,037 Total assets acquired $ 1,237,064 $ (5,433 ) $ 1,231,631 Liabilities assumed: Deposits $ 1,081,151 $ 36 (h) $ 1,081,187 Subordinated debentures 26,806 (3,972 ) (i) 22,834 Federal Home Loan Bank advances 6,800 171 (j) 6,971 Accrued interest payable 370 — 370 Other liabilities 5,842 (827 ) (k) 5,015 Total liabilities assumed $ 1,120,969 $ (4,592 ) $ 1,116,377 Net assets acquired $ 116,095 $ (841 ) $ 115,254 Consideration paid: Cash $ 37,275 Common stock 171,885 Total consideration paid $ 209,160 Goodwill $ 93,906 (a) Fair value adjustments of the securities portfolio as of the acquisition date. (b) Fair value adjustments based on the Company’s evaluation of the acquired loan portfolio, write-off of net deferred loan costs and elimination of the allowance for loan losses recorded by Trinity. (c) Fair value adjustment based on the Company’s evaluation of the acquired OREO portfolio. (d) Fair value adjustments based on the Company’s evaluation of the acquired premises and equipment. (e) Record the core deposit intangible asset on the acquired core deposit accounts. Amount to be amortized using a sum of years digits method over a useful life of 10 years . (f) Adjustment for deferred taxes at the acquisition date. (g) Fair value adjustment of other assets at the acquisition date. (h) Fair value adjustment to time deposits. (i) Fair value adjustment to the trust preferred securities at the acquisition date. (j) Fair value adjustment to the Federal Home Loan Bank borrowings. (k) Fair value adjustment of other liabilities recorded during the second quarter of 2019 upon continued refinement of the fair values.</t>
  </si>
  <si>
    <t>Schedule of Pro Forma Results</t>
  </si>
  <si>
    <t>The following table provides the unaudited pro forma information for the results of operations for the nine months ended September 30,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related expenses that have been incurred as of September 30, 2019 are included in net income in the table below. Pro Forma Nine months ended September 30, (in thousands, except per share data) 2019 2018 Total revenues (net interest income plus noninterest income) $ 221,055 $ 211,004 Net income 78,055 59,473 Diluted earnings per common share 3.00 2.18</t>
  </si>
  <si>
    <t>Earnings Per Share (Tables)</t>
  </si>
  <si>
    <t>Summary of Per Common Share Data and Amounts</t>
  </si>
  <si>
    <t>The following table presents a summary of per common share data and amounts for the periods indicated. Three months ended September 30, Nine months ended September 30, (in thousands, except per share data) 2019 2018 2019 2018 Net income as reported $ 29,069 $ 22,516 $ 63,649 $ 65,688 Weighted average common shares outstanding 26,778 23,148 25,878 23,129 Additional dilutive common stock equivalents 90 181 98 211 Weighted average diluted common shares outstanding 26,868 23,329 25,976 23,340 Basic earnings per common share: $ 1.09 $ 0.97 $ 2.46 $ 2.84 Diluted earnings per common share: 1.08 0.97 $ 2.45 $ 2.81</t>
  </si>
  <si>
    <t>Investments (Tables)</t>
  </si>
  <si>
    <t>Schedule of Available-for-sale and Held-to-Maturity Securities Reconciliation</t>
  </si>
  <si>
    <t>The following table presents the amortized cost, gross unrealized gains and losses and fair value of securities available for sale and held to maturity: September 30, 2019 (in thousands) Amortized Cost Gross Gross Fair Value Available for sale securities: Obligations of U.S. Government-sponsored enterprises $ 9,949 $ 84 $ — $ 10,033 Obligations of states and political subdivisions 164,263 6,298 (248 ) 170,313 Agency mortgage-backed securities 917,102 18,021 (1,012 ) 934,111 U.S. Treasury bills 9,969 278 — 10,247 Corporate debt securities 116,355 6,274 — 122,629 Total securities available for sale $ 1,217,638 $ 30,955 $ (1,260 ) $ 1,247,333 Held to maturity securities: Obligations of states and political subdivisions $ 12,468 $ 167 $ — $ 12,635 Agency mortgage-backed securities 48,318 670 — 48,988 Total securities held to maturity $ 60,786 $ 837 $ — $ 61,623 December 31, 2018 (in thousands) Amortized Cost Gross Gross Fair Value Available for sale securities: Obligations of U.S. Government-sponsored enterprises $ 99,926 $ — $ (1,428 ) $ 98,498 Obligations of states and political subdivisions 26,566 327 (83 ) 26,810 Agency mortgage-backed securities 596,825 1,160 (11,849 ) 586,136 U.S. Treasury Bills $ 9,962 $ — $ (37 ) $ 9,925 Total securities available for sale $ 733,279 $ 1,487 $ (13,397 ) $ 721,369 Held to maturity securities: Obligations of states and political subdivisions $ 12,506 $ 16 $ (114 ) $ 12,408 Agency mortgage-backed securities 53,173 — (1,647 ) 51,526 Total securities held to maturity $ 65,679 $ 16 $ (1,761 ) $ 63,934</t>
  </si>
  <si>
    <t>Investments Classified by Contractual Maturity Date</t>
  </si>
  <si>
    <t>The amortized cost and estimated fair value of debt securities at September 30, 2019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1,079 $ 1,086 $ — $ — Due after one year through five years 27,564 28,081 3,879 3,929 Due after five years through ten years 127,062 133,705 8,589 8,706 Due after ten years 144,831 150,350 — — Agency mortgage-backed securities 917,102 934,111 48,318 48,988 $ 1,217,638 $ 1,247,333 $ 60,786 $ 61,623</t>
  </si>
  <si>
    <t>Schedule of Unrealized Loss on Investments</t>
  </si>
  <si>
    <t>The following table represents a summary of investment securities that had an unrealized loss: September 30, 2019 Less than 12 months 12 months or more Total (in thousands) Fair Value Unrealized Losses Fair Value Unrealized Losses Fair Value Unrealized Losses Obligations of states and political subdivisions $ 36,066 $ 248 $ — $ — $ 36,066 $ 248 Agency mortgage-backed securities 124,823 352 55,333 660 180,156 1,012 $ 160,889 $ 600 $ 55,333 $ 660 $ 216,222 $ 1,260 December 31, 2018 Less than 12 months 12 months or more Total (in thousands) Fair Value Unrealized Losses Fair Value Unrealized Losses Fair Value Unrealized Losses Obligations of U.S. Government-sponsored enterprises $ 19,622 $ 322 $ 78,876 $ 1,106 $ 98,498 $ 1,428 Obligations of states and political subdivisions 3,102 15 14,156 182 17,258 197 Agency mortgage-backed securities 87,357 2,211 389,770 11,285 477,127 13,496 U.S. Treasury bills — — 9,925 37 9,925 37 $ 110,081 $ 2,548 $ 492,727 $ 12,610 $ 602,808 $ 15,158</t>
  </si>
  <si>
    <t>Loans (Tables) - Portfolio loans, net</t>
  </si>
  <si>
    <t>Non-covered Loans [Line Items]</t>
  </si>
  <si>
    <t>Summary of Portfolio Loans by Category</t>
  </si>
  <si>
    <t>The table below shows the loan portfolio composition including carrying value categorized by loans accounted for at amortized cost, which includes our originated loans, and by loans accounted for as PCI. (in thousands) September 30, 2019 December 31, 2018 Loans accounted for at amortized cost $ 5,132,391 $ 4,303,600 Loans accounted for as PCI 95,623 46,401 Total loans $ 5,228,014 $ 4,350,001 At September 30, 2019, loans acquired in the Trinity acquisition included $562.4 million accounted for at amortized cost and $62.2 million accounted for as PCI. These loans were recorded at fair value with no allowance for loan losses. The table below shows the composition of the allowance for loan losses: (in thousands) September 30, 2019 December 31, 2018 Allowance for loans accounted for at amortized cost $ 43,698 $ 42,295 Allowance for loans accounted for as PCI 857 1,181 Total allowance for loan losses $ 44,555 $ 43,476 Below is a summary of loans by category at September 30, 2019 and December 31, 2018 : (in thousands) September 30, 2019 December 31, 2018 Commercial and industrial $ 2,287,722 $ 2,121,008 Real estate: Commercial - investor owned 1,247,691 843,728 Commercial - owner occupied 660,433 604,498 Construction and land development 425,639 330,097 Residential 374,162 298,944 Total real estate loans 2,707,925 2,077,267 Consumer and other 139,090 107,351 Loans, before unearned loan fees 5,134,737 4,305,626 Unearned loan fees, net (2,346 ) (2,026 ) Loans, including unearned loan fees $ 5,132,391 $ 4,303,600</t>
  </si>
  <si>
    <t>Summary of Allowance for Loan Losses and the Recorded Investment in Portfolio Loans by Class and Category Based on Impairment Method</t>
  </si>
  <si>
    <t>A summary of the activity in the allowance for loan losses and the recorded investment in loans by class and category based on impairment methodology through September 30, 2019 and at December 31, 2018 , is as follows: (in thousands) Commercial and industrial CRE - investor owned CRE - owner occupied Construction and land development Residential real estate Consumer and other Total Allowance for loan losses: Balance at December 31, 2018 $ 29,039 $ 4,683 $ 4,239 $ 1,987 $ 1,616 $ 731 $ 42,295 Provision (provision reversal) for loan losses 1,445 769 (431 ) (252 ) (288 ) 233 1,476 Losses charged off (1,853 ) (120 ) (36 ) (45 ) (67 ) (129 ) (2,250 ) Recoveries 29 7 2 9 364 13 424 Balance at March 31, 2019 $ 28,660 $ 5,339 $ 3,774 $ 1,699 $ 1,625 $ 848 $ 41,945 Provision (provision reversal) for loan losses 1,781 364 591 (216 ) (345 ) (215 ) 1,960 Losses charged off (1,380 ) (431 ) — — (26 ) (53 ) (1,890 ) Recoveries 32 52 6 489 124 217 920 Balance at June 30, 2019 $ 29,093 $ 5,324 $ 4,371 $ 1,972 $ 1,378 $ 797 $ 42,935 Provision (provision reversal) for loan losses 867 333 419 (88 ) 193 109 1,833 Losses charged off (1,295 ) — (22 ) — (255 ) (86 ) (1,658 ) Recoveries 209 11 3 260 65 40 588 Balance at September 30, 2019 $ 28,874 $ 5,668 $ 4,771 $ 2,144 $ 1,381 $ 860 $ 43,698 (in thousands) Commercial and industrial CRE - investor owned CRE - owner occupied Construction and land development Residential real estate Consumer and other Total Balance September 30, 2019 Allowance for loan losses - Ending balance: Individually evaluated for impairment $ 2,023 $ 258 $ — $ — $ 116 $ 11 $ 2,408 Collectively evaluated for impairment 26,851 5,410 4,771 2,144 1,265 849 41,290 Total $ 28,874 $ 5,668 $ 4,771 $ 2,144 $ 1,381 $ 860 $ 43,698 Loans - Ending balance: Individually evaluated for impairment $ 11,433 $ 2,637 $ 1,423 $ — $ 1,267 $ 11 $ 16,771 Collectively evaluated for impairment 2,276,289 1,245,054 659,010 425,639 372,895 136,733 5,115,620 Total $ 2,287,722 $ 1,247,691 $ 660,433 $ 425,639 $ 374,162 $ 136,744 $ 5,132,391 Balance December 31, 2018 Allowance for loan losses - Ending balance: Individually evaluated for impairment $ 4,266 $ — $ 109 $ — $ 52 $ 26 $ 4,453 Collectively evaluated for impairment 24,773 4,683 4,130 1,987 1,564 705 37,842 Total $ 29,039 $ 4,683 $ 4,239 $ 1,987 $ 1,616 $ 731 $ 42,295 Loans - Ending balance: Individually evaluated for impairment $ 12,950 $ 398 $ 2,135 $ — $ 2,277 $ 311 $ 18,071 Collectively evaluated for impairment 2,108,058 843,330 602,363 330,097 296,667 105,014 4,285,529 Total $ 2,121,008 $ 843,728 $ 604,498 $ 330,097 $ 298,944 $ 105,325 $ 4,303,600</t>
  </si>
  <si>
    <t>Financing Receivable, Noncurrent, Allowance for Credit Loss [Table Text Block]</t>
  </si>
  <si>
    <t>Summary of Portfolio Loans Individually Evaluated for Impairment and Recorded Investment in Impaired Non-Covered Loans by Category</t>
  </si>
  <si>
    <t>The recorded investment in nonperforming loans by category at September 30, 2019 and December 31, 2018 , is as follows: September 30, 2019 (in thousands) Non-accrual Restructured, accruing Loans over 90 days past due and still accruing interest Total Commercial and industrial $ 11,409 $ — $ 24 $ 11,433 Real estate: Commercial - investor owned 2,637 — — 2,637 Commercial - owner occupied 221 — — 221 Construction and land development — — — — Residential 1,162 79 26 1,267 Consumer and other 1 — 10 11 Total $ 15,430 $ 79 $ 60 $ 15,569 December 31, 2018 (in thousands) Non-accrual Restructured, accruing Total Commercial and industrial $ 12,805 $ 145 $ 12,950 Real estate: Commercial - investor owned 398 — 398 Commercial - owner occupied 808 — 808 Construction and land development — — — Residential 2,197 80 2,277 Consumer and other 312 — 312 Total $ 16,520 $ 225 $ 16,745 A summary of nonperforming loans individually evaluated for impairment by category at September 30, 2019 and December 31, 2018 , and the income recognized on impaired loans is as follows: September 30, 2019 (in thousands) Unpaid Recorded Recorded Allowance Total Related Allowance Average Commercial and industrial $ 24,233 $ 1,096 $ 10,337 $ 11,433 $ 2,023 $ 12,429 Real estate: Commercial - investor owned 3,312 1,135 1,502 2,637 258 2,525 Commercial - owner occupied 245 221 — 221 — 27 Construction and land development — — — — — — Residential 1,388 1,021 246 1,267 116 1,782 Consumer and other 1 — 11 11 11 11 Total $ 29,179 $ 3,473 $ 12,096 $ 15,569 $ 2,408 $ 16,774 December 31, 2018 (in thousands) Unpaid Recorded Recorded Allowance Total Related Allowance Average Commercial and industrial $ 21,893 $ 3,294 $ 9,656 $ 12,950 $ 4,266 $ 13,827 Real estate: Commercial - investor owned 553 398 — 398 — 277 Commercial - owner occupied 847 472 336 808 109 691 Construction and land development — — — — — — Residential 2,425 1,659 618 2,277 52 778 Consumer and other 329 — 312 312 26 — Total $ 26,047 $ 5,823 $ 10,922 $ 16,745 $ 4,453 $ 15,573 Three months ended September 30, Nine months ended September 30, (in thousands) 2019 2018 2019 2018 Total interest income that would have been recognized under original terms $ 247 $ 614 $ 893 $ 1,615 Total cash received and recognized as interest income on non-accrual loans 77 68 262 157 Total interest income recognized on accruing impaired loans 3 110 115 133</t>
  </si>
  <si>
    <t>Summary of Recorded Investment by Category for Portfolio Loans Restructured</t>
  </si>
  <si>
    <t>The recorded investment by category for the portfolio loans restructured during the three months ended September 30, 2018, is as follows: September 30, 2018 (in thousands, except for number of loans) Number of loans Pre-Modification Outstanding Recorded Balance Post-Modification Outstanding Recorded Balance Commercial and industrial 1 $ 187 $ 187 Total 1 $ 187 $ 187 The recorded investment by category for the portfolio loans restructured during the nine months ended September 30, 2019 and 2018, is as follows: September 30, 2019 September 30, 2018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1 $ 187 $ 187 Real estate: Commercial - owner occupied 1 188 188 — — — Residential 2 332 332 — — — Total 3 $ 520 $ 520 1 $ 187 $ 187</t>
  </si>
  <si>
    <t>Summary of Recorded Investment by Category for Portfolio Loans Restructured and Subsequently Defaulted</t>
  </si>
  <si>
    <t xml:space="preserve">Restructured loans that subsequently defaulted during the three months ended September 30, 2019 included one commercial and industrial loan with a recorded balance of $0.1 million . Restructured loans that subsequently defaulted for the nine months ended September 30, 2019 included two commercial and industrial loans with an aggregate recorded balance of $0.4 million . There were no troubled debt restructured loans that subsequently defaulted during the three and nine months ended September 30, 2018 . </t>
  </si>
  <si>
    <t>Summary of Aging of Recorded Investment in Past Due Portfolio Loans by Portfolio Class and Category</t>
  </si>
  <si>
    <t>The aging of the recorded investment in past due loans by portfolio class and category at September 30, 2019 and December 31, 2018 , is shown below. September 30, 2019 (in thousands) 30-89 Days Past Due 90 or More Past Due Total Past Due Current Total Commercial and industrial $ 6,913 $ 7,314 $ 14,227 $ 2,273,495 $ 2,287,722 Real estate: Commercial - investor owned 2,408 2,000 4,408 1,243,283 1,247,691 Commercial - owner occupied 1,166 — 1,166 659,267 660,433 Construction and land development 62 — 62 425,577 425,639 Residential 2,098 1,183 3,281 370,881 374,162 Consumer and other 107 — 107 136,637 136,744 Total $ 12,754 $ 10,497 $ 23,251 $ 5,109,140 $ 5,132,391 December 31, 2018 (in thousands) 30-89 Days Past Due 90 or More Past Due Total Past Due Current Total Commercial and industrial $ 66 $ 10,257 $ 10,323 $ 2,110,685 $ 2,121,008 Real estate: Commercial - investor owned 529 127 656 843,072 843,728 Commercial - owner occupied 292 565 857 603,641 604,498 Construction and land development 6 — 6 330,091 330,097 Residential 709 897 1,606 297,338 298,944 Consumer and other — 312 312 105,013 105,325 Total $ 1,602 $ 12,158 $ 13,760 $ 4,289,840 $ 4,303,600</t>
  </si>
  <si>
    <t>Summary of Recorded Investment by Risk Category of Portfolio Loans by Portfolio Class and Category</t>
  </si>
  <si>
    <t>The recorded investment by risk category of the loans by portfolio class and category at September 30, 2019 , which is based upon the most recent analysis performed, and December 31, 2018 , is as follows: September 30, 2019 (in thousands) Pass (1-6) Watch (7) Classified (8 &amp; 9) Total Commercial and industrial $ 2,091,433 $ 120,930 $ 75,359 $ 2,287,722 Real estate: Commercial - investor owned 1,226,499 17,552 3,640 1,247,691 Commercial - owner occupied 625,365 28,763 6,305 660,433 Construction and land development 418,357 7,179 103 425,639 Residential 368,241 3,333 2,588 374,162 Consumer and other 136,738 — 6 136,744 Total $ 4,866,633 $ 177,757 $ 88,001 $ 5,132,391 December 31, 2018 (in thousands) Pass (1-6) Watch (7) Classified (8 &amp; 9) Total Commercial and industrial $ 1,927,782 $ 146,033 $ 47,193 $ 2,121,008 Real estate: Commercial - investor owned 823,128 15,083 5,517 843,728 Commercial - owner occupied 563,003 31,834 9,661 604,498 Construction and land development 318,451 11,580 66 330,097 Residential 287,802 4,232 6,910 298,944 Consumer and other 105,007 6 312 105,325 Total $ 4,025,173 $ 208,768 $ 69,659 $ 4,303,600</t>
  </si>
  <si>
    <t>Purchased Credit Impaired ("PCI") Loans (Tables)</t>
  </si>
  <si>
    <t>Covered Loans [Line Items]</t>
  </si>
  <si>
    <t>Rollforward of PCI Loans, Net of Allowance for Loan Losses</t>
  </si>
  <si>
    <t>The following table is a roll forward of PCI loans, net of the allowance for loan losses, for the nine months ended September 30, 2019 and 2018 . (in thousands) Contractual Cashflows Non-accretable Difference Accretable Yield Carrying Amount Balance December 31, 2018 $ 73,157 $ 15,299 $ 12,638 $ 45,220 Acquisitions 111,963 13,542 30,238 68,183 Principal reductions and interest payments (33,548 ) — — (33,548 ) Accretion of loan discount — — (8,014 ) 8,014 Changes in contractual and expected cash flows due to remeasurement 10,490 (2,057 ) (86 ) 12,633 Reductions due to disposals (9,121 ) (3,345 ) (40 ) (5,736 ) Balance September 30, 2019 $ 152,941 $ 23,439 $ 34,736 $ 94,766 Balance December 31, 2017 $ 112,710 $ 29,005 $ 13,964 $ 69,741 Principal reductions and interest payments (38,165 ) — — (38,165 ) Accretion of loan discount — — (5,118 ) 5,118 Changes in contractual and expected cash flows due to remeasurement 4,341 (8,939 ) 3,179 10,101 Balance September 30, 2018 $ 78,886 $ 20,066 $ 12,025 $ 46,795</t>
  </si>
  <si>
    <t>Covered Loans</t>
  </si>
  <si>
    <t>Summary of PCI Loans by Category</t>
  </si>
  <si>
    <t>Below is a summary of PCI loans by category at September 30, 2019 and December 31, 2018 : September 30, 2019 December 31, 2018 (in thousands) Weighted- Average Risk Rating 1 Recorded Investment PCI Loans Weighted- Average Risk Rating 1 Recorded Investment PCI Loans Commercial and industrial 5.77 $ 15,773 6.09 $ 2,159 Real estate: Commercial - investor owned 7.04 39,329 7.19 23,939 Commercial - owner occupied 6.58 20,435 7.39 9,669 Construction and land development 5.75 7,847 6.03 4,548 Residential 6.31 12,011 6.40 6,082 Total real estate loans 79,622 44,238 Consumer and other 5.54 228 2.18 4 Total $ 95,623 $ 46,401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September 30, 2019 and December 31, 2018 , is shown below: September 30, 2019 (in thousands) 30-89 Days Past Due 90 or More Past Due Total Past Due Current Total Commercial and industrial $ 922 $ 532 $ 1,454 $ 14,319 $ 15,773 Real estate: Commercial - investor owned — 2,115 2,115 37,214 39,329 Commercial - owner occupied — 1,023 1,023 19,412 20,435 Construction and land development 14 217 231 7,616 7,847 Residential 703 833 1,536 10,475 12,011 Consumer and other — 35 35 193 228 Total $ 1,639 $ 4,755 $ 6,394 $ 89,229 $ 95,623 December 31, 2018 (in thousands) 30-89 Days Past Due 90 or More Past Due Total Past Due Current Total Commercial and industrial $ — $ — $ — $ 2,159 $ 2,159 Real estate: Commercial - investor owned 416 88 504 23,435 23,939 Commercial - owner occupied 591 6,279 6,870 2,799 9,669 Construction and land development — — — 4,548 4,548 Residential 146 37 183 5,899 6,082 Consumer and other — — — 4 4 Total $ 1,153 $ 6,404 $ 7,557 $ 38,844 $ 46,401</t>
  </si>
  <si>
    <t>Summary of FDIC Loss Share Receivable</t>
  </si>
  <si>
    <t>Outstanding customer balances on PCI loans were $121.5 million and $64.7 million as of September 30, 2019 , and December 31, 2018</t>
  </si>
  <si>
    <t>Leases (Tables)</t>
  </si>
  <si>
    <t>Lease, Cost [Table Text Block]</t>
  </si>
  <si>
    <t xml:space="preserve"> For the three months ended For the nine months ended (in thousands) September 30, 2019 September 30, 2019 Operating lease cost $ 821 $ 2,434 Short-term lease cost 81 215 Total lease cost $ 902 $ 2,649 </t>
  </si>
  <si>
    <t>Supplemental Balance Sheet Information</t>
  </si>
  <si>
    <t>Supplemental balance sheet information related to leases was as follows: As of (in thousands) September 30, 2019 Operating lease right-of-use assets, included in other assets $ 13,849 Operating lease liabilities, included in other liabilities 14,440 Operating leases Weighted average remaining lease term 5 years Weighted average discount rate 3.0 %</t>
  </si>
  <si>
    <t>Schedule of Maturities of Lease Liabilities</t>
  </si>
  <si>
    <t>Maturities of operating lease liabilities were as follows: (in thousands) Year Amount 2019 $ 818 2020 3,329 2021 3,355 2022 2,795 2023 2,191 Thereafter 3,143 Total operating lease liabilities, payments 15,631 Less: present value adjustment 1,191 Operating lease liabilities $ 14,440</t>
  </si>
  <si>
    <t>Commitments (Tables)</t>
  </si>
  <si>
    <t>Schedule of Commitments</t>
  </si>
  <si>
    <t>The contractual amounts of off-balance-sheet financial instruments as of September 30, 2019 , and December 31, 2018 , are as follows: (in thousands) September 30, 2019 December 31, 2018 Commitments to extend credit $ 1,426,131 $ 1,344,687 Letters of credit 51,375 44,665</t>
  </si>
  <si>
    <t>Derivative Financial Instruments (Tables)</t>
  </si>
  <si>
    <t>Schedule of Derivative Instruments in Statement of Financial Position, Fair Value</t>
  </si>
  <si>
    <t>The table below presents a gross presentation, the effects of offsetting, and a net presentation of the Company’s financial instruments that are subject to offsetting as of September 30, 2019 and December 31, 2018. The gross amounts of assets or liabilities can be reconciled to the tabular disclosure of fair value. The tabular disclosure of fair value provides the location that financial assets and liabilities are presented on the Balance Sheet. As of September 30,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3,561 $ — $ 13,561 $ 22 $ — $ 13,539 Liabilities: Interest rate swap $ 18,451 $ — $ 18,451 $ 22 $ 17,785 $ 644 Securities sold under agreements to repurchase 162,920 — 162,920 — 162,920 — As of December 31, 2018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217 $ — $ 2,217 $ — $ — $ 2,217 Liabilities: Interest rate swap $ 2,217 $ — $ 2,217 $ — $ — $ 2,217 Securities sold under agreements to repurchase 221,450 — 221,450 — 221,450 — Derivative Assets Derivative Liabilities September 30, 2019 December 31, 2018 September 30, 2019 December 31, 2018 (in thousands) Notional Amount Balance Sheet Location Fair Value Notional Amount Balance Sheet Location Fair Value Balance Sheet Location Fair Value Balance Sheet Location Fair Value Derivatives Designated as Hedging Instruments Interest rate swap $ 185,886 Other Assets $ — $ — Other Assets $ — Other Liabilities $ 3,785 Other Liabilities $ — Total $ — $ — $ 3,785 $ — Derivatives not Designated as Hedging Instruments Interest rate swap $ 628,864 Other Assets $ 13,561 $ 494,567 Other Assets $ 2,217 Other Liabilities $ 14,666 Other Liabilities $ 2,217 Foreign exchange forward contracts — Other Assets — 806 Other Assets 806 Other Liabilities — Other Liabilities 806 Total $ 13,561 $ 3,023 $ 14,666 $ 3,023</t>
  </si>
  <si>
    <t>Schedule of Derivative Instruments, Gain (Loss) in Statement of Financial Performance</t>
  </si>
  <si>
    <t>The tables below present the effect of cash flow hedge accounting on Accumulated Other Comprehensive Income for the three and nine months ended September 30, 2019. The Company did not have cash flow hedging instruments in 2018. The loss reclassified from accumulated OCI is recorded as an adjustment to interest expense. Amount of Loss Recognized in OCI Amount of Loss Reclassified from Accumulated OCI into Income (in thousands) Three months ended September 30, 2019 Nine months ended September 30, 2019 Three months ended September 30, 2019 Nine months ended September 30, 2019 Derivatives in Cash Flow Hedging Relationships Interest rate swap $ (846 ) $ (3,785 ) $ (42 ) $ (48 ) Total $ (846 ) $ (3,785 ) $ (42 ) $ (48 )</t>
  </si>
  <si>
    <t>Fair Value Measurements (Tables)</t>
  </si>
  <si>
    <t>Summary of Financial Instruments Measured at Fair Value on a Recurring Basis</t>
  </si>
  <si>
    <t>The following table summarizes financial instruments measured at fair value on a recurring basis as of September 30, 2019 and December 31, 2018 , segregated by the level of the valuation inputs within the fair value hierarchy utilized to measure fair value: September 30, 2019 (in thousands) Quoted Prices in Active Markets for Identical Assets (Level 1) Significant Other Observable Inputs (Level 2) Significant Unobservable Inputs (Level 3) Total Fair Value Assets Securities available for sale Obligations of U.S. Government-sponsored enterprises $ — $ 10,033 $ — $ 10,033 Obligations of states and political subdivisions — 170,313 — 170,313 Agency mortgage-backed securities — 934,111 — 934,111 U.S. Treasury bills — 10,247 — 10,247 Corporate debt securities — 122,629 122,629 Total securities available for sale — 1,247,333 — 1,247,333 Other investments 164 — — 164 Derivatives — 13,561 — 13,561 Total assets $ 164 $ 1,260,894 $ — $ 1,261,058 Liabilities Derivatives $ — $ 18,451 $ — $ 18,451 Total liabilities $ — $ 18,451 $ — $ 18,451 December 31, 2018 (in thousands) Quoted Prices in Active Markets for Identical Assets (Level 1) Significant Other Observable Inputs (Level 2) Significant Unobservable Inputs (Level 3) Total Fair Value Assets Securities available for sale Obligations of U.S. Government-sponsored enterprises $ — $ 98,498 $ — $ 98,498 Obligations of states and political subdivisions — 26,810 — 26,810 Agency mortgage-backed securities — 586,136 — 586,136 U.S. Treasury bills — 9,925 — 9,925 Total securities available for sale — 721,369 — 721,369 Other investments 121 — — 121 Derivatives — 3,023 — 3,023 Total assets $ 121 $ 724,392 $ — $ 724,513 Liabilities Derivatives $ — $ 3,023 $ — $ 3,023 Total liabilities $ — $ 3,023 $ — $ 3,023</t>
  </si>
  <si>
    <t>Schedule of Level 3 Financial Instruments Measured at Fair Value on a Recurring Basis</t>
  </si>
  <si>
    <t xml:space="preserve"> State tax credits held for sale Three months ended September 30, Nine months ended September 30, (in thousands) 2019 2018 2019 2018 Beginning balance $ — $ 299 $ — $ 400 Total gains: Included in earnings — 7 — 13 Purchases, sales, issuances and settlements: Sales — (135 ) — (242 ) Ending balance $ — $ 171 $ — $ 171 Change in unrealized losses relating to assets still held at the reporting date $ — $ (34 ) $ — $ (60 )</t>
  </si>
  <si>
    <t>Summary of Financial Instruments and Non-Financial Assets Measured at Fair Value on a Non-Recurring Basis</t>
  </si>
  <si>
    <t xml:space="preserve"> (1) (1) (1) (1) (in thousands) Total Fair Value Quoted Prices in Active Markets for Identical Assets (Level 1) Significant Other Observable Inputs (Level 2) Significant (Level 3) Total losses for the three Total losses for the nine Impaired loans $ 1,589 $ — $ — $ 1,589 $ 118 $ 1,532 Total $ 1,589 $ — $ — $ 1,589 $ 118 $ 1,532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September 30, 2019 and December 31, 2018 . September 30, 2019 December 31, 2018 (in thousands) Carrying Amount Estimated fair value Carrying Amount Estimated fair value Balance sheet assets Cash and due from banks $ 153,730 $ 153,730 $ 91,511 $ 91,511 Federal funds sold 2,829 2,829 1,714 1,714 Interest-bearing deposits 103,918 103,918 106,512 106,512 Securities available for sale 1,247,333 1,247,333 721,369 721,369 Securities held to maturity 60,786 61,623 65,679 63,934 Other investments, at cost 46,867 46,867 26,654 26,654 Loans held for sale 6,281 6,281 392 392 Derivative financial instruments 13,561 13,561 3,023 3,023 Portfolio loans, net 5,183,459 5,123,351 4,306,525 4,253,239 State tax credits, held for sale 43,808 46,981 37,587 39,169 Accrued interest receivable 21,097 21,097 16,069 16,069 Balance sheet liabilities Deposits 5,624,380 5,604,045 4,587,985 4,583,047 Subordinated debentures and notes 141,179 131,603 118,156 106,316 Federal Home Loan Bank advances 461,426 464,033 70,000 70,000 Other borrowings and notes payable 199,634 199,539 223,450 223,260 Derivative financial instruments 18,451 18,451 3,023 3,023 Accrued interest payable 2,907 2,907 1,977 1,977</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September 30, 2019 , and December 31, 2018 . Estimated Fair Value Measurement at Reporting Date Using Balance at September 30, 2019 (in thousands) Level 1 Level 2 Level 3 Financial Assets: Securities held to maturity $ — $ 61,623 $ — $ 61,623 Portfolio loans, net — — 5,123,351 5,123,351 State tax credits, held for sale — — 46,981 46,981 Financial Liabilities: Deposits 4,804,357 — 799,688 5,604,045 Subordinated debentures and notes — 131,603 — 131,603 Federal Home Loan Bank advances — 464,033 — 464,033 Other borrowings and notes payable — 199,539 — 199,539 Estimated Fair Value Measurement at Reporting Date Using Balance at December 31, 2018 (in thousands) Level 1 Level 2 Level 3 Financial Assets: Securities held to maturity $ — $ 63,934 $ — $ 63,934 Portfolio loans, net — — 4,253,239 4,253,239 State tax credits, held for sale — — 39,169 39,169 Financial Liabilities: Deposits 3,903,556 — 679,491 4,583,047 Subordinated debentures and notes — 106,316 — 106,316 Federal Home Loan Bank advances — 70,000 — 70,000 Other borrowings and notes payable — 223,260 — 223,260</t>
  </si>
  <si>
    <t>Goodwill and Intangible Assets (Tables)</t>
  </si>
  <si>
    <t>Summary of Intangible Assets</t>
  </si>
  <si>
    <t>The table below presents a summary of intangible assets: Nine months ended (in thousands) September 30, 2019 Gross core deposit intangible, beginning of period $ 20,574 Additions from acquisition 23,066 Gross core deposit intangible, end of period 43,640 Accumulated amortization (16,014 ) Core deposit intangible, net, end of period $ 27,626</t>
  </si>
  <si>
    <t>Expected Amortization Schedule for the Core Deposit Intangible</t>
  </si>
  <si>
    <t>The following table reflects the expected amortization schedule for the core deposit intangible at September 30, 2019. Year Core Deposit Intangible (in thousands) 2019 $ 1,550 2020 5,608 2021 4,814 2022 4,085 2023 3,456 After 2023 8,113 $ 27,626</t>
  </si>
  <si>
    <t>Subordinated Debentures (Tables)</t>
  </si>
  <si>
    <t>Schedule of Subordinated Debentures</t>
  </si>
  <si>
    <t>The amounts and terms of each issuance of the Company’s subordinated debentures at September 30, 2019 and December 31, 2018 were as follows: Amount Maturity Date Call Date Interest Rate (in thousands) September 30, 2019 December 31, 2018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1) 7,920 8,019 February 22, 2031 February 22, 2011 Fixed 10.20% JEFFCO Stat Trust II (1) 4,375 4,335 March 17, 2034 March 17, 2009 Floats 3MO LIBOR + 2.75% Trinity Capital Trust III (1) 5,189 — September 8, 2034 September 8, 2009 Floats 3MO LIBOR + 2.70% Trinity Capital Trust IV (1) 10,293 — November 23, 2035 August 23, 2010 Fixed 6.88% Trinity Capital Trust V (1) 7,502 — December 15, 2036 September 15, 2011 Floats 3MO LIBOR + 1.65% Total junior subordinated debentures 92,086 69,161 Fixed-to-floating rate subordinated notes 50,000 50,000 November 1, 2026 November 1, 2021 Fixed 4.75% until Debt issuance costs (907 ) (1,005 ) Total fixed-to-floating rate subordinated notes 49,093 48,995 Total subordinated debentures and notes $ 141,179 $ 118,156 (1) Purchase accounting adjustments are reflected in the balance and also impact the effective interest rate.</t>
  </si>
  <si>
    <t>Summary of Significant Accounting Policies Balance Sheet Leases (Details) - USD ($) $ in Thousands</t>
  </si>
  <si>
    <t>Jan. 01, 2019</t>
  </si>
  <si>
    <t>Lessor, Lease, Description [Line Items]</t>
  </si>
  <si>
    <t>Acquisition - Narrative (Details) $ / shares in Units, $ in Thousands, shares in Millions</t>
  </si>
  <si>
    <t>Mar. 08, 2019USD ($)office$ / sharesshares</t>
  </si>
  <si>
    <t>Mar. 07, 2019$ / shares</t>
  </si>
  <si>
    <t>Dec. 31, 2018USD ($)</t>
  </si>
  <si>
    <t>Income Statement, Balance Sheet and Additional Disclosures by Disposal Groups, Including Discontinued Operations [Line Items]</t>
  </si>
  <si>
    <t>Share price (in dollars per share) | $ / shares</t>
  </si>
  <si>
    <t>Goodwill acquired</t>
  </si>
  <si>
    <t>TCC</t>
  </si>
  <si>
    <t>Full-service retail and commercial banking offices | office</t>
  </si>
  <si>
    <t>Cash consideration per share (in dollars per share) | $ / shares</t>
  </si>
  <si>
    <t>Company shares issued per share acquired</t>
  </si>
  <si>
    <t>Shares issued | shares</t>
  </si>
  <si>
    <t>Cash</t>
  </si>
  <si>
    <t>Total consideration paid</t>
  </si>
  <si>
    <t>Merger related costs</t>
  </si>
  <si>
    <t>Acquisition - Summary of Assets Acquired and Liabilities Assumed (Details) - USD ($) $ in Thousands</t>
  </si>
  <si>
    <t>Mar. 08, 2019</t>
  </si>
  <si>
    <t>Cash and cash equivalents</t>
  </si>
  <si>
    <t>Fixed assets</t>
  </si>
  <si>
    <t>Intangible assets</t>
  </si>
  <si>
    <t>Deposits</t>
  </si>
  <si>
    <t>Subordinated debentures</t>
  </si>
  <si>
    <t>As Recorded by Trinity</t>
  </si>
  <si>
    <t>Other real estate</t>
  </si>
  <si>
    <t>Deferred tax assets</t>
  </si>
  <si>
    <t>Total assets acquired</t>
  </si>
  <si>
    <t>Total liabilities assumed</t>
  </si>
  <si>
    <t>Net assets acquired</t>
  </si>
  <si>
    <t>Adjustments</t>
  </si>
  <si>
    <t>Common stock</t>
  </si>
  <si>
    <t>TCC | Core deposit</t>
  </si>
  <si>
    <t>Useful life</t>
  </si>
  <si>
    <t>10 years</t>
  </si>
  <si>
    <t>Acquisition - Schedule of Pro Forma Results (Details) - TCC - USD ($) $ / shares in Units, $ in Thousands</t>
  </si>
  <si>
    <t>Business Acquisition [Line Items]</t>
  </si>
  <si>
    <t>Total revenues (net interest income plus noninterest income)</t>
  </si>
  <si>
    <t>Diluted earnings per common share (in dollars per share)</t>
  </si>
  <si>
    <t>Earnings Per Share (Details) - USD ($) $ / shares in Units, $ in Thousands</t>
  </si>
  <si>
    <t>Net income as reported</t>
  </si>
  <si>
    <t>Weighted average common shares outstanding (in shares)</t>
  </si>
  <si>
    <t>Additional dilutive common stock equivalents (in shares)</t>
  </si>
  <si>
    <t>Weighted average diluted common shares outstanding (in shares)</t>
  </si>
  <si>
    <t>Basic earnings per common share (in dollars per share)</t>
  </si>
  <si>
    <t>Antidilutive Securities Excluded from Computation of Earnings Per Share [Line Items]</t>
  </si>
  <si>
    <t>Antidilutive Securities Excluded from Computation of Earnings Per Share, Amount</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Debt Securities, Available-for-sale [Line Items]</t>
  </si>
  <si>
    <t>Obligations of U.S. Government-sponsored enterprises</t>
  </si>
  <si>
    <t>Obligations of states and political subdivisions</t>
  </si>
  <si>
    <t>Agency mortgage-backed securities</t>
  </si>
  <si>
    <t>US Treasury Bill Securities [Member]</t>
  </si>
  <si>
    <t>Corporate Debt Securities [Member]</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Securities Available for Sale, Continuous Unrealized Loss Position, 12 Months or Longer, Aggregate Losses</t>
  </si>
  <si>
    <t>Securities Available for Sale Continuous Unrealized Loss Position, Total Aggregate Losses</t>
  </si>
  <si>
    <t>Investments - Narrative (Details) - USD ($) $ in Thousands</t>
  </si>
  <si>
    <t>Debt Securities, Available-for-sale, Restricted</t>
  </si>
  <si>
    <t>Maximum percentage of shareholders' equity security holdings held of one issuer</t>
  </si>
  <si>
    <t>10.00%</t>
  </si>
  <si>
    <t>Mortgage-backed securities, weighted average life</t>
  </si>
  <si>
    <t>4 years</t>
  </si>
  <si>
    <t>Loans - Summary of Portfolio Loans by Category (Details) - USD ($) $ in Thousands</t>
  </si>
  <si>
    <t>Jun. 30, 2019</t>
  </si>
  <si>
    <t>Mar. 31, 2019</t>
  </si>
  <si>
    <t>Accounts, Notes, Loans and Financing Receivable [Line Items]</t>
  </si>
  <si>
    <t>Financing Receivable, Allowance for Credit Loss</t>
  </si>
  <si>
    <t>Loans, including unearned loan fees</t>
  </si>
  <si>
    <t>Portfolio loans, net</t>
  </si>
  <si>
    <t>Loans, before unearned loan fees</t>
  </si>
  <si>
    <t>Unearned loan fees, net</t>
  </si>
  <si>
    <t>Portfolio loans, net | Commercial and industrial</t>
  </si>
  <si>
    <t>Portfolio loans, net | Commercial - investor owned</t>
  </si>
  <si>
    <t>Portfolio loans, net | Commercial - owner occupied</t>
  </si>
  <si>
    <t>Portfolio loans, net | Construction and land development</t>
  </si>
  <si>
    <t>Portfolio loans, net | Residential</t>
  </si>
  <si>
    <t>Portfolio loans, net | Total real estate loans</t>
  </si>
  <si>
    <t>Portfolio loans, net | Consumer and other</t>
  </si>
  <si>
    <t>Covered Loans [Member]</t>
  </si>
  <si>
    <t>Loans and Leases Receivable, Gross, Carrying Amount, Covered</t>
  </si>
  <si>
    <t>Covered Loans [Member] | Commercial and industrial</t>
  </si>
  <si>
    <t>Covered Loans [Member] | Commercial - investor owned</t>
  </si>
  <si>
    <t>Covered Loans [Member] | Commercial - owner occupied</t>
  </si>
  <si>
    <t>Covered Loans [Member] | Construction and land development</t>
  </si>
  <si>
    <t>Covered Loans [Member] | Residential</t>
  </si>
  <si>
    <t>Covered Loans [Member] | Consumer and other</t>
  </si>
  <si>
    <t>Loans - Summary of Allowance for Loan Losses by Portfolio Class and Category (Details) - USD ($) $ in Thousands</t>
  </si>
  <si>
    <t>Allowance for Loan Losses [Roll Forward]</t>
  </si>
  <si>
    <t>Balance at December 31, 2018</t>
  </si>
  <si>
    <t>Balance</t>
  </si>
  <si>
    <t>Provision (provision reversal) for loan losses</t>
  </si>
  <si>
    <t>Losses charged off</t>
  </si>
  <si>
    <t>Recoveries</t>
  </si>
  <si>
    <t>Portfolio loans, net | CRE - investor owned</t>
  </si>
  <si>
    <t>Portfolio loans, net | CRE - owner occupied</t>
  </si>
  <si>
    <t>Portfolio loans, net | Residential real estate</t>
  </si>
  <si>
    <t>Loans - Summary of Recorded Investment in Portfolio Loans by Class and Category Based on Impairment Method (Details) $ in Thousands</t>
  </si>
  <si>
    <t>Sep. 30, 2018USD ($)loan</t>
  </si>
  <si>
    <t>Sep. 30, 2019USD ($)loan</t>
  </si>
  <si>
    <t>Jun. 30, 2019USD ($)</t>
  </si>
  <si>
    <t>Mar. 31, 2019USD ($)</t>
  </si>
  <si>
    <t>Summary of Recorded Investment in Non-covered Loans by Portfolio Class and Category Based on Impairment Method [Line Items]</t>
  </si>
  <si>
    <t>Loans - Ending balance:</t>
  </si>
  <si>
    <t>Loans and Leases Receivable, Gross</t>
  </si>
  <si>
    <t>Financing Receivable, Modifications, Number of Contracts | loan</t>
  </si>
  <si>
    <t>Financing Receivable, Troubled Debt Restructuring, Postmodification</t>
  </si>
  <si>
    <t>Financing Receivable, Troubled Debt Restructuring, Premodification</t>
  </si>
  <si>
    <t>Individually evaluated for impairment</t>
  </si>
  <si>
    <t>Collectively evaluated for impairment</t>
  </si>
  <si>
    <t>Unamortized Loan Commitment and Origination Fees and Unamortized Discounts or Premiums</t>
  </si>
  <si>
    <t>Loans - Summary of Portfolio Loans Individually Evaluated for Impairment by Category (Details) - USD ($) $ in Thousands</t>
  </si>
  <si>
    <t>Financing Receivable, Impaired [Line Items]</t>
  </si>
  <si>
    <t>Provision for Loan, Lease, and Other Losses</t>
  </si>
  <si>
    <t>Unpaid Contractual Principal Balance</t>
  </si>
  <si>
    <t>Recorded Investment With No Allowance</t>
  </si>
  <si>
    <t>Recorded Investment With Allowance</t>
  </si>
  <si>
    <t>Total Recorded Investment</t>
  </si>
  <si>
    <t>Financing Receivable, Allowance for Credit Losses, Individually Evaluated for Impairment</t>
  </si>
  <si>
    <t>Impaired Financing Receivable, Related Allowance</t>
  </si>
  <si>
    <t>Average Recorded Investment</t>
  </si>
  <si>
    <t>Financing Receivable, Allowance for Credit Loss, Writeoff</t>
  </si>
  <si>
    <t>Financing Receivable, Allowance for Credit Loss, Recovery</t>
  </si>
  <si>
    <t>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accruing impaired loans</t>
  </si>
  <si>
    <t>Loans - Narrative (Details)</t>
  </si>
  <si>
    <t>Dec. 31, 2018USD ($)loan</t>
  </si>
  <si>
    <t>Number of loans over 90 days past due and still accruing interest | loan</t>
  </si>
  <si>
    <t>Unadvanced commitments on impaired loans</t>
  </si>
  <si>
    <t>Specific reserves on restructured loans</t>
  </si>
  <si>
    <t>Restructuring Reserve</t>
  </si>
  <si>
    <t>Unadvanced Commitment on Impaired Loan</t>
  </si>
  <si>
    <t>Estimated losses attributable to unadvanced commitments on impaired loans</t>
  </si>
  <si>
    <t>Non-Covered Loans</t>
  </si>
  <si>
    <t>Impaired Financing Receivables, Recorded Investment, 90 Days Past Due and Still Accruing</t>
  </si>
  <si>
    <t>Post-Modification Outstanding Recorded Balance</t>
  </si>
  <si>
    <t>Financing Receivable, before Allowance for Credit Loss</t>
  </si>
  <si>
    <t>Non-Covered Loans | Consumer and other</t>
  </si>
  <si>
    <t>Recorded Investment PCI Loans</t>
  </si>
  <si>
    <t>As Recorded by Trinity | Non-Covered Loans</t>
  </si>
  <si>
    <t>As Recorded by Trinity | Covered Loans [Member]</t>
  </si>
  <si>
    <t>Loans - Summary of Recorded Investment in Impaired Portfolio Loans by Category (Details) $ in Thousands</t>
  </si>
  <si>
    <t>Sep. 30, 2018loan</t>
  </si>
  <si>
    <t>Financing Receivable, Past Due [Line Items]</t>
  </si>
  <si>
    <t>Restructured, accruing</t>
  </si>
  <si>
    <t>Impaired Financing Receivable, Recorded Investment</t>
  </si>
  <si>
    <t>Non-accrual</t>
  </si>
  <si>
    <t>Non-Covered Loans | Commercial and industrial</t>
  </si>
  <si>
    <t>Non-Covered Loans | Commercial - investor owned</t>
  </si>
  <si>
    <t>Non-Covered Loans | Commercial - owner occupied</t>
  </si>
  <si>
    <t>Non-Covered Loans | Construction and land development</t>
  </si>
  <si>
    <t>Non-Covered Loans | Residential real estate</t>
  </si>
  <si>
    <t>Loans - Summary of Recorded Investment by Category for Portfolio Loans Restructured (Details) - Non-Covered Loans $ in Thousands</t>
  </si>
  <si>
    <t>Financing Receivable, Troubled Debt Restructuring [Line Items]</t>
  </si>
  <si>
    <t>Number of Loans | loan</t>
  </si>
  <si>
    <t>Pre-Modification Outstanding Recorded Balance</t>
  </si>
  <si>
    <t>Commercial and industrial</t>
  </si>
  <si>
    <t>CRE - owner occupied</t>
  </si>
  <si>
    <t>Residential real estate</t>
  </si>
  <si>
    <t>Loans - Summary of Recorded Investment by Category for Portfolio Loans Restructured and Subsequently Defaulted (Details) - Non-Covered Loans - Commercial and industrial</t>
  </si>
  <si>
    <t>Schedule of Financing Receivables, Troubled Debt Restructurings - Suibsequent Defaults [Line Items]</t>
  </si>
  <si>
    <t>Financing Receivable, Troubled Debt Restructuring, Subsequent Default, Number of Contracts | loan</t>
  </si>
  <si>
    <t>Financing Receivable, Modifications, Pre-Modification Recorded Investment | $</t>
  </si>
  <si>
    <t>Loans - Summary of Aging of Recorded Investment in Past Due Portfolio Loans by Portfolio Class and Category (Details) - USD ($) $ in Thousands</t>
  </si>
  <si>
    <t>30-89 Days Past Due</t>
  </si>
  <si>
    <t>90 or More Days Past Due</t>
  </si>
  <si>
    <t>Total Past Due</t>
  </si>
  <si>
    <t>Current</t>
  </si>
  <si>
    <t>Non-Covered Loans | CRE - investor owned</t>
  </si>
  <si>
    <t>Non-Covered Loans | CRE - owner occupied</t>
  </si>
  <si>
    <t>Loans - Summary of Recorded Investment by Risk Category of Portfolio Loans by Portfolio Class and Category (Details) - USD ($) $ in Thousands</t>
  </si>
  <si>
    <t>Financing Receivable, Credit Quality Indicator [Line Items]</t>
  </si>
  <si>
    <t>Pass (1-6) | Non-Covered Loans</t>
  </si>
  <si>
    <t>Pass (1-6) | Non-Covered Loans | Commercial and industrial</t>
  </si>
  <si>
    <t>Pass (1-6) | Non-Covered Loans | CRE - investor owned</t>
  </si>
  <si>
    <t>Pass (1-6) | Non-Covered Loans | CRE - owner occupi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investor owned</t>
  </si>
  <si>
    <t>Watch (7) | Non-Covered Loans | CRE - owner occupied</t>
  </si>
  <si>
    <t>Watch (7) | Non-Covered Loans | Construction and land development</t>
  </si>
  <si>
    <t>Watch (7) | Non-Covered Loans | Residential real estate</t>
  </si>
  <si>
    <t>Watch (7) | Non-Covered Loans | Consumer and other</t>
  </si>
  <si>
    <t>Classified (8 &amp; 9) | Non-Covered Loans</t>
  </si>
  <si>
    <t>Classified (8 &amp; 9) | Non-Covered Loans | Commercial and industrial</t>
  </si>
  <si>
    <t>Classified (8 &amp; 9) | Non-Covered Loans | CRE - investor owned</t>
  </si>
  <si>
    <t>Classified (8 &amp; 9) | Non-Covered Loans | CRE - owner occupied</t>
  </si>
  <si>
    <t>Classified (8 &amp; 9) | Non-Covered Loans | Construction and land development</t>
  </si>
  <si>
    <t>Classified (8 &amp; 9) | Non-Covered Loans | Residential real estate</t>
  </si>
  <si>
    <t>Classified (8 &amp; 9) | Non-Covered Loans | Consumer and other</t>
  </si>
  <si>
    <t>Purchased Credit Impaired ("PCI") Loans - Summary of PCI Loans by Category (Details) - Covered Loans $ in Thousands</t>
  </si>
  <si>
    <t>Sep. 30, 2019USD ($)rating</t>
  </si>
  <si>
    <t>Dec. 31, 2018USD ($)rating</t>
  </si>
  <si>
    <t>Construction and land development</t>
  </si>
  <si>
    <t>Weighted- Average Risk Rating1 | rating</t>
  </si>
  <si>
    <t>CRE - investor owned</t>
  </si>
  <si>
    <t>real estate financing receivable [Domain]</t>
  </si>
  <si>
    <t>Consumer and other</t>
  </si>
  <si>
    <t>Purchased Credit Impaired ("PCI") Loans - Summary of Aging of Recorded Investment in Past Due PCI Loans by Portfolio Class and Category (Details) - Covered Loans - USD ($) $ in Thousands</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Acquisitions</t>
  </si>
  <si>
    <t>Principal reductions and interest payments</t>
  </si>
  <si>
    <t>Changes in contractual and expected cash flows due to remeasurement</t>
  </si>
  <si>
    <t>Reductions due to disposals</t>
  </si>
  <si>
    <t>Balance at end of period</t>
  </si>
  <si>
    <t>Contractual Cashflows</t>
  </si>
  <si>
    <t>Non-accretable Difference</t>
  </si>
  <si>
    <t>Accretable Yield</t>
  </si>
  <si>
    <t>Purchased Credit Impaired ("PCI") Loans - Narrative (Details) - USD ($) $ in Millions</t>
  </si>
  <si>
    <t>PCI loans outstanding</t>
  </si>
  <si>
    <t>Leases - Narrative (Details) - USD ($) $ in Millions</t>
  </si>
  <si>
    <t>Sep. 30, 2020</t>
  </si>
  <si>
    <t>Lessee, Lease, Description [Line Items]</t>
  </si>
  <si>
    <t>Operating Lease Term</t>
  </si>
  <si>
    <t>7 years</t>
  </si>
  <si>
    <t>Operating Lease, Lease Income</t>
  </si>
  <si>
    <t>Maximum</t>
  </si>
  <si>
    <t>Renewal term</t>
  </si>
  <si>
    <t>5 years</t>
  </si>
  <si>
    <t>Operating lease, term of contract</t>
  </si>
  <si>
    <t>8 years</t>
  </si>
  <si>
    <t>Leases - Lease Costs (Details) - USD ($) $ in Thousands</t>
  </si>
  <si>
    <t>Operating Lease, Cost</t>
  </si>
  <si>
    <t>Short-term lease cost</t>
  </si>
  <si>
    <t>Lease, Cost</t>
  </si>
  <si>
    <t>Leases - Supplemental Balance Sheet Information (Details) - USD ($) $ in Thousands</t>
  </si>
  <si>
    <t>Operating lease right-of-use assets, included in other assets</t>
  </si>
  <si>
    <t>Operating lease liabilities, included in other liabilities</t>
  </si>
  <si>
    <t>Weighted average remaining lease term</t>
  </si>
  <si>
    <t>Weighted average discount rate</t>
  </si>
  <si>
    <t>3.00%</t>
  </si>
  <si>
    <t>Leases - Schedule of Maturities of Lease Liabilities (Details) - USD ($) $ in Thousands</t>
  </si>
  <si>
    <t>2020</t>
  </si>
  <si>
    <t>2021</t>
  </si>
  <si>
    <t>2022</t>
  </si>
  <si>
    <t>2023</t>
  </si>
  <si>
    <t>Thereafter</t>
  </si>
  <si>
    <t>Total operating lease liabilities, payments</t>
  </si>
  <si>
    <t>Present Value Adjustment</t>
  </si>
  <si>
    <t>Commitments (Details) - USD ($) $ in Thousands</t>
  </si>
  <si>
    <t>Schedule of Commitments [Line Items]</t>
  </si>
  <si>
    <t>Commitments to extend credit</t>
  </si>
  <si>
    <t>Off-balance sheet financial instruments, contractual amounts</t>
  </si>
  <si>
    <t>Commitments to extend credit | Fixed Rate Loan Commitment</t>
  </si>
  <si>
    <t>Letters of credit</t>
  </si>
  <si>
    <t>Letters of credit | Maximum</t>
  </si>
  <si>
    <t>Remaining term</t>
  </si>
  <si>
    <t>Letters of credit | Minimum</t>
  </si>
  <si>
    <t>1 month</t>
  </si>
  <si>
    <t>Derivative Financial Instruments (Details) - USD ($) $ in Thousands</t>
  </si>
  <si>
    <t>Jun. 30, 2020</t>
  </si>
  <si>
    <t>Derivative, Gain (Loss) on Derivative, Net [Abstract]</t>
  </si>
  <si>
    <t>Amount of Gain or (Loss) Recognized in OCI on Derivative</t>
  </si>
  <si>
    <t>Securities Sold under Agreements to Repurchase [Abstract]</t>
  </si>
  <si>
    <t>Gross Amounts Recognized</t>
  </si>
  <si>
    <t>Gross Amounts Offset in the Statement of Financial Position</t>
  </si>
  <si>
    <t>Net Amounts of Liabilities presented in the Statement of Financial Position</t>
  </si>
  <si>
    <t>Financial Instruments</t>
  </si>
  <si>
    <t>Fair Value Collateral Posted</t>
  </si>
  <si>
    <t>Net Amount</t>
  </si>
  <si>
    <t>Fair value of derivatives in a net liability position</t>
  </si>
  <si>
    <t>Posted collateral</t>
  </si>
  <si>
    <t>Interest rate swap</t>
  </si>
  <si>
    <t>Derivative Assets (Liabilities), at Fair Value, Net, by Balance Sheet Classification [Abstract]</t>
  </si>
  <si>
    <t>Asset derivatives (other assets), fair value</t>
  </si>
  <si>
    <t>Liability derivatives (other liabilities), fair value</t>
  </si>
  <si>
    <t>Derivative Asset [Abstract]</t>
  </si>
  <si>
    <t>Derivative financial instruments</t>
  </si>
  <si>
    <t>Derivative Liability [Abstract]</t>
  </si>
  <si>
    <t>Derivatives Designated as Hedging Instruments</t>
  </si>
  <si>
    <t>Derivatives Designated as Hedging Instruments | Other Assets | Interest rate swap</t>
  </si>
  <si>
    <t>Derivative Asset, Notional Amount</t>
  </si>
  <si>
    <t>Derivatives Designated as Hedging Instruments | Other Liabilities | Interest rate swap</t>
  </si>
  <si>
    <t>Derivatives not Designated as Hedging Instruments</t>
  </si>
  <si>
    <t>Derivatives not Designated as Hedging Instruments | Other Assets | Interest rate swap</t>
  </si>
  <si>
    <t>Derivatives not Designated as Hedging Instruments | Other Assets | Foreign exchange forward contracts</t>
  </si>
  <si>
    <t>Derivatives not Designated as Hedging Instruments | Other Liabilities | Interest rate swap</t>
  </si>
  <si>
    <t>Derivatives not Designated as Hedging Instruments | Other Liabilities | Foreign exchange forward contracts</t>
  </si>
  <si>
    <t>Cash Flow Hedging</t>
  </si>
  <si>
    <t>Derivative [Line Items]</t>
  </si>
  <si>
    <t>Derivative, fixed rate</t>
  </si>
  <si>
    <t>2.62%</t>
  </si>
  <si>
    <t>Amount of Gain or (Loss) Reclassified from Accumulated OCI into Income</t>
  </si>
  <si>
    <t>Cash Flow Hedging | Interest rate swap</t>
  </si>
  <si>
    <t>Maximum | Cash Flow Hedging</t>
  </si>
  <si>
    <t>Cash flow hedge term</t>
  </si>
  <si>
    <t>6 years</t>
  </si>
  <si>
    <t>Scenario, Forecast | Cash Flow Hedging</t>
  </si>
  <si>
    <t>Fair Value Measurements - Summary of Financial Instruments Measured at Fair Value on a Recurring Basis (Details) - USD ($) $ in Thousands</t>
  </si>
  <si>
    <t>Estimate of Fair Value Measurement [Member]</t>
  </si>
  <si>
    <t>Derivatives</t>
  </si>
  <si>
    <t>Liabilities</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Agency mortgage-backed securities | Estimate of Fair Value Measurement [Member]</t>
  </si>
  <si>
    <t>Recurring basis | US Treasury Bill Securities [Member] | Estimate of Fair Value Measurement [Member]</t>
  </si>
  <si>
    <t>Recurring basis | Corporate Debt Securities [Member]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Agency mortgage-backed securities</t>
  </si>
  <si>
    <t>Recurring basis | Quoted Prices in Active Markets for Identical Assets (Level 1) | US Treasury Bill Securities [Member]</t>
  </si>
  <si>
    <t>Recurring basis | Quoted Prices in Active Markets for Identical Assets (Level 1) | Corporate Debt Securities [Member]</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Agency mortgage-backed securities</t>
  </si>
  <si>
    <t>Recurring basis | Significant Other Observable Inputs (Level 2) | US Treasury Bill Securities [Member]</t>
  </si>
  <si>
    <t>Recurring basis | Significant Other Observable Inputs (Level 2) | Corporate Debt Securities [Member]</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Agency mortgage-backed securities</t>
  </si>
  <si>
    <t>Recurring basis | Significant Unobservable Inputs (Level 3) | US Treasury Bill Securities [Member]</t>
  </si>
  <si>
    <t>Fair Value Measurements - Narrative (Details) - USD ($) $ in Thousands</t>
  </si>
  <si>
    <t>Fair Value, Assets and Liabilities Measured on Recurring and Nonrecurring Basis [Line Items]</t>
  </si>
  <si>
    <t>State Tax Credits Held For Sale, Fair Value Disclosure</t>
  </si>
  <si>
    <t>Estimated fair value</t>
  </si>
  <si>
    <t>Estimated fair value | Recurring basis</t>
  </si>
  <si>
    <t>Fair Value Measurements - Schedule of Level 3 Financial Instruments Measured at Fair Value on a Recurring Basis (Details) - Level 3 - State tax credits held for sale, at fair value - Recurring basis - USD ($) $ in Thousands</t>
  </si>
  <si>
    <t>Level 3 Financial Instruments Measured at Fair Value</t>
  </si>
  <si>
    <t>Beginning balance</t>
  </si>
  <si>
    <t>Total gains:</t>
  </si>
  <si>
    <t>Purchases, sales, issuances and settlements:</t>
  </si>
  <si>
    <t>Sales</t>
  </si>
  <si>
    <t>Ending balance</t>
  </si>
  <si>
    <t>Change in unrealized gains relating to assets still held at the reporting date</t>
  </si>
  <si>
    <t>Fair Value Measurements - Summary of Financial Instruments and Non-Financial Assets Measured at Fair Value on a Non-Recurring Basis (Details) - Fair Value, Measurements, Nonrecurring $ in Thousands</t>
  </si>
  <si>
    <t>Total (losses) gains for the year</t>
  </si>
  <si>
    <t>Impaired loans</t>
  </si>
  <si>
    <t>Quoted Prices in Active Markets for Identical Assets (Level 1)</t>
  </si>
  <si>
    <t>Quoted Prices in Active Markets for Identical Assets (Level 1) | Impaired loans</t>
  </si>
  <si>
    <t>Significant Other Observable Inputs (Level 2)</t>
  </si>
  <si>
    <t>Significant Other Observable Inputs (Level 2) | Impaired loans</t>
  </si>
  <si>
    <t>Significant Unobservable Inputs (Level 3)</t>
  </si>
  <si>
    <t>Significant Unobservable Inputs (Level 3) | Impaired loans</t>
  </si>
  <si>
    <t>Estimate of Fair Value Measurement [Member] | Impaired loans</t>
  </si>
  <si>
    <t>Fair Value Measurements - Summary of Carrying Amount and Fair Values of Financial Instruments Reported on the Balance Sheets (Details) - USD ($) $ in Thousands</t>
  </si>
  <si>
    <t>Balance sheet assets</t>
  </si>
  <si>
    <t>Securities held to maturity</t>
  </si>
  <si>
    <t>Carrying Amount</t>
  </si>
  <si>
    <t>Interest-bearing deposits</t>
  </si>
  <si>
    <t>Loans held for sale</t>
  </si>
  <si>
    <t>Balance sheet liabilities</t>
  </si>
  <si>
    <t>Other borrowings and notes payable</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 and not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 and not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 and not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 and notes</t>
  </si>
  <si>
    <t>Level 3 | Federal Home Loan Bank advances</t>
  </si>
  <si>
    <t>Level 3 | Other Borrowings</t>
  </si>
  <si>
    <t>Goodwill and Intangible Assets - Narrative (Details) - USD ($) $ in Thousands</t>
  </si>
  <si>
    <t>Finite-Lived Intangible Assets [Line Items]</t>
  </si>
  <si>
    <t>Core deposit</t>
  </si>
  <si>
    <t>Finite-lived intangible assets useful life</t>
  </si>
  <si>
    <t>Goodwill and Intangible Assets - Summary of Intangible Assets (Details) $ in Thousands</t>
  </si>
  <si>
    <t>Finite-lived Intangible Assets [Roll Forward]</t>
  </si>
  <si>
    <t>Core deposit intangible, net, end of period</t>
  </si>
  <si>
    <t>Gross core deposit intangible, beginning of period</t>
  </si>
  <si>
    <t>Additions from acquisition</t>
  </si>
  <si>
    <t>Gross core deposit intangible, end of period</t>
  </si>
  <si>
    <t>Accumulated amortization</t>
  </si>
  <si>
    <t>Goodwill and Intangible Assets - Expected Amortization Schedule for the Core Deposit Intangible (Details) $ in Thousands</t>
  </si>
  <si>
    <t>Finite-Lived Intangible Assets, Net, Amortization Expense, Fiscal Year Maturity [Abstract]</t>
  </si>
  <si>
    <t>After 2023</t>
  </si>
  <si>
    <t>Core deposit intangible, net, end of year</t>
  </si>
  <si>
    <t>Subordinated Debentures (Details) $ in Thousands</t>
  </si>
  <si>
    <t>Subordinated Borrowing [Line Items]</t>
  </si>
  <si>
    <t>Debt issuance costs</t>
  </si>
  <si>
    <t>Total junior subordinated debentures</t>
  </si>
  <si>
    <t>Total junior subordinated debentures | EFSC Clayco Statutory Trust I</t>
  </si>
  <si>
    <t>Maturity Date</t>
  </si>
  <si>
    <t>Dec. 17,
		2033</t>
  </si>
  <si>
    <t>Call Date</t>
  </si>
  <si>
    <t>Dec. 17,
		2008</t>
  </si>
  <si>
    <t>Total junior subordinated debentures | EFSC Clayco Statutory Trust I | 3 Month LIBOR</t>
  </si>
  <si>
    <t>Floating interest rate</t>
  </si>
  <si>
    <t>Total junior subordinated debentures | EFSC Capital Trust II</t>
  </si>
  <si>
    <t>Jun. 17,
		2034</t>
  </si>
  <si>
    <t>Jun. 17,
		2009</t>
  </si>
  <si>
    <t>Total junior subordinated debentures | EFSC Capital Trust II | 3 Month LIBOR</t>
  </si>
  <si>
    <t>Total junior subordinated debentures | EFSC Statutory Trust III</t>
  </si>
  <si>
    <t>Dec. 15,
		2034</t>
  </si>
  <si>
    <t>Dec. 15,
		2009</t>
  </si>
  <si>
    <t>Total junior subordinated debentures | EFSC Statutory Trust III | 3 Month LIBOR</t>
  </si>
  <si>
    <t>Total junior subordinated debentures | EFSC Clayco Statutory Trust II</t>
  </si>
  <si>
    <t>Sep. 15,
		2035</t>
  </si>
  <si>
    <t>Sep. 15,
		2010</t>
  </si>
  <si>
    <t>Total junior subordinated debentures | EFSC Clayco Statutory Trust II | 3 Month LIBOR</t>
  </si>
  <si>
    <t>Total junior subordinated debentures | EFSC Statutory Trust IV</t>
  </si>
  <si>
    <t>Dec. 15,
		2035</t>
  </si>
  <si>
    <t>Dec. 15,
		2010</t>
  </si>
  <si>
    <t>Total junior subordinated debentures | EFSC Statutory Trust IV | 3 Month LIBOR</t>
  </si>
  <si>
    <t>Total junior subordinated debentures | EFSC Statutory Trust V</t>
  </si>
  <si>
    <t>Sep. 15,
		2036</t>
  </si>
  <si>
    <t>Sep. 15,
		2011</t>
  </si>
  <si>
    <t>Total junior subordinated debentures | EFSC Statutory Trust V | 3 Month LIBOR</t>
  </si>
  <si>
    <t>Total junior subordinated debentures | EFSC Capital Trust VI</t>
  </si>
  <si>
    <t>Mar. 30,
		2037</t>
  </si>
  <si>
    <t>Mar. 30,
		2012</t>
  </si>
  <si>
    <t>Total junior subordinated debentures | EFSC Capital Trust VI | 3 Month LIBOR</t>
  </si>
  <si>
    <t>Total junior subordinated debentures | EFSC Capital Trust VII</t>
  </si>
  <si>
    <t>Dec. 15,
		2037</t>
  </si>
  <si>
    <t>Dec. 15,
		2012</t>
  </si>
  <si>
    <t>Total junior subordinated debentures | EFSC Capital Trust VII | 3 Month LIBOR</t>
  </si>
  <si>
    <t>Total junior subordinated debentures | JEFFCO Stat Trust I</t>
  </si>
  <si>
    <t>Feb. 22,
		2031</t>
  </si>
  <si>
    <t>Feb. 22,
		2011</t>
  </si>
  <si>
    <t>Fixed interest rate</t>
  </si>
  <si>
    <t>10.20%</t>
  </si>
  <si>
    <t>Total junior subordinated debentures | JEFFCO Stat Trust II</t>
  </si>
  <si>
    <t>Mar. 17,
		2034</t>
  </si>
  <si>
    <t>Mar. 17,
		2009</t>
  </si>
  <si>
    <t>Total junior subordinated debentures | JEFFCO Stat Trust II | 3 Month LIBOR</t>
  </si>
  <si>
    <t>2.75%</t>
  </si>
  <si>
    <t>Total junior subordinated debentures | Trinity Capital Trust III</t>
  </si>
  <si>
    <t>Sep. 8,
		2034</t>
  </si>
  <si>
    <t>Sep. 8,
		2009</t>
  </si>
  <si>
    <t>Total junior subordinated debentures | Trinity Capital Trust III | 3 Month LIBOR</t>
  </si>
  <si>
    <t>Total junior subordinated debentures | Trinity Capital Trust IV</t>
  </si>
  <si>
    <t>Nov. 23,
		2035</t>
  </si>
  <si>
    <t>Aug. 23,
		2010</t>
  </si>
  <si>
    <t>6.88%</t>
  </si>
  <si>
    <t>Total junior subordinated debentures | Trinity Capital Trust V</t>
  </si>
  <si>
    <t>Dec. 15,
		2036</t>
  </si>
  <si>
    <t>Total junior subordinated debentures | Trinity Capital Trust V | 3 Month LIBOR</t>
  </si>
  <si>
    <t>Subordinated notes</t>
  </si>
  <si>
    <t>Total fixed-to-floating rate subordinated notes</t>
  </si>
  <si>
    <t>Nov. 1,
		2026</t>
  </si>
  <si>
    <t>Nov. 1,
		2021</t>
  </si>
  <si>
    <t>4.75%</t>
  </si>
  <si>
    <t>Subordinated notes | 3 Month LIBOR</t>
  </si>
  <si>
    <t>Junior subordinated debentures</t>
  </si>
  <si>
    <t>Par value</t>
  </si>
  <si>
    <t>Preliminary fair value</t>
  </si>
  <si>
    <t>Label</t>
  </si>
  <si>
    <t>Element</t>
  </si>
  <si>
    <t>Value</t>
  </si>
  <si>
    <t>Common shares issued in relation to acquisition</t>
  </si>
  <si>
    <t>efsc_Commonsharesissuedinrelationto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_);(#,##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6518924</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3730</v>
      </c>
      <c r="C3" s="6" t="n">
        <v>91511</v>
      </c>
    </row>
    <row r="4" spans="1:3">
      <c r="A4" s="4" t="s">
        <v>61</v>
      </c>
      <c r="B4" s="5" t="n">
        <v>2829</v>
      </c>
      <c r="C4" s="5" t="n">
        <v>1714</v>
      </c>
    </row>
    <row r="5" spans="1:3">
      <c r="A5" s="4" t="s">
        <v>62</v>
      </c>
      <c r="B5" s="5" t="n">
        <v>99943</v>
      </c>
      <c r="C5" s="5" t="n">
        <v>103327</v>
      </c>
    </row>
    <row r="6" spans="1:3">
      <c r="A6" s="4" t="s">
        <v>63</v>
      </c>
      <c r="B6" s="5" t="n">
        <v>256502</v>
      </c>
      <c r="C6" s="5" t="n">
        <v>196552</v>
      </c>
    </row>
    <row r="7" spans="1:3">
      <c r="A7" s="4" t="s">
        <v>64</v>
      </c>
      <c r="B7" s="5" t="n">
        <v>3975</v>
      </c>
      <c r="C7" s="5" t="n">
        <v>3185</v>
      </c>
    </row>
    <row r="8" spans="1:3">
      <c r="A8" s="4" t="s">
        <v>65</v>
      </c>
      <c r="B8" s="5" t="n">
        <v>1247333</v>
      </c>
      <c r="C8" s="5" t="n">
        <v>721369</v>
      </c>
    </row>
    <row r="9" spans="1:3">
      <c r="A9" s="4" t="s">
        <v>66</v>
      </c>
      <c r="B9" s="5" t="n">
        <v>60786</v>
      </c>
      <c r="C9" s="5" t="n">
        <v>65679</v>
      </c>
    </row>
    <row r="10" spans="1:3">
      <c r="A10" s="4" t="s">
        <v>67</v>
      </c>
      <c r="B10" s="5" t="n">
        <v>6281</v>
      </c>
      <c r="C10" s="5" t="n">
        <v>392</v>
      </c>
    </row>
    <row r="11" spans="1:3">
      <c r="A11" s="4" t="s">
        <v>68</v>
      </c>
      <c r="B11" s="5" t="n">
        <v>5228014</v>
      </c>
      <c r="C11" s="5" t="n">
        <v>4350001</v>
      </c>
    </row>
    <row r="12" spans="1:3">
      <c r="A12" s="4" t="s">
        <v>69</v>
      </c>
      <c r="B12" s="5" t="n">
        <v>44555</v>
      </c>
      <c r="C12" s="5" t="n">
        <v>43476</v>
      </c>
    </row>
    <row r="13" spans="1:3">
      <c r="A13" s="4" t="s">
        <v>70</v>
      </c>
      <c r="B13" s="5" t="n">
        <v>5183459</v>
      </c>
      <c r="C13" s="5" t="n">
        <v>4306525</v>
      </c>
    </row>
    <row r="14" spans="1:3">
      <c r="A14" s="4" t="s">
        <v>71</v>
      </c>
      <c r="B14" s="5" t="n">
        <v>46867</v>
      </c>
      <c r="C14" s="5" t="n">
        <v>26654</v>
      </c>
    </row>
    <row r="15" spans="1:3">
      <c r="A15" s="4" t="s">
        <v>72</v>
      </c>
      <c r="B15" s="5" t="n">
        <v>59216</v>
      </c>
      <c r="C15" s="5" t="n">
        <v>32109</v>
      </c>
    </row>
    <row r="16" spans="1:3">
      <c r="A16" s="4" t="s">
        <v>73</v>
      </c>
      <c r="B16" s="5" t="n">
        <v>13849</v>
      </c>
    </row>
    <row r="17" spans="1:3">
      <c r="A17" s="4" t="s">
        <v>74</v>
      </c>
      <c r="B17" s="5" t="n">
        <v>211251</v>
      </c>
      <c r="C17" s="5" t="n">
        <v>117345</v>
      </c>
    </row>
    <row r="18" spans="1:3">
      <c r="A18" s="4" t="s">
        <v>75</v>
      </c>
      <c r="B18" s="5" t="n">
        <v>27626</v>
      </c>
      <c r="C18" s="5" t="n">
        <v>8553</v>
      </c>
    </row>
    <row r="19" spans="1:3">
      <c r="A19" s="4" t="s">
        <v>76</v>
      </c>
      <c r="B19" s="5" t="n">
        <v>243495</v>
      </c>
      <c r="C19" s="5" t="n">
        <v>167299</v>
      </c>
    </row>
    <row r="20" spans="1:3">
      <c r="A20" s="4" t="s">
        <v>77</v>
      </c>
      <c r="B20" s="5" t="n">
        <v>7346791</v>
      </c>
      <c r="C20" s="5" t="n">
        <v>5645662</v>
      </c>
    </row>
    <row r="21" spans="1:3">
      <c r="A21" s="3" t="s">
        <v>78</v>
      </c>
    </row>
    <row r="22" spans="1:3">
      <c r="A22" s="4" t="s">
        <v>79</v>
      </c>
      <c r="B22" s="5" t="n">
        <v>1295450</v>
      </c>
      <c r="C22" s="5" t="n">
        <v>1100718</v>
      </c>
    </row>
    <row r="23" spans="1:3">
      <c r="A23" s="4" t="s">
        <v>80</v>
      </c>
      <c r="B23" s="5" t="n">
        <v>1307855</v>
      </c>
      <c r="C23" s="5" t="n">
        <v>1037684</v>
      </c>
    </row>
    <row r="24" spans="1:3">
      <c r="A24" s="4" t="s">
        <v>81</v>
      </c>
      <c r="B24" s="5" t="n">
        <v>1652394</v>
      </c>
      <c r="C24" s="5" t="n">
        <v>1565729</v>
      </c>
    </row>
    <row r="25" spans="1:3">
      <c r="A25" s="4" t="s">
        <v>82</v>
      </c>
      <c r="B25" s="5" t="n">
        <v>548658</v>
      </c>
      <c r="C25" s="5" t="n">
        <v>199425</v>
      </c>
    </row>
    <row r="26" spans="1:3">
      <c r="A26" s="3" t="s">
        <v>83</v>
      </c>
    </row>
    <row r="27" spans="1:3">
      <c r="A27" s="4" t="s">
        <v>84</v>
      </c>
      <c r="B27" s="5" t="n">
        <v>209754</v>
      </c>
      <c r="C27" s="5" t="n">
        <v>198981</v>
      </c>
    </row>
    <row r="28" spans="1:3">
      <c r="A28" s="4" t="s">
        <v>85</v>
      </c>
      <c r="B28" s="5" t="n">
        <v>610269</v>
      </c>
      <c r="C28" s="5" t="n">
        <v>485448</v>
      </c>
    </row>
    <row r="29" spans="1:3">
      <c r="A29" s="4" t="s">
        <v>86</v>
      </c>
      <c r="B29" s="5" t="n">
        <v>5624380</v>
      </c>
      <c r="C29" s="5" t="n">
        <v>4587985</v>
      </c>
    </row>
    <row r="30" spans="1:3">
      <c r="A30" s="4" t="s">
        <v>87</v>
      </c>
      <c r="B30" s="5" t="n">
        <v>141179</v>
      </c>
      <c r="C30" s="5" t="n">
        <v>118156</v>
      </c>
    </row>
    <row r="31" spans="1:3">
      <c r="A31" s="4" t="s">
        <v>88</v>
      </c>
      <c r="B31" s="5" t="n">
        <v>461426</v>
      </c>
      <c r="C31" s="5" t="n">
        <v>70000</v>
      </c>
    </row>
    <row r="32" spans="1:3">
      <c r="A32" s="4" t="s">
        <v>89</v>
      </c>
      <c r="B32" s="5" t="n">
        <v>162920</v>
      </c>
      <c r="C32" s="5" t="n">
        <v>221450</v>
      </c>
    </row>
    <row r="33" spans="1:3">
      <c r="A33" s="4" t="s">
        <v>90</v>
      </c>
      <c r="B33" s="5" t="n">
        <v>36714</v>
      </c>
      <c r="C33" s="5" t="n">
        <v>2000</v>
      </c>
    </row>
    <row r="34" spans="1:3">
      <c r="A34" s="4" t="s">
        <v>91</v>
      </c>
      <c r="B34" s="5" t="n">
        <v>14440</v>
      </c>
    </row>
    <row r="35" spans="1:3">
      <c r="A35" s="4" t="s">
        <v>92</v>
      </c>
      <c r="B35" s="5" t="n">
        <v>74077</v>
      </c>
      <c r="C35" s="5" t="n">
        <v>42267</v>
      </c>
    </row>
    <row r="36" spans="1:3">
      <c r="A36" s="4" t="s">
        <v>93</v>
      </c>
      <c r="B36" s="5" t="n">
        <v>6500696</v>
      </c>
      <c r="C36" s="5" t="n">
        <v>5041858</v>
      </c>
    </row>
    <row r="37" spans="1:3">
      <c r="A37" s="3" t="s">
        <v>94</v>
      </c>
    </row>
    <row r="38" spans="1:3">
      <c r="A38" s="4" t="s">
        <v>95</v>
      </c>
      <c r="B38" s="5" t="n">
        <v>0</v>
      </c>
      <c r="C38" s="5" t="n">
        <v>0</v>
      </c>
    </row>
    <row r="39" spans="1:3">
      <c r="A39" s="4" t="s">
        <v>96</v>
      </c>
      <c r="B39" s="5" t="n">
        <v>280</v>
      </c>
      <c r="C39" s="5" t="n">
        <v>239</v>
      </c>
    </row>
    <row r="40" spans="1:3">
      <c r="A40" s="4" t="s">
        <v>97</v>
      </c>
      <c r="B40" s="5" t="n">
        <v>-54472</v>
      </c>
      <c r="C40" s="5" t="n">
        <v>-42655</v>
      </c>
    </row>
    <row r="41" spans="1:3">
      <c r="A41" s="4" t="s">
        <v>98</v>
      </c>
      <c r="B41" s="5" t="n">
        <v>524916</v>
      </c>
      <c r="C41" s="5" t="n">
        <v>350936</v>
      </c>
    </row>
    <row r="42" spans="1:3">
      <c r="A42" s="4" t="s">
        <v>99</v>
      </c>
      <c r="B42" s="5" t="n">
        <v>356160</v>
      </c>
      <c r="C42" s="5" t="n">
        <v>304566</v>
      </c>
    </row>
    <row r="43" spans="1:3">
      <c r="A43" s="4" t="s">
        <v>100</v>
      </c>
      <c r="B43" s="5" t="n">
        <v>19211</v>
      </c>
      <c r="C43" s="5" t="n">
        <v>-9282</v>
      </c>
    </row>
    <row r="44" spans="1:3">
      <c r="A44" s="4" t="s">
        <v>101</v>
      </c>
      <c r="B44" s="5" t="n">
        <v>846095</v>
      </c>
      <c r="C44" s="5" t="n">
        <v>603804</v>
      </c>
    </row>
    <row r="45" spans="1:3">
      <c r="A45" s="4" t="s">
        <v>102</v>
      </c>
      <c r="B45" s="6" t="n">
        <v>7346791</v>
      </c>
      <c r="C45" s="6" t="n">
        <v>564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4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5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54</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57</v>
      </c>
    </row>
    <row r="4" spans="1:2">
      <c r="A4" s="4" t="s">
        <v>300</v>
      </c>
      <c r="B4" s="4" t="s">
        <v>301</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1</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6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3</v>
      </c>
      <c r="B1" s="2" t="s">
        <v>1</v>
      </c>
      <c r="C1" s="2" t="s">
        <v>104</v>
      </c>
    </row>
    <row r="2" spans="1:3">
      <c r="B2" s="2" t="s">
        <v>2</v>
      </c>
      <c r="C2" s="2" t="s">
        <v>58</v>
      </c>
    </row>
    <row r="3" spans="1:3">
      <c r="A3" s="3" t="s">
        <v>59</v>
      </c>
    </row>
    <row r="4" spans="1:3">
      <c r="A4" s="4" t="s">
        <v>105</v>
      </c>
      <c r="B4" s="6" t="n">
        <v>17785</v>
      </c>
      <c r="C4" s="6" t="n">
        <v>1305</v>
      </c>
    </row>
    <row r="5" spans="1:3">
      <c r="A5" s="4" t="s">
        <v>106</v>
      </c>
      <c r="B5" s="5" t="n">
        <v>0</v>
      </c>
      <c r="C5" s="5" t="n">
        <v>0</v>
      </c>
    </row>
    <row r="6" spans="1:3">
      <c r="A6" s="4" t="s">
        <v>107</v>
      </c>
      <c r="B6" s="6" t="n">
        <v>907</v>
      </c>
      <c r="C6" s="6" t="n">
        <v>1005</v>
      </c>
    </row>
    <row r="7" spans="1:3">
      <c r="A7" s="3" t="s">
        <v>94</v>
      </c>
    </row>
    <row r="8" spans="1:3">
      <c r="A8" s="4" t="s">
        <v>108</v>
      </c>
      <c r="B8" s="7" t="n">
        <v>0.01</v>
      </c>
      <c r="C8" s="7" t="n">
        <v>0.01</v>
      </c>
    </row>
    <row r="9" spans="1:3">
      <c r="A9" s="4" t="s">
        <v>109</v>
      </c>
      <c r="B9" s="5" t="n">
        <v>5000000</v>
      </c>
      <c r="C9" s="5" t="n">
        <v>5000000</v>
      </c>
    </row>
    <row r="10" spans="1:3">
      <c r="A10" s="4" t="s">
        <v>110</v>
      </c>
      <c r="B10" s="5" t="n">
        <v>0</v>
      </c>
      <c r="C10" s="5" t="n">
        <v>0</v>
      </c>
    </row>
    <row r="11" spans="1:3">
      <c r="A11" s="4" t="s">
        <v>111</v>
      </c>
      <c r="B11" s="5" t="n">
        <v>0</v>
      </c>
      <c r="C11" s="5" t="n">
        <v>0</v>
      </c>
    </row>
    <row r="12" spans="1:3">
      <c r="A12" s="4" t="s">
        <v>112</v>
      </c>
      <c r="B12" s="7" t="n">
        <v>0.01</v>
      </c>
      <c r="C12" s="7" t="n">
        <v>0.01</v>
      </c>
    </row>
    <row r="13" spans="1:3">
      <c r="A13" s="4" t="s">
        <v>113</v>
      </c>
      <c r="B13" s="5" t="n">
        <v>45000000</v>
      </c>
      <c r="C13" s="5" t="n">
        <v>30000000</v>
      </c>
    </row>
    <row r="14" spans="1:3">
      <c r="A14" s="4" t="s">
        <v>114</v>
      </c>
      <c r="B14" s="5" t="n">
        <v>28042628</v>
      </c>
      <c r="C14" s="5" t="n">
        <v>23938994</v>
      </c>
    </row>
    <row r="15" spans="1:3">
      <c r="A15" s="4" t="s">
        <v>115</v>
      </c>
      <c r="B15" s="5" t="n">
        <v>1429861</v>
      </c>
      <c r="C15" s="5" t="n">
        <v>11271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69</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7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81</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9</v>
      </c>
    </row>
    <row r="2" spans="1:3">
      <c r="A2" s="3" t="s">
        <v>370</v>
      </c>
    </row>
    <row r="3" spans="1:3">
      <c r="A3" s="4" t="s">
        <v>91</v>
      </c>
      <c r="B3" s="6" t="n">
        <v>14440</v>
      </c>
      <c r="C3" s="6" t="n">
        <v>16200</v>
      </c>
    </row>
    <row r="4" spans="1:3">
      <c r="A4" s="4" t="s">
        <v>73</v>
      </c>
      <c r="B4" s="6" t="n">
        <v>13849</v>
      </c>
      <c r="C4" s="6" t="n">
        <v>15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4"/>
    <col customWidth="1" max="5" min="5" width="21"/>
  </cols>
  <sheetData>
    <row r="1" spans="1:5">
      <c r="A1" s="1" t="s">
        <v>371</v>
      </c>
      <c r="B1" s="2" t="s">
        <v>372</v>
      </c>
      <c r="C1" s="2" t="s">
        <v>196</v>
      </c>
      <c r="D1" s="2" t="s">
        <v>373</v>
      </c>
      <c r="E1" s="2" t="s">
        <v>374</v>
      </c>
    </row>
    <row r="2" spans="1:5">
      <c r="A2" s="3" t="s">
        <v>375</v>
      </c>
    </row>
    <row r="3" spans="1:5">
      <c r="A3" s="4" t="s">
        <v>376</v>
      </c>
      <c r="D3" s="7" t="n">
        <v>43.07</v>
      </c>
    </row>
    <row r="4" spans="1:5">
      <c r="A4" s="4" t="s">
        <v>377</v>
      </c>
      <c r="C4" s="6" t="n">
        <v>93900</v>
      </c>
    </row>
    <row r="5" spans="1:5">
      <c r="A5" s="4" t="s">
        <v>378</v>
      </c>
    </row>
    <row r="6" spans="1:5">
      <c r="A6" s="3" t="s">
        <v>375</v>
      </c>
    </row>
    <row r="7" spans="1:5">
      <c r="A7" s="4" t="s">
        <v>379</v>
      </c>
      <c r="B7" s="5" t="n">
        <v>6</v>
      </c>
    </row>
    <row r="8" spans="1:5">
      <c r="A8" s="4" t="s">
        <v>380</v>
      </c>
      <c r="B8" s="7" t="n">
        <v>1.84</v>
      </c>
    </row>
    <row r="9" spans="1:5">
      <c r="A9" s="4" t="s">
        <v>381</v>
      </c>
      <c r="B9" s="8" t="n">
        <v>0.1972</v>
      </c>
    </row>
    <row r="10" spans="1:5">
      <c r="A10" s="4" t="s">
        <v>382</v>
      </c>
      <c r="B10" s="5" t="n">
        <v>4</v>
      </c>
    </row>
    <row r="11" spans="1:5">
      <c r="A11" s="4" t="s">
        <v>383</v>
      </c>
      <c r="B11" s="6" t="n">
        <v>37275</v>
      </c>
    </row>
    <row r="12" spans="1:5">
      <c r="A12" s="4" t="s">
        <v>384</v>
      </c>
      <c r="B12" s="5" t="n">
        <v>209160</v>
      </c>
    </row>
    <row r="13" spans="1:5">
      <c r="A13" s="4" t="s">
        <v>385</v>
      </c>
      <c r="C13" s="6" t="n">
        <v>18000</v>
      </c>
      <c r="E13" s="6" t="n">
        <v>1300</v>
      </c>
    </row>
    <row r="14" spans="1:5">
      <c r="A14" s="4" t="s">
        <v>377</v>
      </c>
      <c r="B14" s="6" t="n">
        <v>93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58</v>
      </c>
    </row>
    <row r="2" spans="1:4">
      <c r="A2" s="3" t="s">
        <v>375</v>
      </c>
    </row>
    <row r="3" spans="1:4">
      <c r="A3" s="4" t="s">
        <v>388</v>
      </c>
      <c r="C3" s="6" t="n">
        <v>256502</v>
      </c>
      <c r="D3" s="6" t="n">
        <v>196552</v>
      </c>
    </row>
    <row r="4" spans="1:4">
      <c r="A4" s="4" t="s">
        <v>64</v>
      </c>
      <c r="C4" s="5" t="n">
        <v>3975</v>
      </c>
      <c r="D4" s="5" t="n">
        <v>3185</v>
      </c>
    </row>
    <row r="5" spans="1:4">
      <c r="A5" s="4" t="s">
        <v>65</v>
      </c>
      <c r="C5" s="5" t="n">
        <v>1247333</v>
      </c>
      <c r="D5" s="5" t="n">
        <v>721369</v>
      </c>
    </row>
    <row r="6" spans="1:4">
      <c r="A6" s="4" t="s">
        <v>389</v>
      </c>
      <c r="C6" s="5" t="n">
        <v>59216</v>
      </c>
      <c r="D6" s="5" t="n">
        <v>32109</v>
      </c>
    </row>
    <row r="7" spans="1:4">
      <c r="A7" s="4" t="s">
        <v>390</v>
      </c>
      <c r="C7" s="5" t="n">
        <v>27626</v>
      </c>
      <c r="D7" s="5" t="n">
        <v>8553</v>
      </c>
    </row>
    <row r="8" spans="1:4">
      <c r="A8" s="4" t="s">
        <v>391</v>
      </c>
      <c r="C8" s="5" t="n">
        <v>5624380</v>
      </c>
      <c r="D8" s="5" t="n">
        <v>4587985</v>
      </c>
    </row>
    <row r="9" spans="1:4">
      <c r="A9" s="4" t="s">
        <v>392</v>
      </c>
      <c r="C9" s="5" t="n">
        <v>141179</v>
      </c>
      <c r="D9" s="5" t="n">
        <v>118156</v>
      </c>
    </row>
    <row r="10" spans="1:4">
      <c r="A10" s="4" t="s">
        <v>92</v>
      </c>
      <c r="C10" s="5" t="n">
        <v>74077</v>
      </c>
      <c r="D10" s="5" t="n">
        <v>42267</v>
      </c>
    </row>
    <row r="11" spans="1:4">
      <c r="A11" s="4" t="s">
        <v>74</v>
      </c>
      <c r="C11" s="6" t="n">
        <v>211251</v>
      </c>
      <c r="D11" s="6" t="n">
        <v>117345</v>
      </c>
    </row>
    <row r="12" spans="1:4">
      <c r="A12" s="4" t="s">
        <v>393</v>
      </c>
    </row>
    <row r="13" spans="1:4">
      <c r="A13" s="3" t="s">
        <v>375</v>
      </c>
    </row>
    <row r="14" spans="1:4">
      <c r="A14" s="4" t="s">
        <v>388</v>
      </c>
      <c r="B14" s="6" t="n">
        <v>13899</v>
      </c>
    </row>
    <row r="15" spans="1:4">
      <c r="A15" s="4" t="s">
        <v>64</v>
      </c>
      <c r="B15" s="5" t="n">
        <v>100</v>
      </c>
    </row>
    <row r="16" spans="1:4">
      <c r="A16" s="4" t="s">
        <v>65</v>
      </c>
      <c r="B16" s="5" t="n">
        <v>428715</v>
      </c>
    </row>
    <row r="17" spans="1:4">
      <c r="A17" s="4" t="s">
        <v>68</v>
      </c>
      <c r="B17" s="5" t="n">
        <v>705057</v>
      </c>
    </row>
    <row r="18" spans="1:4">
      <c r="A18" s="4" t="s">
        <v>394</v>
      </c>
      <c r="B18" s="5" t="n">
        <v>5284</v>
      </c>
    </row>
    <row r="19" spans="1:4">
      <c r="A19" s="4" t="s">
        <v>225</v>
      </c>
      <c r="B19" s="5" t="n">
        <v>6673</v>
      </c>
    </row>
    <row r="20" spans="1:4">
      <c r="A20" s="4" t="s">
        <v>389</v>
      </c>
      <c r="B20" s="5" t="n">
        <v>27586</v>
      </c>
    </row>
    <row r="21" spans="1:4">
      <c r="A21" s="4" t="s">
        <v>211</v>
      </c>
      <c r="B21" s="5" t="n">
        <v>3997</v>
      </c>
    </row>
    <row r="22" spans="1:4">
      <c r="A22" s="4" t="s">
        <v>390</v>
      </c>
      <c r="B22" s="5" t="n">
        <v>0</v>
      </c>
    </row>
    <row r="23" spans="1:4">
      <c r="A23" s="4" t="s">
        <v>395</v>
      </c>
      <c r="B23" s="5" t="n">
        <v>10708</v>
      </c>
    </row>
    <row r="24" spans="1:4">
      <c r="A24" s="4" t="s">
        <v>76</v>
      </c>
      <c r="B24" s="5" t="n">
        <v>35045</v>
      </c>
    </row>
    <row r="25" spans="1:4">
      <c r="A25" s="4" t="s">
        <v>396</v>
      </c>
      <c r="B25" s="5" t="n">
        <v>1237064</v>
      </c>
    </row>
    <row r="26" spans="1:4">
      <c r="A26" s="4" t="s">
        <v>391</v>
      </c>
      <c r="B26" s="5" t="n">
        <v>1081151</v>
      </c>
    </row>
    <row r="27" spans="1:4">
      <c r="A27" s="4" t="s">
        <v>392</v>
      </c>
      <c r="B27" s="5" t="n">
        <v>26806</v>
      </c>
    </row>
    <row r="28" spans="1:4">
      <c r="A28" s="4" t="s">
        <v>88</v>
      </c>
      <c r="B28" s="5" t="n">
        <v>6800</v>
      </c>
    </row>
    <row r="29" spans="1:4">
      <c r="A29" s="4" t="s">
        <v>212</v>
      </c>
      <c r="B29" s="5" t="n">
        <v>370</v>
      </c>
    </row>
    <row r="30" spans="1:4">
      <c r="A30" s="4" t="s">
        <v>92</v>
      </c>
      <c r="B30" s="5" t="n">
        <v>5842</v>
      </c>
    </row>
    <row r="31" spans="1:4">
      <c r="A31" s="4" t="s">
        <v>397</v>
      </c>
      <c r="B31" s="5" t="n">
        <v>1120969</v>
      </c>
    </row>
    <row r="32" spans="1:4">
      <c r="A32" s="4" t="s">
        <v>398</v>
      </c>
      <c r="B32" s="5" t="n">
        <v>116095</v>
      </c>
    </row>
    <row r="33" spans="1:4">
      <c r="A33" s="4" t="s">
        <v>399</v>
      </c>
    </row>
    <row r="34" spans="1:4">
      <c r="A34" s="3" t="s">
        <v>375</v>
      </c>
    </row>
    <row r="35" spans="1:4">
      <c r="A35" s="4" t="s">
        <v>388</v>
      </c>
      <c r="B35" s="5" t="n">
        <v>0</v>
      </c>
    </row>
    <row r="36" spans="1:4">
      <c r="A36" s="4" t="s">
        <v>64</v>
      </c>
      <c r="B36" s="5" t="n">
        <v>0</v>
      </c>
    </row>
    <row r="37" spans="1:4">
      <c r="A37" s="4" t="s">
        <v>65</v>
      </c>
      <c r="B37" s="5" t="n">
        <v>-619</v>
      </c>
    </row>
    <row r="38" spans="1:4">
      <c r="A38" s="4" t="s">
        <v>68</v>
      </c>
      <c r="B38" s="5" t="n">
        <v>-20743</v>
      </c>
    </row>
    <row r="39" spans="1:4">
      <c r="A39" s="4" t="s">
        <v>394</v>
      </c>
      <c r="B39" s="5" t="n">
        <v>-772</v>
      </c>
    </row>
    <row r="40" spans="1:4">
      <c r="A40" s="4" t="s">
        <v>225</v>
      </c>
      <c r="B40" s="5" t="n">
        <v>0</v>
      </c>
    </row>
    <row r="41" spans="1:4">
      <c r="A41" s="4" t="s">
        <v>389</v>
      </c>
      <c r="B41" s="5" t="n">
        <v>-300</v>
      </c>
    </row>
    <row r="42" spans="1:4">
      <c r="A42" s="4" t="s">
        <v>211</v>
      </c>
      <c r="B42" s="5" t="n">
        <v>0</v>
      </c>
    </row>
    <row r="43" spans="1:4">
      <c r="A43" s="4" t="s">
        <v>390</v>
      </c>
      <c r="B43" s="5" t="n">
        <v>23066</v>
      </c>
    </row>
    <row r="44" spans="1:4">
      <c r="A44" s="4" t="s">
        <v>395</v>
      </c>
      <c r="B44" s="5" t="n">
        <v>-1057</v>
      </c>
    </row>
    <row r="45" spans="1:4">
      <c r="A45" s="4" t="s">
        <v>76</v>
      </c>
      <c r="B45" s="5" t="n">
        <v>-5008</v>
      </c>
    </row>
    <row r="46" spans="1:4">
      <c r="A46" s="4" t="s">
        <v>396</v>
      </c>
      <c r="B46" s="5" t="n">
        <v>-5433</v>
      </c>
    </row>
    <row r="47" spans="1:4">
      <c r="A47" s="4" t="s">
        <v>391</v>
      </c>
      <c r="B47" s="5" t="n">
        <v>36</v>
      </c>
    </row>
    <row r="48" spans="1:4">
      <c r="A48" s="4" t="s">
        <v>392</v>
      </c>
      <c r="B48" s="5" t="n">
        <v>-3972</v>
      </c>
    </row>
    <row r="49" spans="1:4">
      <c r="A49" s="4" t="s">
        <v>88</v>
      </c>
      <c r="B49" s="5" t="n">
        <v>171</v>
      </c>
    </row>
    <row r="50" spans="1:4">
      <c r="A50" s="4" t="s">
        <v>212</v>
      </c>
      <c r="B50" s="5" t="n">
        <v>0</v>
      </c>
    </row>
    <row r="51" spans="1:4">
      <c r="A51" s="4" t="s">
        <v>92</v>
      </c>
      <c r="B51" s="5" t="n">
        <v>-827</v>
      </c>
    </row>
    <row r="52" spans="1:4">
      <c r="A52" s="4" t="s">
        <v>397</v>
      </c>
      <c r="B52" s="5" t="n">
        <v>-4592</v>
      </c>
    </row>
    <row r="53" spans="1:4">
      <c r="A53" s="4" t="s">
        <v>398</v>
      </c>
      <c r="B53" s="5" t="n">
        <v>-841</v>
      </c>
    </row>
    <row r="54" spans="1:4">
      <c r="A54" s="4" t="s">
        <v>378</v>
      </c>
    </row>
    <row r="55" spans="1:4">
      <c r="A55" s="3" t="s">
        <v>375</v>
      </c>
    </row>
    <row r="56" spans="1:4">
      <c r="A56" s="4" t="s">
        <v>388</v>
      </c>
      <c r="B56" s="5" t="n">
        <v>13899</v>
      </c>
    </row>
    <row r="57" spans="1:4">
      <c r="A57" s="4" t="s">
        <v>64</v>
      </c>
      <c r="B57" s="5" t="n">
        <v>100</v>
      </c>
    </row>
    <row r="58" spans="1:4">
      <c r="A58" s="4" t="s">
        <v>65</v>
      </c>
      <c r="B58" s="5" t="n">
        <v>428096</v>
      </c>
    </row>
    <row r="59" spans="1:4">
      <c r="A59" s="4" t="s">
        <v>68</v>
      </c>
      <c r="B59" s="5" t="n">
        <v>684314</v>
      </c>
    </row>
    <row r="60" spans="1:4">
      <c r="A60" s="4" t="s">
        <v>394</v>
      </c>
      <c r="B60" s="5" t="n">
        <v>4512</v>
      </c>
    </row>
    <row r="61" spans="1:4">
      <c r="A61" s="4" t="s">
        <v>225</v>
      </c>
      <c r="B61" s="5" t="n">
        <v>6673</v>
      </c>
    </row>
    <row r="62" spans="1:4">
      <c r="A62" s="4" t="s">
        <v>389</v>
      </c>
      <c r="B62" s="5" t="n">
        <v>27286</v>
      </c>
    </row>
    <row r="63" spans="1:4">
      <c r="A63" s="4" t="s">
        <v>211</v>
      </c>
      <c r="B63" s="5" t="n">
        <v>3997</v>
      </c>
    </row>
    <row r="64" spans="1:4">
      <c r="A64" s="4" t="s">
        <v>390</v>
      </c>
      <c r="B64" s="5" t="n">
        <v>23066</v>
      </c>
    </row>
    <row r="65" spans="1:4">
      <c r="A65" s="4" t="s">
        <v>395</v>
      </c>
      <c r="B65" s="5" t="n">
        <v>9651</v>
      </c>
    </row>
    <row r="66" spans="1:4">
      <c r="A66" s="4" t="s">
        <v>76</v>
      </c>
      <c r="B66" s="5" t="n">
        <v>30037</v>
      </c>
    </row>
    <row r="67" spans="1:4">
      <c r="A67" s="4" t="s">
        <v>396</v>
      </c>
      <c r="B67" s="5" t="n">
        <v>1231631</v>
      </c>
    </row>
    <row r="68" spans="1:4">
      <c r="A68" s="4" t="s">
        <v>391</v>
      </c>
      <c r="B68" s="5" t="n">
        <v>1081187</v>
      </c>
    </row>
    <row r="69" spans="1:4">
      <c r="A69" s="4" t="s">
        <v>392</v>
      </c>
      <c r="B69" s="5" t="n">
        <v>22834</v>
      </c>
    </row>
    <row r="70" spans="1:4">
      <c r="A70" s="4" t="s">
        <v>88</v>
      </c>
      <c r="B70" s="5" t="n">
        <v>6971</v>
      </c>
    </row>
    <row r="71" spans="1:4">
      <c r="A71" s="4" t="s">
        <v>212</v>
      </c>
      <c r="B71" s="5" t="n">
        <v>370</v>
      </c>
    </row>
    <row r="72" spans="1:4">
      <c r="A72" s="4" t="s">
        <v>92</v>
      </c>
      <c r="B72" s="5" t="n">
        <v>5015</v>
      </c>
    </row>
    <row r="73" spans="1:4">
      <c r="A73" s="4" t="s">
        <v>397</v>
      </c>
      <c r="B73" s="5" t="n">
        <v>1116377</v>
      </c>
    </row>
    <row r="74" spans="1:4">
      <c r="A74" s="4" t="s">
        <v>398</v>
      </c>
      <c r="B74" s="5" t="n">
        <v>115254</v>
      </c>
    </row>
    <row r="75" spans="1:4">
      <c r="A75" s="4" t="s">
        <v>383</v>
      </c>
      <c r="B75" s="5" t="n">
        <v>37275</v>
      </c>
    </row>
    <row r="76" spans="1:4">
      <c r="A76" s="4" t="s">
        <v>400</v>
      </c>
      <c r="B76" s="5" t="n">
        <v>171885</v>
      </c>
    </row>
    <row r="77" spans="1:4">
      <c r="A77" s="4" t="s">
        <v>384</v>
      </c>
      <c r="B77" s="5" t="n">
        <v>209160</v>
      </c>
    </row>
    <row r="78" spans="1:4">
      <c r="A78" s="4" t="s">
        <v>74</v>
      </c>
      <c r="B78" s="6" t="n">
        <v>93906</v>
      </c>
    </row>
    <row r="79" spans="1:4">
      <c r="A79" s="4" t="s">
        <v>401</v>
      </c>
    </row>
    <row r="80" spans="1:4">
      <c r="A80" s="3" t="s">
        <v>375</v>
      </c>
    </row>
    <row r="81" spans="1:4">
      <c r="A81" s="4" t="s">
        <v>402</v>
      </c>
      <c r="B81"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18</v>
      </c>
    </row>
    <row r="3" spans="1:3">
      <c r="A3" s="3" t="s">
        <v>405</v>
      </c>
    </row>
    <row r="4" spans="1:3">
      <c r="A4" s="4" t="s">
        <v>406</v>
      </c>
      <c r="B4" s="6" t="n">
        <v>221055</v>
      </c>
      <c r="C4" s="6" t="n">
        <v>211004</v>
      </c>
    </row>
    <row r="5" spans="1:3">
      <c r="A5" s="4" t="s">
        <v>147</v>
      </c>
      <c r="B5" s="6" t="n">
        <v>78055</v>
      </c>
      <c r="C5" s="6" t="n">
        <v>59473</v>
      </c>
    </row>
    <row r="6" spans="1:3">
      <c r="A6" s="4" t="s">
        <v>407</v>
      </c>
      <c r="B6" s="6" t="n">
        <v>3</v>
      </c>
      <c r="C6" s="7" t="n">
        <v>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17</v>
      </c>
      <c r="D1" s="2" t="s">
        <v>1</v>
      </c>
    </row>
    <row r="2" spans="1:5">
      <c r="B2" s="2" t="s">
        <v>2</v>
      </c>
      <c r="C2" s="2" t="s">
        <v>118</v>
      </c>
      <c r="D2" s="2" t="s">
        <v>2</v>
      </c>
      <c r="E2" s="2" t="s">
        <v>118</v>
      </c>
    </row>
    <row r="3" spans="1:5">
      <c r="A3" s="3" t="s">
        <v>254</v>
      </c>
    </row>
    <row r="4" spans="1:5">
      <c r="A4" s="4" t="s">
        <v>409</v>
      </c>
      <c r="B4" s="6" t="n">
        <v>29069</v>
      </c>
      <c r="C4" s="6" t="n">
        <v>22516</v>
      </c>
      <c r="D4" s="6" t="n">
        <v>63649</v>
      </c>
      <c r="E4" s="6" t="n">
        <v>65688</v>
      </c>
    </row>
    <row r="5" spans="1:5">
      <c r="A5" s="4" t="s">
        <v>410</v>
      </c>
      <c r="B5" s="5" t="n">
        <v>26778000</v>
      </c>
      <c r="C5" s="5" t="n">
        <v>23148000</v>
      </c>
      <c r="D5" s="5" t="n">
        <v>25878000</v>
      </c>
      <c r="E5" s="5" t="n">
        <v>23129000</v>
      </c>
    </row>
    <row r="6" spans="1:5">
      <c r="A6" s="4" t="s">
        <v>411</v>
      </c>
      <c r="B6" s="5" t="n">
        <v>90000</v>
      </c>
      <c r="C6" s="5" t="n">
        <v>181000</v>
      </c>
      <c r="D6" s="5" t="n">
        <v>98000</v>
      </c>
      <c r="E6" s="5" t="n">
        <v>211000</v>
      </c>
    </row>
    <row r="7" spans="1:5">
      <c r="A7" s="4" t="s">
        <v>412</v>
      </c>
      <c r="B7" s="5" t="n">
        <v>26868000</v>
      </c>
      <c r="C7" s="5" t="n">
        <v>23329000</v>
      </c>
      <c r="D7" s="5" t="n">
        <v>25976000</v>
      </c>
      <c r="E7" s="5" t="n">
        <v>23340000</v>
      </c>
    </row>
    <row r="8" spans="1:5">
      <c r="A8" s="4" t="s">
        <v>413</v>
      </c>
      <c r="B8" s="7" t="n">
        <v>1.09</v>
      </c>
      <c r="C8" s="7" t="n">
        <v>0.97</v>
      </c>
      <c r="D8" s="7" t="n">
        <v>2.46</v>
      </c>
      <c r="E8" s="7" t="n">
        <v>2.84</v>
      </c>
    </row>
    <row r="9" spans="1:5">
      <c r="A9" s="4" t="s">
        <v>407</v>
      </c>
      <c r="B9" s="7" t="n">
        <v>1.08</v>
      </c>
      <c r="C9" s="7" t="n">
        <v>0.97</v>
      </c>
      <c r="D9" s="7" t="n">
        <v>2.45</v>
      </c>
      <c r="E9" s="7" t="n">
        <v>2.81</v>
      </c>
    </row>
    <row r="10" spans="1:5">
      <c r="A10" s="3" t="s">
        <v>414</v>
      </c>
    </row>
    <row r="11" spans="1:5">
      <c r="A11" s="4" t="s">
        <v>415</v>
      </c>
      <c r="B11" s="5" t="n">
        <v>21000</v>
      </c>
      <c r="D11" s="5" t="n">
        <v>26000</v>
      </c>
      <c r="E11"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71214</v>
      </c>
      <c r="C4" s="6" t="n">
        <v>55383</v>
      </c>
      <c r="D4" s="6" t="n">
        <v>201867</v>
      </c>
      <c r="E4" s="6" t="n">
        <v>158781</v>
      </c>
    </row>
    <row r="5" spans="1:5">
      <c r="A5" s="3" t="s">
        <v>121</v>
      </c>
    </row>
    <row r="6" spans="1:5">
      <c r="A6" s="4" t="s">
        <v>122</v>
      </c>
      <c r="B6" s="5" t="n">
        <v>8004</v>
      </c>
      <c r="C6" s="5" t="n">
        <v>4482</v>
      </c>
      <c r="D6" s="5" t="n">
        <v>21236</v>
      </c>
      <c r="E6" s="5" t="n">
        <v>12697</v>
      </c>
    </row>
    <row r="7" spans="1:5">
      <c r="A7" s="4" t="s">
        <v>123</v>
      </c>
      <c r="B7" s="5" t="n">
        <v>969</v>
      </c>
      <c r="C7" s="5" t="n">
        <v>263</v>
      </c>
      <c r="D7" s="5" t="n">
        <v>2277</v>
      </c>
      <c r="E7" s="5" t="n">
        <v>816</v>
      </c>
    </row>
    <row r="8" spans="1:5">
      <c r="A8" s="4" t="s">
        <v>124</v>
      </c>
      <c r="B8" s="5" t="n">
        <v>572</v>
      </c>
      <c r="C8" s="5" t="n">
        <v>306</v>
      </c>
      <c r="D8" s="5" t="n">
        <v>1722</v>
      </c>
      <c r="E8" s="5" t="n">
        <v>777</v>
      </c>
    </row>
    <row r="9" spans="1:5">
      <c r="A9" s="4" t="s">
        <v>125</v>
      </c>
      <c r="B9" s="5" t="n">
        <v>319</v>
      </c>
      <c r="C9" s="5" t="n">
        <v>323</v>
      </c>
      <c r="D9" s="5" t="n">
        <v>794</v>
      </c>
      <c r="E9" s="5" t="n">
        <v>729</v>
      </c>
    </row>
    <row r="10" spans="1:5">
      <c r="A10" s="4" t="s">
        <v>126</v>
      </c>
      <c r="B10" s="5" t="n">
        <v>81078</v>
      </c>
      <c r="C10" s="5" t="n">
        <v>60757</v>
      </c>
      <c r="D10" s="5" t="n">
        <v>227896</v>
      </c>
      <c r="E10" s="5" t="n">
        <v>173800</v>
      </c>
    </row>
    <row r="11" spans="1:5">
      <c r="A11" s="3" t="s">
        <v>127</v>
      </c>
    </row>
    <row r="12" spans="1:5">
      <c r="A12" s="4" t="s">
        <v>80</v>
      </c>
      <c r="B12" s="5" t="n">
        <v>2048</v>
      </c>
      <c r="C12" s="5" t="n">
        <v>799</v>
      </c>
      <c r="D12" s="5" t="n">
        <v>5972</v>
      </c>
      <c r="E12" s="5" t="n">
        <v>2422</v>
      </c>
    </row>
    <row r="13" spans="1:5">
      <c r="A13" s="4" t="s">
        <v>81</v>
      </c>
      <c r="B13" s="5" t="n">
        <v>6959</v>
      </c>
      <c r="C13" s="5" t="n">
        <v>5423</v>
      </c>
      <c r="D13" s="5" t="n">
        <v>20470</v>
      </c>
      <c r="E13" s="5" t="n">
        <v>13221</v>
      </c>
    </row>
    <row r="14" spans="1:5">
      <c r="A14" s="4" t="s">
        <v>128</v>
      </c>
      <c r="B14" s="5" t="n">
        <v>232</v>
      </c>
      <c r="C14" s="5" t="n">
        <v>157</v>
      </c>
      <c r="D14" s="5" t="n">
        <v>646</v>
      </c>
      <c r="E14" s="5" t="n">
        <v>429</v>
      </c>
    </row>
    <row r="15" spans="1:5">
      <c r="A15" s="4" t="s">
        <v>129</v>
      </c>
      <c r="B15" s="5" t="n">
        <v>3970</v>
      </c>
      <c r="C15" s="5" t="n">
        <v>2878</v>
      </c>
      <c r="D15" s="5" t="n">
        <v>11060</v>
      </c>
      <c r="E15" s="5" t="n">
        <v>7115</v>
      </c>
    </row>
    <row r="16" spans="1:5">
      <c r="A16" s="4" t="s">
        <v>130</v>
      </c>
      <c r="B16" s="5" t="n">
        <v>1956</v>
      </c>
      <c r="C16" s="5" t="n">
        <v>1483</v>
      </c>
      <c r="D16" s="5" t="n">
        <v>5562</v>
      </c>
      <c r="E16" s="5" t="n">
        <v>4305</v>
      </c>
    </row>
    <row r="17" spans="1:5">
      <c r="A17" s="4" t="s">
        <v>88</v>
      </c>
      <c r="B17" s="5" t="n">
        <v>2203</v>
      </c>
      <c r="C17" s="5" t="n">
        <v>1729</v>
      </c>
      <c r="D17" s="5" t="n">
        <v>5297</v>
      </c>
      <c r="E17" s="5" t="n">
        <v>4435</v>
      </c>
    </row>
    <row r="18" spans="1:5">
      <c r="A18" s="4" t="s">
        <v>131</v>
      </c>
      <c r="B18" s="5" t="n">
        <v>664</v>
      </c>
      <c r="C18" s="5" t="n">
        <v>195</v>
      </c>
      <c r="D18" s="5" t="n">
        <v>1785</v>
      </c>
      <c r="E18" s="5" t="n">
        <v>561</v>
      </c>
    </row>
    <row r="19" spans="1:5">
      <c r="A19" s="4" t="s">
        <v>132</v>
      </c>
      <c r="B19" s="5" t="n">
        <v>18032</v>
      </c>
      <c r="C19" s="5" t="n">
        <v>12664</v>
      </c>
      <c r="D19" s="5" t="n">
        <v>50792</v>
      </c>
      <c r="E19" s="5" t="n">
        <v>32488</v>
      </c>
    </row>
    <row r="20" spans="1:5">
      <c r="A20" s="4" t="s">
        <v>133</v>
      </c>
      <c r="B20" s="5" t="n">
        <v>63046</v>
      </c>
      <c r="C20" s="5" t="n">
        <v>48093</v>
      </c>
      <c r="D20" s="5" t="n">
        <v>177104</v>
      </c>
      <c r="E20" s="5" t="n">
        <v>141312</v>
      </c>
    </row>
    <row r="21" spans="1:5">
      <c r="A21" s="4" t="s">
        <v>134</v>
      </c>
      <c r="B21" s="5" t="n">
        <v>1833</v>
      </c>
      <c r="C21" s="5" t="n">
        <v>2263</v>
      </c>
      <c r="D21" s="5" t="n">
        <v>5031</v>
      </c>
      <c r="E21" s="5" t="n">
        <v>4524</v>
      </c>
    </row>
    <row r="22" spans="1:5">
      <c r="A22" s="4" t="s">
        <v>135</v>
      </c>
      <c r="B22" s="5" t="n">
        <v>61213</v>
      </c>
      <c r="C22" s="5" t="n">
        <v>45830</v>
      </c>
      <c r="D22" s="5" t="n">
        <v>172073</v>
      </c>
      <c r="E22" s="5" t="n">
        <v>136788</v>
      </c>
    </row>
    <row r="23" spans="1:5">
      <c r="A23" s="3" t="s">
        <v>136</v>
      </c>
    </row>
    <row r="24" spans="1:5">
      <c r="A24" s="4" t="s">
        <v>137</v>
      </c>
      <c r="B24" s="5" t="n">
        <v>13564</v>
      </c>
      <c r="C24" s="5" t="n">
        <v>8410</v>
      </c>
      <c r="D24" s="5" t="n">
        <v>34758</v>
      </c>
      <c r="E24" s="5" t="n">
        <v>27645</v>
      </c>
    </row>
    <row r="25" spans="1:5">
      <c r="A25" s="3" t="s">
        <v>138</v>
      </c>
    </row>
    <row r="26" spans="1:5">
      <c r="A26" s="4" t="s">
        <v>139</v>
      </c>
      <c r="B26" s="5" t="n">
        <v>20845</v>
      </c>
      <c r="C26" s="5" t="n">
        <v>16297</v>
      </c>
      <c r="D26" s="5" t="n">
        <v>60884</v>
      </c>
      <c r="E26" s="5" t="n">
        <v>49370</v>
      </c>
    </row>
    <row r="27" spans="1:5">
      <c r="A27" s="4" t="s">
        <v>140</v>
      </c>
      <c r="B27" s="5" t="n">
        <v>3179</v>
      </c>
      <c r="C27" s="5" t="n">
        <v>2394</v>
      </c>
      <c r="D27" s="5" t="n">
        <v>9004</v>
      </c>
      <c r="E27" s="5" t="n">
        <v>7142</v>
      </c>
    </row>
    <row r="28" spans="1:5">
      <c r="A28" s="4" t="s">
        <v>141</v>
      </c>
      <c r="B28" s="5" t="n">
        <v>2051</v>
      </c>
      <c r="C28" s="5" t="n">
        <v>1634</v>
      </c>
      <c r="D28" s="5" t="n">
        <v>6415</v>
      </c>
      <c r="E28" s="5" t="n">
        <v>4634</v>
      </c>
    </row>
    <row r="29" spans="1:5">
      <c r="A29" s="4" t="s">
        <v>142</v>
      </c>
      <c r="B29" s="5" t="n">
        <v>1064</v>
      </c>
      <c r="C29" s="5" t="n">
        <v>1023</v>
      </c>
      <c r="D29" s="5" t="n">
        <v>2847</v>
      </c>
      <c r="E29" s="5" t="n">
        <v>2619</v>
      </c>
    </row>
    <row r="30" spans="1:5">
      <c r="A30" s="4" t="s">
        <v>143</v>
      </c>
      <c r="B30" s="5" t="n">
        <v>393</v>
      </c>
      <c r="C30" s="5" t="n">
        <v>0</v>
      </c>
      <c r="D30" s="5" t="n">
        <v>17969</v>
      </c>
      <c r="E30" s="5" t="n">
        <v>0</v>
      </c>
    </row>
    <row r="31" spans="1:5">
      <c r="A31" s="4" t="s">
        <v>85</v>
      </c>
      <c r="B31" s="5" t="n">
        <v>10707</v>
      </c>
      <c r="C31" s="5" t="n">
        <v>8574</v>
      </c>
      <c r="D31" s="5" t="n">
        <v>30012</v>
      </c>
      <c r="E31" s="5" t="n">
        <v>24519</v>
      </c>
    </row>
    <row r="32" spans="1:5">
      <c r="A32" s="4" t="s">
        <v>144</v>
      </c>
      <c r="B32" s="5" t="n">
        <v>38239</v>
      </c>
      <c r="C32" s="5" t="n">
        <v>29922</v>
      </c>
      <c r="D32" s="5" t="n">
        <v>127131</v>
      </c>
      <c r="E32" s="5" t="n">
        <v>88284</v>
      </c>
    </row>
    <row r="33" spans="1:5">
      <c r="A33" s="4" t="s">
        <v>145</v>
      </c>
      <c r="B33" s="5" t="n">
        <v>36538</v>
      </c>
      <c r="C33" s="5" t="n">
        <v>24318</v>
      </c>
      <c r="D33" s="5" t="n">
        <v>79700</v>
      </c>
      <c r="E33" s="5" t="n">
        <v>76149</v>
      </c>
    </row>
    <row r="34" spans="1:5">
      <c r="A34" s="4" t="s">
        <v>146</v>
      </c>
      <c r="B34" s="5" t="n">
        <v>7469</v>
      </c>
      <c r="C34" s="5" t="n">
        <v>1802</v>
      </c>
      <c r="D34" s="5" t="n">
        <v>16051</v>
      </c>
      <c r="E34" s="5" t="n">
        <v>10461</v>
      </c>
    </row>
    <row r="35" spans="1:5">
      <c r="A35" s="4" t="s">
        <v>147</v>
      </c>
      <c r="B35" s="6" t="n">
        <v>29069</v>
      </c>
      <c r="C35" s="6" t="n">
        <v>22516</v>
      </c>
      <c r="D35" s="6" t="n">
        <v>63649</v>
      </c>
      <c r="E35" s="6" t="n">
        <v>65688</v>
      </c>
    </row>
    <row r="36" spans="1:5">
      <c r="A36" s="3" t="s">
        <v>148</v>
      </c>
    </row>
    <row r="37" spans="1:5">
      <c r="A37" s="4" t="s">
        <v>149</v>
      </c>
      <c r="B37" s="7" t="n">
        <v>1.09</v>
      </c>
      <c r="C37" s="7" t="n">
        <v>0.97</v>
      </c>
      <c r="D37" s="7" t="n">
        <v>2.46</v>
      </c>
      <c r="E37" s="7" t="n">
        <v>2.84</v>
      </c>
    </row>
    <row r="38" spans="1:5">
      <c r="A38" s="4" t="s">
        <v>150</v>
      </c>
      <c r="B38" s="7" t="n">
        <v>1.08</v>
      </c>
      <c r="C38" s="7" t="n">
        <v>0.97</v>
      </c>
      <c r="D38" s="7" t="n">
        <v>2.45</v>
      </c>
      <c r="E38" s="7" t="n">
        <v>2.81</v>
      </c>
    </row>
    <row r="39" spans="1:5">
      <c r="A39" s="4" t="s">
        <v>151</v>
      </c>
    </row>
    <row r="40" spans="1:5">
      <c r="A40" s="3" t="s">
        <v>136</v>
      </c>
    </row>
    <row r="41" spans="1:5">
      <c r="A41" s="4" t="s">
        <v>137</v>
      </c>
      <c r="B41" s="6" t="n">
        <v>3246</v>
      </c>
      <c r="C41" s="6" t="n">
        <v>2997</v>
      </c>
      <c r="D41" s="6" t="n">
        <v>9547</v>
      </c>
      <c r="E41" s="6" t="n">
        <v>8855</v>
      </c>
    </row>
    <row r="42" spans="1:5">
      <c r="A42" s="4" t="s">
        <v>152</v>
      </c>
    </row>
    <row r="43" spans="1:5">
      <c r="A43" s="3" t="s">
        <v>136</v>
      </c>
    </row>
    <row r="44" spans="1:5">
      <c r="A44" s="4" t="s">
        <v>137</v>
      </c>
      <c r="B44" s="5" t="n">
        <v>2661</v>
      </c>
      <c r="C44" s="5" t="n">
        <v>2012</v>
      </c>
      <c r="D44" s="5" t="n">
        <v>7314</v>
      </c>
      <c r="E44" s="5" t="n">
        <v>6267</v>
      </c>
    </row>
    <row r="45" spans="1:5">
      <c r="A45" s="4" t="s">
        <v>153</v>
      </c>
    </row>
    <row r="46" spans="1:5">
      <c r="A46" s="3" t="s">
        <v>136</v>
      </c>
    </row>
    <row r="47" spans="1:5">
      <c r="A47" s="4" t="s">
        <v>137</v>
      </c>
      <c r="B47" s="5" t="n">
        <v>2494</v>
      </c>
      <c r="C47" s="5" t="n">
        <v>1760</v>
      </c>
      <c r="D47" s="5" t="n">
        <v>6745</v>
      </c>
      <c r="E47" s="5" t="n">
        <v>4926</v>
      </c>
    </row>
    <row r="48" spans="1:5">
      <c r="A48" s="4" t="s">
        <v>154</v>
      </c>
    </row>
    <row r="49" spans="1:5">
      <c r="A49" s="3" t="s">
        <v>136</v>
      </c>
    </row>
    <row r="50" spans="1:5">
      <c r="A50" s="4" t="s">
        <v>137</v>
      </c>
      <c r="B50" s="5" t="n">
        <v>1238</v>
      </c>
      <c r="C50" s="5" t="n">
        <v>192</v>
      </c>
      <c r="D50" s="5" t="n">
        <v>1968</v>
      </c>
      <c r="E50" s="5" t="n">
        <v>508</v>
      </c>
    </row>
    <row r="51" spans="1:5">
      <c r="A51" s="4" t="s">
        <v>155</v>
      </c>
    </row>
    <row r="52" spans="1:5">
      <c r="A52" s="3" t="s">
        <v>136</v>
      </c>
    </row>
    <row r="53" spans="1:5">
      <c r="A53" s="4" t="s">
        <v>137</v>
      </c>
      <c r="B53" s="5" t="n">
        <v>337</v>
      </c>
      <c r="C53" s="5" t="n">
        <v>0</v>
      </c>
      <c r="D53" s="5" t="n">
        <v>337</v>
      </c>
      <c r="E53" s="5" t="n">
        <v>9</v>
      </c>
    </row>
    <row r="54" spans="1:5">
      <c r="A54" s="4" t="s">
        <v>156</v>
      </c>
    </row>
    <row r="55" spans="1:5">
      <c r="A55" s="3" t="s">
        <v>136</v>
      </c>
    </row>
    <row r="56" spans="1:5">
      <c r="A56" s="4" t="s">
        <v>137</v>
      </c>
      <c r="B56" s="6" t="n">
        <v>3588</v>
      </c>
      <c r="C56" s="6" t="n">
        <v>1449</v>
      </c>
      <c r="D56" s="6" t="n">
        <v>8847</v>
      </c>
      <c r="E56" s="6" t="n">
        <v>70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3" t="s">
        <v>417</v>
      </c>
    </row>
    <row r="3" spans="1:3">
      <c r="A3" s="4" t="s">
        <v>418</v>
      </c>
      <c r="B3" s="6" t="n">
        <v>60786</v>
      </c>
      <c r="C3" s="6" t="n">
        <v>65679</v>
      </c>
    </row>
    <row r="4" spans="1:3">
      <c r="A4" s="4" t="s">
        <v>419</v>
      </c>
      <c r="B4" s="5" t="n">
        <v>837</v>
      </c>
      <c r="C4" s="5" t="n">
        <v>16</v>
      </c>
    </row>
    <row r="5" spans="1:3">
      <c r="A5" s="4" t="s">
        <v>420</v>
      </c>
      <c r="B5" s="5" t="n">
        <v>0</v>
      </c>
      <c r="C5" s="5" t="n">
        <v>-1761</v>
      </c>
    </row>
    <row r="6" spans="1:3">
      <c r="A6" s="4" t="s">
        <v>421</v>
      </c>
      <c r="B6" s="5" t="n">
        <v>61623</v>
      </c>
      <c r="C6" s="5" t="n">
        <v>63934</v>
      </c>
    </row>
    <row r="7" spans="1:3">
      <c r="A7" s="3" t="s">
        <v>422</v>
      </c>
    </row>
    <row r="8" spans="1:3">
      <c r="A8" s="4" t="s">
        <v>418</v>
      </c>
      <c r="B8" s="5" t="n">
        <v>1217638</v>
      </c>
      <c r="C8" s="5" t="n">
        <v>733279</v>
      </c>
    </row>
    <row r="9" spans="1:3">
      <c r="A9" s="4" t="s">
        <v>419</v>
      </c>
      <c r="B9" s="5" t="n">
        <v>30955</v>
      </c>
      <c r="C9" s="5" t="n">
        <v>1487</v>
      </c>
    </row>
    <row r="10" spans="1:3">
      <c r="A10" s="4" t="s">
        <v>420</v>
      </c>
      <c r="B10" s="5" t="n">
        <v>-1260</v>
      </c>
      <c r="C10" s="5" t="n">
        <v>-13397</v>
      </c>
    </row>
    <row r="11" spans="1:3">
      <c r="A11" s="4" t="s">
        <v>421</v>
      </c>
      <c r="B11" s="5" t="n">
        <v>1247333</v>
      </c>
      <c r="C11" s="5" t="n">
        <v>721369</v>
      </c>
    </row>
    <row r="12" spans="1:3">
      <c r="A12" s="4" t="s">
        <v>423</v>
      </c>
    </row>
    <row r="13" spans="1:3">
      <c r="A13" s="3" t="s">
        <v>422</v>
      </c>
    </row>
    <row r="14" spans="1:3">
      <c r="A14" s="4" t="s">
        <v>418</v>
      </c>
      <c r="B14" s="5" t="n">
        <v>9949</v>
      </c>
      <c r="C14" s="5" t="n">
        <v>99926</v>
      </c>
    </row>
    <row r="15" spans="1:3">
      <c r="A15" s="4" t="s">
        <v>419</v>
      </c>
      <c r="B15" s="5" t="n">
        <v>84</v>
      </c>
      <c r="C15" s="5" t="n">
        <v>0</v>
      </c>
    </row>
    <row r="16" spans="1:3">
      <c r="A16" s="4" t="s">
        <v>420</v>
      </c>
      <c r="B16" s="5" t="n">
        <v>0</v>
      </c>
      <c r="C16" s="5" t="n">
        <v>-1428</v>
      </c>
    </row>
    <row r="17" spans="1:3">
      <c r="A17" s="4" t="s">
        <v>421</v>
      </c>
      <c r="B17" s="5" t="n">
        <v>10033</v>
      </c>
      <c r="C17" s="5" t="n">
        <v>98498</v>
      </c>
    </row>
    <row r="18" spans="1:3">
      <c r="A18" s="4" t="s">
        <v>424</v>
      </c>
    </row>
    <row r="19" spans="1:3">
      <c r="A19" s="3" t="s">
        <v>417</v>
      </c>
    </row>
    <row r="20" spans="1:3">
      <c r="A20" s="4" t="s">
        <v>418</v>
      </c>
      <c r="B20" s="5" t="n">
        <v>12468</v>
      </c>
      <c r="C20" s="5" t="n">
        <v>12506</v>
      </c>
    </row>
    <row r="21" spans="1:3">
      <c r="A21" s="4" t="s">
        <v>419</v>
      </c>
      <c r="B21" s="5" t="n">
        <v>167</v>
      </c>
      <c r="C21" s="5" t="n">
        <v>16</v>
      </c>
    </row>
    <row r="22" spans="1:3">
      <c r="A22" s="4" t="s">
        <v>420</v>
      </c>
      <c r="B22" s="5" t="n">
        <v>0</v>
      </c>
      <c r="C22" s="5" t="n">
        <v>-114</v>
      </c>
    </row>
    <row r="23" spans="1:3">
      <c r="A23" s="4" t="s">
        <v>421</v>
      </c>
      <c r="B23" s="5" t="n">
        <v>12635</v>
      </c>
      <c r="C23" s="5" t="n">
        <v>12408</v>
      </c>
    </row>
    <row r="24" spans="1:3">
      <c r="A24" s="3" t="s">
        <v>422</v>
      </c>
    </row>
    <row r="25" spans="1:3">
      <c r="A25" s="4" t="s">
        <v>418</v>
      </c>
      <c r="B25" s="5" t="n">
        <v>164263</v>
      </c>
      <c r="C25" s="5" t="n">
        <v>26566</v>
      </c>
    </row>
    <row r="26" spans="1:3">
      <c r="A26" s="4" t="s">
        <v>419</v>
      </c>
      <c r="B26" s="5" t="n">
        <v>6298</v>
      </c>
      <c r="C26" s="5" t="n">
        <v>327</v>
      </c>
    </row>
    <row r="27" spans="1:3">
      <c r="A27" s="4" t="s">
        <v>420</v>
      </c>
      <c r="B27" s="5" t="n">
        <v>-248</v>
      </c>
      <c r="C27" s="5" t="n">
        <v>-83</v>
      </c>
    </row>
    <row r="28" spans="1:3">
      <c r="A28" s="4" t="s">
        <v>421</v>
      </c>
      <c r="B28" s="5" t="n">
        <v>170313</v>
      </c>
      <c r="C28" s="5" t="n">
        <v>26810</v>
      </c>
    </row>
    <row r="29" spans="1:3">
      <c r="A29" s="4" t="s">
        <v>425</v>
      </c>
    </row>
    <row r="30" spans="1:3">
      <c r="A30" s="3" t="s">
        <v>417</v>
      </c>
    </row>
    <row r="31" spans="1:3">
      <c r="A31" s="4" t="s">
        <v>418</v>
      </c>
      <c r="B31" s="5" t="n">
        <v>48318</v>
      </c>
      <c r="C31" s="5" t="n">
        <v>53173</v>
      </c>
    </row>
    <row r="32" spans="1:3">
      <c r="A32" s="4" t="s">
        <v>419</v>
      </c>
      <c r="B32" s="5" t="n">
        <v>670</v>
      </c>
      <c r="C32" s="5" t="n">
        <v>0</v>
      </c>
    </row>
    <row r="33" spans="1:3">
      <c r="A33" s="4" t="s">
        <v>420</v>
      </c>
      <c r="B33" s="5" t="n">
        <v>0</v>
      </c>
      <c r="C33" s="5" t="n">
        <v>-1647</v>
      </c>
    </row>
    <row r="34" spans="1:3">
      <c r="A34" s="4" t="s">
        <v>421</v>
      </c>
      <c r="B34" s="5" t="n">
        <v>48988</v>
      </c>
      <c r="C34" s="5" t="n">
        <v>51526</v>
      </c>
    </row>
    <row r="35" spans="1:3">
      <c r="A35" s="3" t="s">
        <v>422</v>
      </c>
    </row>
    <row r="36" spans="1:3">
      <c r="A36" s="4" t="s">
        <v>418</v>
      </c>
      <c r="B36" s="5" t="n">
        <v>917102</v>
      </c>
      <c r="C36" s="5" t="n">
        <v>596825</v>
      </c>
    </row>
    <row r="37" spans="1:3">
      <c r="A37" s="4" t="s">
        <v>419</v>
      </c>
      <c r="B37" s="5" t="n">
        <v>18021</v>
      </c>
      <c r="C37" s="5" t="n">
        <v>1160</v>
      </c>
    </row>
    <row r="38" spans="1:3">
      <c r="A38" s="4" t="s">
        <v>420</v>
      </c>
      <c r="B38" s="5" t="n">
        <v>-1012</v>
      </c>
      <c r="C38" s="5" t="n">
        <v>-11849</v>
      </c>
    </row>
    <row r="39" spans="1:3">
      <c r="A39" s="4" t="s">
        <v>421</v>
      </c>
      <c r="B39" s="5" t="n">
        <v>934111</v>
      </c>
      <c r="C39" s="5" t="n">
        <v>586136</v>
      </c>
    </row>
    <row r="40" spans="1:3">
      <c r="A40" s="4" t="s">
        <v>426</v>
      </c>
    </row>
    <row r="41" spans="1:3">
      <c r="A41" s="3" t="s">
        <v>422</v>
      </c>
    </row>
    <row r="42" spans="1:3">
      <c r="A42" s="4" t="s">
        <v>418</v>
      </c>
      <c r="B42" s="5" t="n">
        <v>9969</v>
      </c>
      <c r="C42" s="5" t="n">
        <v>9962</v>
      </c>
    </row>
    <row r="43" spans="1:3">
      <c r="A43" s="4" t="s">
        <v>419</v>
      </c>
      <c r="B43" s="5" t="n">
        <v>278</v>
      </c>
      <c r="C43" s="5" t="n">
        <v>0</v>
      </c>
    </row>
    <row r="44" spans="1:3">
      <c r="A44" s="4" t="s">
        <v>420</v>
      </c>
      <c r="B44" s="5" t="n">
        <v>0</v>
      </c>
      <c r="C44" s="5" t="n">
        <v>-37</v>
      </c>
    </row>
    <row r="45" spans="1:3">
      <c r="A45" s="4" t="s">
        <v>421</v>
      </c>
      <c r="B45" s="5" t="n">
        <v>10247</v>
      </c>
      <c r="C45" s="6" t="n">
        <v>9925</v>
      </c>
    </row>
    <row r="46" spans="1:3">
      <c r="A46" s="4" t="s">
        <v>427</v>
      </c>
    </row>
    <row r="47" spans="1:3">
      <c r="A47" s="3" t="s">
        <v>422</v>
      </c>
    </row>
    <row r="48" spans="1:3">
      <c r="A48" s="4" t="s">
        <v>418</v>
      </c>
      <c r="B48" s="5" t="n">
        <v>116355</v>
      </c>
    </row>
    <row r="49" spans="1:3">
      <c r="A49" s="4" t="s">
        <v>419</v>
      </c>
      <c r="B49" s="5" t="n">
        <v>6274</v>
      </c>
    </row>
    <row r="50" spans="1:3">
      <c r="A50" s="4" t="s">
        <v>420</v>
      </c>
      <c r="B50" s="5" t="n">
        <v>0</v>
      </c>
    </row>
    <row r="51" spans="1:3">
      <c r="A51" s="4" t="s">
        <v>421</v>
      </c>
      <c r="B51" s="6" t="n">
        <v>122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9</v>
      </c>
    </row>
    <row r="3" spans="1:3">
      <c r="A3" s="4" t="s">
        <v>430</v>
      </c>
      <c r="B3" s="6" t="n">
        <v>1079</v>
      </c>
    </row>
    <row r="4" spans="1:3">
      <c r="A4" s="4" t="s">
        <v>431</v>
      </c>
      <c r="B4" s="5" t="n">
        <v>27564</v>
      </c>
    </row>
    <row r="5" spans="1:3">
      <c r="A5" s="4" t="s">
        <v>432</v>
      </c>
      <c r="B5" s="5" t="n">
        <v>127062</v>
      </c>
    </row>
    <row r="6" spans="1:3">
      <c r="A6" s="4" t="s">
        <v>433</v>
      </c>
      <c r="B6" s="5" t="n">
        <v>144831</v>
      </c>
    </row>
    <row r="7" spans="1:3">
      <c r="A7" s="4" t="s">
        <v>425</v>
      </c>
      <c r="B7" s="5" t="n">
        <v>917102</v>
      </c>
    </row>
    <row r="8" spans="1:3">
      <c r="A8" s="4" t="s">
        <v>418</v>
      </c>
      <c r="B8" s="5" t="n">
        <v>1217638</v>
      </c>
      <c r="C8" s="6" t="n">
        <v>733279</v>
      </c>
    </row>
    <row r="9" spans="1:3">
      <c r="A9" s="3" t="s">
        <v>434</v>
      </c>
    </row>
    <row r="10" spans="1:3">
      <c r="A10" s="4" t="s">
        <v>430</v>
      </c>
      <c r="B10" s="5" t="n">
        <v>1086</v>
      </c>
    </row>
    <row r="11" spans="1:3">
      <c r="A11" s="4" t="s">
        <v>431</v>
      </c>
      <c r="B11" s="5" t="n">
        <v>28081</v>
      </c>
    </row>
    <row r="12" spans="1:3">
      <c r="A12" s="4" t="s">
        <v>432</v>
      </c>
      <c r="B12" s="5" t="n">
        <v>133705</v>
      </c>
    </row>
    <row r="13" spans="1:3">
      <c r="A13" s="4" t="s">
        <v>433</v>
      </c>
      <c r="B13" s="5" t="n">
        <v>150350</v>
      </c>
    </row>
    <row r="14" spans="1:3">
      <c r="A14" s="4" t="s">
        <v>425</v>
      </c>
      <c r="B14" s="5" t="n">
        <v>934111</v>
      </c>
    </row>
    <row r="15" spans="1:3">
      <c r="A15" s="4" t="s">
        <v>435</v>
      </c>
      <c r="B15" s="5" t="n">
        <v>1247333</v>
      </c>
      <c r="C15" s="5" t="n">
        <v>721369</v>
      </c>
    </row>
    <row r="16" spans="1:3">
      <c r="A16" s="3" t="s">
        <v>436</v>
      </c>
    </row>
    <row r="17" spans="1:3">
      <c r="A17" s="4" t="s">
        <v>430</v>
      </c>
      <c r="B17" s="5" t="n">
        <v>0</v>
      </c>
    </row>
    <row r="18" spans="1:3">
      <c r="A18" s="4" t="s">
        <v>431</v>
      </c>
      <c r="B18" s="5" t="n">
        <v>3879</v>
      </c>
    </row>
    <row r="19" spans="1:3">
      <c r="A19" s="4" t="s">
        <v>432</v>
      </c>
      <c r="B19" s="5" t="n">
        <v>8589</v>
      </c>
    </row>
    <row r="20" spans="1:3">
      <c r="A20" s="4" t="s">
        <v>433</v>
      </c>
      <c r="B20" s="5" t="n">
        <v>0</v>
      </c>
    </row>
    <row r="21" spans="1:3">
      <c r="A21" s="4" t="s">
        <v>425</v>
      </c>
      <c r="B21" s="5" t="n">
        <v>48318</v>
      </c>
    </row>
    <row r="22" spans="1:3">
      <c r="A22" s="4" t="s">
        <v>418</v>
      </c>
      <c r="B22" s="5" t="n">
        <v>60786</v>
      </c>
      <c r="C22" s="5" t="n">
        <v>65679</v>
      </c>
    </row>
    <row r="23" spans="1:3">
      <c r="A23" s="3" t="s">
        <v>437</v>
      </c>
    </row>
    <row r="24" spans="1:3">
      <c r="A24" s="4" t="s">
        <v>430</v>
      </c>
      <c r="B24" s="5" t="n">
        <v>0</v>
      </c>
    </row>
    <row r="25" spans="1:3">
      <c r="A25" s="4" t="s">
        <v>431</v>
      </c>
      <c r="B25" s="5" t="n">
        <v>3929</v>
      </c>
    </row>
    <row r="26" spans="1:3">
      <c r="A26" s="4" t="s">
        <v>432</v>
      </c>
      <c r="B26" s="5" t="n">
        <v>8706</v>
      </c>
    </row>
    <row r="27" spans="1:3">
      <c r="A27" s="4" t="s">
        <v>433</v>
      </c>
      <c r="B27" s="5" t="n">
        <v>0</v>
      </c>
    </row>
    <row r="28" spans="1:3">
      <c r="A28" s="4" t="s">
        <v>425</v>
      </c>
      <c r="B28" s="5" t="n">
        <v>48988</v>
      </c>
    </row>
    <row r="29" spans="1:3">
      <c r="A29" s="4" t="s">
        <v>438</v>
      </c>
      <c r="B29" s="6" t="n">
        <v>61623</v>
      </c>
      <c r="C29" s="6" t="n">
        <v>63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22</v>
      </c>
    </row>
    <row r="3" spans="1:3">
      <c r="A3" s="4" t="s">
        <v>440</v>
      </c>
      <c r="B3" s="6" t="n">
        <v>160889</v>
      </c>
      <c r="C3" s="6" t="n">
        <v>110081</v>
      </c>
    </row>
    <row r="4" spans="1:3">
      <c r="A4" s="4" t="s">
        <v>441</v>
      </c>
      <c r="B4" s="5" t="n">
        <v>600</v>
      </c>
      <c r="C4" s="5" t="n">
        <v>2548</v>
      </c>
    </row>
    <row r="5" spans="1:3">
      <c r="A5" s="4" t="s">
        <v>442</v>
      </c>
      <c r="B5" s="5" t="n">
        <v>55333</v>
      </c>
      <c r="C5" s="5" t="n">
        <v>492727</v>
      </c>
    </row>
    <row r="6" spans="1:3">
      <c r="A6" s="4" t="s">
        <v>443</v>
      </c>
      <c r="B6" s="5" t="n">
        <v>660</v>
      </c>
      <c r="C6" s="5" t="n">
        <v>12610</v>
      </c>
    </row>
    <row r="7" spans="1:3">
      <c r="A7" s="4" t="s">
        <v>444</v>
      </c>
      <c r="B7" s="5" t="n">
        <v>216222</v>
      </c>
      <c r="C7" s="5" t="n">
        <v>602808</v>
      </c>
    </row>
    <row r="8" spans="1:3">
      <c r="A8" s="4" t="s">
        <v>445</v>
      </c>
      <c r="B8" s="5" t="n">
        <v>1260</v>
      </c>
      <c r="C8" s="5" t="n">
        <v>15158</v>
      </c>
    </row>
    <row r="9" spans="1:3">
      <c r="A9" s="4" t="s">
        <v>423</v>
      </c>
    </row>
    <row r="10" spans="1:3">
      <c r="A10" s="3" t="s">
        <v>422</v>
      </c>
    </row>
    <row r="11" spans="1:3">
      <c r="A11" s="4" t="s">
        <v>440</v>
      </c>
      <c r="C11" s="5" t="n">
        <v>19622</v>
      </c>
    </row>
    <row r="12" spans="1:3">
      <c r="A12" s="4" t="s">
        <v>441</v>
      </c>
      <c r="C12" s="5" t="n">
        <v>322</v>
      </c>
    </row>
    <row r="13" spans="1:3">
      <c r="A13" s="4" t="s">
        <v>442</v>
      </c>
      <c r="C13" s="5" t="n">
        <v>78876</v>
      </c>
    </row>
    <row r="14" spans="1:3">
      <c r="A14" s="4" t="s">
        <v>446</v>
      </c>
      <c r="C14" s="5" t="n">
        <v>1106</v>
      </c>
    </row>
    <row r="15" spans="1:3">
      <c r="A15" s="4" t="s">
        <v>444</v>
      </c>
      <c r="C15" s="5" t="n">
        <v>98498</v>
      </c>
    </row>
    <row r="16" spans="1:3">
      <c r="A16" s="4" t="s">
        <v>447</v>
      </c>
      <c r="C16" s="5" t="n">
        <v>1428</v>
      </c>
    </row>
    <row r="17" spans="1:3">
      <c r="A17" s="4" t="s">
        <v>424</v>
      </c>
    </row>
    <row r="18" spans="1:3">
      <c r="A18" s="3" t="s">
        <v>422</v>
      </c>
    </row>
    <row r="19" spans="1:3">
      <c r="A19" s="4" t="s">
        <v>440</v>
      </c>
      <c r="B19" s="5" t="n">
        <v>36066</v>
      </c>
      <c r="C19" s="5" t="n">
        <v>3102</v>
      </c>
    </row>
    <row r="20" spans="1:3">
      <c r="A20" s="4" t="s">
        <v>441</v>
      </c>
      <c r="B20" s="5" t="n">
        <v>248</v>
      </c>
      <c r="C20" s="5" t="n">
        <v>15</v>
      </c>
    </row>
    <row r="21" spans="1:3">
      <c r="A21" s="4" t="s">
        <v>442</v>
      </c>
      <c r="B21" s="5" t="n">
        <v>0</v>
      </c>
      <c r="C21" s="5" t="n">
        <v>14156</v>
      </c>
    </row>
    <row r="22" spans="1:3">
      <c r="A22" s="4" t="s">
        <v>443</v>
      </c>
      <c r="B22" s="5" t="n">
        <v>0</v>
      </c>
      <c r="C22" s="5" t="n">
        <v>182</v>
      </c>
    </row>
    <row r="23" spans="1:3">
      <c r="A23" s="4" t="s">
        <v>444</v>
      </c>
      <c r="B23" s="5" t="n">
        <v>36066</v>
      </c>
      <c r="C23" s="5" t="n">
        <v>17258</v>
      </c>
    </row>
    <row r="24" spans="1:3">
      <c r="A24" s="4" t="s">
        <v>445</v>
      </c>
      <c r="B24" s="5" t="n">
        <v>248</v>
      </c>
      <c r="C24" s="5" t="n">
        <v>197</v>
      </c>
    </row>
    <row r="25" spans="1:3">
      <c r="A25" s="4" t="s">
        <v>425</v>
      </c>
    </row>
    <row r="26" spans="1:3">
      <c r="A26" s="3" t="s">
        <v>422</v>
      </c>
    </row>
    <row r="27" spans="1:3">
      <c r="A27" s="4" t="s">
        <v>440</v>
      </c>
      <c r="B27" s="5" t="n">
        <v>124823</v>
      </c>
      <c r="C27" s="5" t="n">
        <v>87357</v>
      </c>
    </row>
    <row r="28" spans="1:3">
      <c r="A28" s="4" t="s">
        <v>441</v>
      </c>
      <c r="B28" s="5" t="n">
        <v>352</v>
      </c>
      <c r="C28" s="5" t="n">
        <v>2211</v>
      </c>
    </row>
    <row r="29" spans="1:3">
      <c r="A29" s="4" t="s">
        <v>442</v>
      </c>
      <c r="B29" s="5" t="n">
        <v>55333</v>
      </c>
      <c r="C29" s="5" t="n">
        <v>389770</v>
      </c>
    </row>
    <row r="30" spans="1:3">
      <c r="A30" s="4" t="s">
        <v>443</v>
      </c>
      <c r="B30" s="5" t="n">
        <v>660</v>
      </c>
      <c r="C30" s="5" t="n">
        <v>11285</v>
      </c>
    </row>
    <row r="31" spans="1:3">
      <c r="A31" s="4" t="s">
        <v>444</v>
      </c>
      <c r="B31" s="5" t="n">
        <v>180156</v>
      </c>
      <c r="C31" s="5" t="n">
        <v>477127</v>
      </c>
    </row>
    <row r="32" spans="1:3">
      <c r="A32" s="4" t="s">
        <v>445</v>
      </c>
      <c r="B32" s="6" t="n">
        <v>1012</v>
      </c>
      <c r="C32" s="5" t="n">
        <v>13496</v>
      </c>
    </row>
    <row r="33" spans="1:3">
      <c r="A33" s="4" t="s">
        <v>426</v>
      </c>
    </row>
    <row r="34" spans="1:3">
      <c r="A34" s="3" t="s">
        <v>422</v>
      </c>
    </row>
    <row r="35" spans="1:3">
      <c r="A35" s="4" t="s">
        <v>440</v>
      </c>
      <c r="C35" s="5" t="n">
        <v>0</v>
      </c>
    </row>
    <row r="36" spans="1:3">
      <c r="A36" s="4" t="s">
        <v>441</v>
      </c>
      <c r="C36" s="5" t="n">
        <v>0</v>
      </c>
    </row>
    <row r="37" spans="1:3">
      <c r="A37" s="4" t="s">
        <v>442</v>
      </c>
      <c r="C37" s="5" t="n">
        <v>9925</v>
      </c>
    </row>
    <row r="38" spans="1:3">
      <c r="A38" s="4" t="s">
        <v>443</v>
      </c>
      <c r="C38" s="5" t="n">
        <v>37</v>
      </c>
    </row>
    <row r="39" spans="1:3">
      <c r="A39" s="4" t="s">
        <v>444</v>
      </c>
      <c r="C39" s="5" t="n">
        <v>9925</v>
      </c>
    </row>
    <row r="40" spans="1:3">
      <c r="A40" s="4" t="s">
        <v>445</v>
      </c>
      <c r="C40" s="6"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8</v>
      </c>
    </row>
    <row r="3" spans="1:3">
      <c r="A3" s="3" t="s">
        <v>422</v>
      </c>
    </row>
    <row r="4" spans="1:3">
      <c r="A4" s="4" t="s">
        <v>71</v>
      </c>
      <c r="B4" s="6" t="n">
        <v>46867</v>
      </c>
      <c r="C4" s="6" t="n">
        <v>26654</v>
      </c>
    </row>
    <row r="5" spans="1:3">
      <c r="A5" s="4" t="s">
        <v>449</v>
      </c>
      <c r="B5" s="6" t="n">
        <v>416000</v>
      </c>
      <c r="C5" s="6" t="n">
        <v>433700</v>
      </c>
    </row>
    <row r="6" spans="1:3">
      <c r="A6" s="4" t="s">
        <v>450</v>
      </c>
      <c r="B6" s="4" t="s">
        <v>451</v>
      </c>
      <c r="C6" s="4" t="s">
        <v>451</v>
      </c>
    </row>
    <row r="7" spans="1:3">
      <c r="A7" s="4" t="s">
        <v>452</v>
      </c>
      <c r="B7"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455</v>
      </c>
      <c r="D1" s="2" t="s">
        <v>456</v>
      </c>
      <c r="E1" s="2" t="s">
        <v>58</v>
      </c>
    </row>
    <row r="2" spans="1:5">
      <c r="A2" s="3" t="s">
        <v>457</v>
      </c>
    </row>
    <row r="3" spans="1:5">
      <c r="A3" s="4" t="s">
        <v>458</v>
      </c>
      <c r="B3" s="6" t="n">
        <v>44555</v>
      </c>
      <c r="E3" s="6" t="n">
        <v>43476</v>
      </c>
    </row>
    <row r="4" spans="1:5">
      <c r="A4" s="4" t="s">
        <v>459</v>
      </c>
      <c r="B4" s="5" t="n">
        <v>5228014</v>
      </c>
      <c r="E4" s="5" t="n">
        <v>4350001</v>
      </c>
    </row>
    <row r="5" spans="1:5">
      <c r="A5" s="4" t="s">
        <v>460</v>
      </c>
    </row>
    <row r="6" spans="1:5">
      <c r="A6" s="3" t="s">
        <v>457</v>
      </c>
    </row>
    <row r="7" spans="1:5">
      <c r="A7" s="4" t="s">
        <v>458</v>
      </c>
      <c r="B7" s="5" t="n">
        <v>43698</v>
      </c>
      <c r="C7" s="6" t="n">
        <v>42935</v>
      </c>
      <c r="D7" s="6" t="n">
        <v>41945</v>
      </c>
      <c r="E7" s="5" t="n">
        <v>42295</v>
      </c>
    </row>
    <row r="8" spans="1:5">
      <c r="A8" s="4" t="s">
        <v>461</v>
      </c>
      <c r="B8" s="5" t="n">
        <v>5134737</v>
      </c>
      <c r="E8" s="5" t="n">
        <v>4305626</v>
      </c>
    </row>
    <row r="9" spans="1:5">
      <c r="A9" s="4" t="s">
        <v>462</v>
      </c>
      <c r="B9" s="5" t="n">
        <v>-2346</v>
      </c>
      <c r="E9" s="5" t="n">
        <v>-2026</v>
      </c>
    </row>
    <row r="10" spans="1:5">
      <c r="A10" s="4" t="s">
        <v>459</v>
      </c>
      <c r="B10" s="5" t="n">
        <v>5132391</v>
      </c>
      <c r="E10" s="5" t="n">
        <v>4303600</v>
      </c>
    </row>
    <row r="11" spans="1:5">
      <c r="A11" s="4" t="s">
        <v>463</v>
      </c>
    </row>
    <row r="12" spans="1:5">
      <c r="A12" s="3" t="s">
        <v>457</v>
      </c>
    </row>
    <row r="13" spans="1:5">
      <c r="A13" s="4" t="s">
        <v>458</v>
      </c>
      <c r="B13" s="5" t="n">
        <v>28874</v>
      </c>
      <c r="C13" s="5" t="n">
        <v>29093</v>
      </c>
      <c r="D13" s="5" t="n">
        <v>28660</v>
      </c>
      <c r="E13" s="5" t="n">
        <v>29039</v>
      </c>
    </row>
    <row r="14" spans="1:5">
      <c r="A14" s="4" t="s">
        <v>461</v>
      </c>
      <c r="B14" s="5" t="n">
        <v>2287722</v>
      </c>
      <c r="E14" s="5" t="n">
        <v>2121008</v>
      </c>
    </row>
    <row r="15" spans="1:5">
      <c r="A15" s="4" t="s">
        <v>464</v>
      </c>
    </row>
    <row r="16" spans="1:5">
      <c r="A16" s="3" t="s">
        <v>457</v>
      </c>
    </row>
    <row r="17" spans="1:5">
      <c r="A17" s="4" t="s">
        <v>458</v>
      </c>
      <c r="B17" s="5" t="n">
        <v>5668</v>
      </c>
      <c r="C17" s="5" t="n">
        <v>5324</v>
      </c>
      <c r="D17" s="5" t="n">
        <v>5339</v>
      </c>
      <c r="E17" s="5" t="n">
        <v>4683</v>
      </c>
    </row>
    <row r="18" spans="1:5">
      <c r="A18" s="4" t="s">
        <v>461</v>
      </c>
      <c r="B18" s="5" t="n">
        <v>1247691</v>
      </c>
      <c r="E18" s="5" t="n">
        <v>843728</v>
      </c>
    </row>
    <row r="19" spans="1:5">
      <c r="A19" s="4" t="s">
        <v>465</v>
      </c>
    </row>
    <row r="20" spans="1:5">
      <c r="A20" s="3" t="s">
        <v>457</v>
      </c>
    </row>
    <row r="21" spans="1:5">
      <c r="A21" s="4" t="s">
        <v>458</v>
      </c>
      <c r="B21" s="5" t="n">
        <v>4771</v>
      </c>
      <c r="C21" s="5" t="n">
        <v>4371</v>
      </c>
      <c r="D21" s="5" t="n">
        <v>3774</v>
      </c>
      <c r="E21" s="5" t="n">
        <v>4239</v>
      </c>
    </row>
    <row r="22" spans="1:5">
      <c r="A22" s="4" t="s">
        <v>461</v>
      </c>
      <c r="B22" s="5" t="n">
        <v>660433</v>
      </c>
      <c r="E22" s="5" t="n">
        <v>604498</v>
      </c>
    </row>
    <row r="23" spans="1:5">
      <c r="A23" s="4" t="s">
        <v>466</v>
      </c>
    </row>
    <row r="24" spans="1:5">
      <c r="A24" s="3" t="s">
        <v>457</v>
      </c>
    </row>
    <row r="25" spans="1:5">
      <c r="A25" s="4" t="s">
        <v>458</v>
      </c>
      <c r="B25" s="5" t="n">
        <v>2144</v>
      </c>
      <c r="C25" s="5" t="n">
        <v>1972</v>
      </c>
      <c r="D25" s="5" t="n">
        <v>1699</v>
      </c>
      <c r="E25" s="5" t="n">
        <v>1987</v>
      </c>
    </row>
    <row r="26" spans="1:5">
      <c r="A26" s="4" t="s">
        <v>461</v>
      </c>
      <c r="B26" s="5" t="n">
        <v>425639</v>
      </c>
      <c r="E26" s="5" t="n">
        <v>330097</v>
      </c>
    </row>
    <row r="27" spans="1:5">
      <c r="A27" s="4" t="s">
        <v>467</v>
      </c>
    </row>
    <row r="28" spans="1:5">
      <c r="A28" s="3" t="s">
        <v>457</v>
      </c>
    </row>
    <row r="29" spans="1:5">
      <c r="A29" s="4" t="s">
        <v>458</v>
      </c>
      <c r="B29" s="5" t="n">
        <v>1381</v>
      </c>
      <c r="C29" s="5" t="n">
        <v>1378</v>
      </c>
      <c r="D29" s="5" t="n">
        <v>1625</v>
      </c>
      <c r="E29" s="5" t="n">
        <v>1616</v>
      </c>
    </row>
    <row r="30" spans="1:5">
      <c r="A30" s="4" t="s">
        <v>461</v>
      </c>
      <c r="B30" s="5" t="n">
        <v>374162</v>
      </c>
      <c r="E30" s="5" t="n">
        <v>298944</v>
      </c>
    </row>
    <row r="31" spans="1:5">
      <c r="A31" s="4" t="s">
        <v>468</v>
      </c>
    </row>
    <row r="32" spans="1:5">
      <c r="A32" s="3" t="s">
        <v>457</v>
      </c>
    </row>
    <row r="33" spans="1:5">
      <c r="A33" s="4" t="s">
        <v>461</v>
      </c>
      <c r="B33" s="5" t="n">
        <v>2707925</v>
      </c>
      <c r="E33" s="5" t="n">
        <v>2077267</v>
      </c>
    </row>
    <row r="34" spans="1:5">
      <c r="A34" s="4" t="s">
        <v>469</v>
      </c>
    </row>
    <row r="35" spans="1:5">
      <c r="A35" s="3" t="s">
        <v>457</v>
      </c>
    </row>
    <row r="36" spans="1:5">
      <c r="A36" s="4" t="s">
        <v>458</v>
      </c>
      <c r="B36" s="5" t="n">
        <v>860</v>
      </c>
      <c r="C36" s="6" t="n">
        <v>797</v>
      </c>
      <c r="D36" s="6" t="n">
        <v>848</v>
      </c>
      <c r="E36" s="5" t="n">
        <v>731</v>
      </c>
    </row>
    <row r="37" spans="1:5">
      <c r="A37" s="4" t="s">
        <v>461</v>
      </c>
      <c r="B37" s="5" t="n">
        <v>139090</v>
      </c>
      <c r="E37" s="5" t="n">
        <v>107351</v>
      </c>
    </row>
    <row r="38" spans="1:5">
      <c r="A38" s="4" t="s">
        <v>459</v>
      </c>
      <c r="B38" s="5" t="n">
        <v>136744</v>
      </c>
      <c r="E38" s="5" t="n">
        <v>105325</v>
      </c>
    </row>
    <row r="39" spans="1:5">
      <c r="A39" s="4" t="s">
        <v>470</v>
      </c>
    </row>
    <row r="40" spans="1:5">
      <c r="A40" s="3" t="s">
        <v>457</v>
      </c>
    </row>
    <row r="41" spans="1:5">
      <c r="A41" s="4" t="s">
        <v>471</v>
      </c>
      <c r="B41" s="5" t="n">
        <v>95623</v>
      </c>
      <c r="E41" s="5" t="n">
        <v>46401</v>
      </c>
    </row>
    <row r="42" spans="1:5">
      <c r="A42" s="4" t="s">
        <v>461</v>
      </c>
      <c r="B42" s="5" t="n">
        <v>95623</v>
      </c>
      <c r="E42" s="5" t="n">
        <v>46401</v>
      </c>
    </row>
    <row r="43" spans="1:5">
      <c r="A43" s="4" t="s">
        <v>472</v>
      </c>
    </row>
    <row r="44" spans="1:5">
      <c r="A44" s="3" t="s">
        <v>457</v>
      </c>
    </row>
    <row r="45" spans="1:5">
      <c r="A45" s="4" t="s">
        <v>471</v>
      </c>
      <c r="B45" s="5" t="n">
        <v>15773</v>
      </c>
      <c r="E45" s="5" t="n">
        <v>2159</v>
      </c>
    </row>
    <row r="46" spans="1:5">
      <c r="A46" s="4" t="s">
        <v>461</v>
      </c>
      <c r="B46" s="5" t="n">
        <v>15773</v>
      </c>
      <c r="E46" s="5" t="n">
        <v>2159</v>
      </c>
    </row>
    <row r="47" spans="1:5">
      <c r="A47" s="4" t="s">
        <v>473</v>
      </c>
    </row>
    <row r="48" spans="1:5">
      <c r="A48" s="3" t="s">
        <v>457</v>
      </c>
    </row>
    <row r="49" spans="1:5">
      <c r="A49" s="4" t="s">
        <v>471</v>
      </c>
      <c r="B49" s="5" t="n">
        <v>39329</v>
      </c>
      <c r="E49" s="5" t="n">
        <v>23939</v>
      </c>
    </row>
    <row r="50" spans="1:5">
      <c r="A50" s="4" t="s">
        <v>461</v>
      </c>
      <c r="B50" s="5" t="n">
        <v>39329</v>
      </c>
      <c r="E50" s="5" t="n">
        <v>23939</v>
      </c>
    </row>
    <row r="51" spans="1:5">
      <c r="A51" s="4" t="s">
        <v>474</v>
      </c>
    </row>
    <row r="52" spans="1:5">
      <c r="A52" s="3" t="s">
        <v>457</v>
      </c>
    </row>
    <row r="53" spans="1:5">
      <c r="A53" s="4" t="s">
        <v>471</v>
      </c>
      <c r="B53" s="5" t="n">
        <v>20435</v>
      </c>
      <c r="E53" s="5" t="n">
        <v>9669</v>
      </c>
    </row>
    <row r="54" spans="1:5">
      <c r="A54" s="4" t="s">
        <v>461</v>
      </c>
      <c r="B54" s="5" t="n">
        <v>20435</v>
      </c>
      <c r="E54" s="5" t="n">
        <v>9669</v>
      </c>
    </row>
    <row r="55" spans="1:5">
      <c r="A55" s="4" t="s">
        <v>475</v>
      </c>
    </row>
    <row r="56" spans="1:5">
      <c r="A56" s="3" t="s">
        <v>457</v>
      </c>
    </row>
    <row r="57" spans="1:5">
      <c r="A57" s="4" t="s">
        <v>471</v>
      </c>
      <c r="B57" s="5" t="n">
        <v>7847</v>
      </c>
      <c r="E57" s="5" t="n">
        <v>4548</v>
      </c>
    </row>
    <row r="58" spans="1:5">
      <c r="A58" s="4" t="s">
        <v>461</v>
      </c>
      <c r="B58" s="5" t="n">
        <v>7847</v>
      </c>
      <c r="E58" s="5" t="n">
        <v>4548</v>
      </c>
    </row>
    <row r="59" spans="1:5">
      <c r="A59" s="4" t="s">
        <v>476</v>
      </c>
    </row>
    <row r="60" spans="1:5">
      <c r="A60" s="3" t="s">
        <v>457</v>
      </c>
    </row>
    <row r="61" spans="1:5">
      <c r="A61" s="4" t="s">
        <v>471</v>
      </c>
      <c r="B61" s="5" t="n">
        <v>12011</v>
      </c>
      <c r="E61" s="5" t="n">
        <v>6082</v>
      </c>
    </row>
    <row r="62" spans="1:5">
      <c r="A62" s="4" t="s">
        <v>461</v>
      </c>
      <c r="B62" s="5" t="n">
        <v>12011</v>
      </c>
      <c r="E62" s="5" t="n">
        <v>6082</v>
      </c>
    </row>
    <row r="63" spans="1:5">
      <c r="A63" s="4" t="s">
        <v>477</v>
      </c>
    </row>
    <row r="64" spans="1:5">
      <c r="A64" s="3" t="s">
        <v>457</v>
      </c>
    </row>
    <row r="65" spans="1:5">
      <c r="A65" s="4" t="s">
        <v>471</v>
      </c>
      <c r="B65" s="5" t="n">
        <v>228</v>
      </c>
      <c r="E65" s="5" t="n">
        <v>4</v>
      </c>
    </row>
    <row r="66" spans="1:5">
      <c r="A66" s="4" t="s">
        <v>461</v>
      </c>
      <c r="B66" s="6" t="n">
        <v>228</v>
      </c>
      <c r="E66"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17</v>
      </c>
    </row>
    <row r="2" spans="1:4">
      <c r="B2" s="2" t="s">
        <v>2</v>
      </c>
      <c r="C2" s="2" t="s">
        <v>455</v>
      </c>
      <c r="D2" s="2" t="s">
        <v>456</v>
      </c>
    </row>
    <row r="3" spans="1:4">
      <c r="A3" s="3" t="s">
        <v>479</v>
      </c>
    </row>
    <row r="4" spans="1:4">
      <c r="A4" s="4" t="s">
        <v>480</v>
      </c>
      <c r="D4" s="6" t="n">
        <v>43476</v>
      </c>
    </row>
    <row r="5" spans="1:4">
      <c r="A5" s="4" t="s">
        <v>481</v>
      </c>
      <c r="B5" s="6" t="n">
        <v>44555</v>
      </c>
    </row>
    <row r="6" spans="1:4">
      <c r="A6" s="4" t="s">
        <v>460</v>
      </c>
    </row>
    <row r="7" spans="1:4">
      <c r="A7" s="3" t="s">
        <v>479</v>
      </c>
    </row>
    <row r="8" spans="1:4">
      <c r="A8" s="4" t="s">
        <v>480</v>
      </c>
      <c r="B8" s="5" t="n">
        <v>42935</v>
      </c>
      <c r="C8" s="6" t="n">
        <v>41945</v>
      </c>
      <c r="D8" s="5" t="n">
        <v>42295</v>
      </c>
    </row>
    <row r="9" spans="1:4">
      <c r="A9" s="4" t="s">
        <v>482</v>
      </c>
      <c r="B9" s="5" t="n">
        <v>1833</v>
      </c>
      <c r="C9" s="5" t="n">
        <v>1960</v>
      </c>
      <c r="D9" s="5" t="n">
        <v>1476</v>
      </c>
    </row>
    <row r="10" spans="1:4">
      <c r="A10" s="4" t="s">
        <v>483</v>
      </c>
      <c r="B10" s="5" t="n">
        <v>-1658</v>
      </c>
      <c r="C10" s="5" t="n">
        <v>-1890</v>
      </c>
      <c r="D10" s="5" t="n">
        <v>-2250</v>
      </c>
    </row>
    <row r="11" spans="1:4">
      <c r="A11" s="4" t="s">
        <v>484</v>
      </c>
      <c r="B11" s="5" t="n">
        <v>588</v>
      </c>
      <c r="C11" s="5" t="n">
        <v>920</v>
      </c>
      <c r="D11" s="5" t="n">
        <v>424</v>
      </c>
    </row>
    <row r="12" spans="1:4">
      <c r="A12" s="4" t="s">
        <v>481</v>
      </c>
      <c r="B12" s="5" t="n">
        <v>43698</v>
      </c>
      <c r="C12" s="5" t="n">
        <v>42935</v>
      </c>
      <c r="D12" s="5" t="n">
        <v>41945</v>
      </c>
    </row>
    <row r="13" spans="1:4">
      <c r="A13" s="4" t="s">
        <v>463</v>
      </c>
    </row>
    <row r="14" spans="1:4">
      <c r="A14" s="3" t="s">
        <v>479</v>
      </c>
    </row>
    <row r="15" spans="1:4">
      <c r="A15" s="4" t="s">
        <v>480</v>
      </c>
      <c r="B15" s="5" t="n">
        <v>29093</v>
      </c>
      <c r="C15" s="5" t="n">
        <v>28660</v>
      </c>
      <c r="D15" s="5" t="n">
        <v>29039</v>
      </c>
    </row>
    <row r="16" spans="1:4">
      <c r="A16" s="4" t="s">
        <v>482</v>
      </c>
      <c r="B16" s="5" t="n">
        <v>867</v>
      </c>
      <c r="C16" s="5" t="n">
        <v>1781</v>
      </c>
      <c r="D16" s="5" t="n">
        <v>1445</v>
      </c>
    </row>
    <row r="17" spans="1:4">
      <c r="A17" s="4" t="s">
        <v>483</v>
      </c>
      <c r="B17" s="5" t="n">
        <v>-1295</v>
      </c>
      <c r="C17" s="5" t="n">
        <v>-1380</v>
      </c>
      <c r="D17" s="5" t="n">
        <v>-1853</v>
      </c>
    </row>
    <row r="18" spans="1:4">
      <c r="A18" s="4" t="s">
        <v>484</v>
      </c>
      <c r="B18" s="5" t="n">
        <v>209</v>
      </c>
      <c r="C18" s="5" t="n">
        <v>32</v>
      </c>
      <c r="D18" s="5" t="n">
        <v>29</v>
      </c>
    </row>
    <row r="19" spans="1:4">
      <c r="A19" s="4" t="s">
        <v>481</v>
      </c>
      <c r="B19" s="5" t="n">
        <v>28874</v>
      </c>
      <c r="C19" s="5" t="n">
        <v>29093</v>
      </c>
      <c r="D19" s="5" t="n">
        <v>28660</v>
      </c>
    </row>
    <row r="20" spans="1:4">
      <c r="A20" s="4" t="s">
        <v>485</v>
      </c>
    </row>
    <row r="21" spans="1:4">
      <c r="A21" s="3" t="s">
        <v>479</v>
      </c>
    </row>
    <row r="22" spans="1:4">
      <c r="A22" s="4" t="s">
        <v>480</v>
      </c>
      <c r="B22" s="5" t="n">
        <v>5324</v>
      </c>
      <c r="C22" s="5" t="n">
        <v>5339</v>
      </c>
      <c r="D22" s="5" t="n">
        <v>4683</v>
      </c>
    </row>
    <row r="23" spans="1:4">
      <c r="A23" s="4" t="s">
        <v>482</v>
      </c>
      <c r="B23" s="5" t="n">
        <v>333</v>
      </c>
      <c r="C23" s="5" t="n">
        <v>364</v>
      </c>
      <c r="D23" s="5" t="n">
        <v>769</v>
      </c>
    </row>
    <row r="24" spans="1:4">
      <c r="A24" s="4" t="s">
        <v>483</v>
      </c>
      <c r="B24" s="5" t="n">
        <v>0</v>
      </c>
      <c r="C24" s="5" t="n">
        <v>-431</v>
      </c>
      <c r="D24" s="5" t="n">
        <v>-120</v>
      </c>
    </row>
    <row r="25" spans="1:4">
      <c r="A25" s="4" t="s">
        <v>484</v>
      </c>
      <c r="B25" s="5" t="n">
        <v>11</v>
      </c>
      <c r="C25" s="5" t="n">
        <v>52</v>
      </c>
      <c r="D25" s="5" t="n">
        <v>7</v>
      </c>
    </row>
    <row r="26" spans="1:4">
      <c r="A26" s="4" t="s">
        <v>481</v>
      </c>
      <c r="B26" s="5" t="n">
        <v>5668</v>
      </c>
      <c r="C26" s="5" t="n">
        <v>5324</v>
      </c>
      <c r="D26" s="5" t="n">
        <v>5339</v>
      </c>
    </row>
    <row r="27" spans="1:4">
      <c r="A27" s="4" t="s">
        <v>486</v>
      </c>
    </row>
    <row r="28" spans="1:4">
      <c r="A28" s="3" t="s">
        <v>479</v>
      </c>
    </row>
    <row r="29" spans="1:4">
      <c r="A29" s="4" t="s">
        <v>480</v>
      </c>
      <c r="B29" s="5" t="n">
        <v>4371</v>
      </c>
      <c r="C29" s="5" t="n">
        <v>3774</v>
      </c>
      <c r="D29" s="5" t="n">
        <v>4239</v>
      </c>
    </row>
    <row r="30" spans="1:4">
      <c r="A30" s="4" t="s">
        <v>482</v>
      </c>
      <c r="B30" s="5" t="n">
        <v>419</v>
      </c>
      <c r="C30" s="5" t="n">
        <v>591</v>
      </c>
      <c r="D30" s="5" t="n">
        <v>-431</v>
      </c>
    </row>
    <row r="31" spans="1:4">
      <c r="A31" s="4" t="s">
        <v>483</v>
      </c>
      <c r="B31" s="5" t="n">
        <v>-22</v>
      </c>
      <c r="C31" s="5" t="n">
        <v>0</v>
      </c>
      <c r="D31" s="5" t="n">
        <v>-36</v>
      </c>
    </row>
    <row r="32" spans="1:4">
      <c r="A32" s="4" t="s">
        <v>484</v>
      </c>
      <c r="B32" s="5" t="n">
        <v>3</v>
      </c>
      <c r="C32" s="5" t="n">
        <v>6</v>
      </c>
      <c r="D32" s="5" t="n">
        <v>2</v>
      </c>
    </row>
    <row r="33" spans="1:4">
      <c r="A33" s="4" t="s">
        <v>481</v>
      </c>
      <c r="B33" s="5" t="n">
        <v>4771</v>
      </c>
      <c r="C33" s="5" t="n">
        <v>4371</v>
      </c>
      <c r="D33" s="5" t="n">
        <v>3774</v>
      </c>
    </row>
    <row r="34" spans="1:4">
      <c r="A34" s="4" t="s">
        <v>466</v>
      </c>
    </row>
    <row r="35" spans="1:4">
      <c r="A35" s="3" t="s">
        <v>479</v>
      </c>
    </row>
    <row r="36" spans="1:4">
      <c r="A36" s="4" t="s">
        <v>480</v>
      </c>
      <c r="B36" s="5" t="n">
        <v>1972</v>
      </c>
      <c r="C36" s="5" t="n">
        <v>1699</v>
      </c>
      <c r="D36" s="5" t="n">
        <v>1987</v>
      </c>
    </row>
    <row r="37" spans="1:4">
      <c r="A37" s="4" t="s">
        <v>482</v>
      </c>
      <c r="B37" s="5" t="n">
        <v>-88</v>
      </c>
      <c r="C37" s="5" t="n">
        <v>-216</v>
      </c>
      <c r="D37" s="5" t="n">
        <v>-252</v>
      </c>
    </row>
    <row r="38" spans="1:4">
      <c r="A38" s="4" t="s">
        <v>483</v>
      </c>
      <c r="B38" s="5" t="n">
        <v>0</v>
      </c>
      <c r="C38" s="5" t="n">
        <v>0</v>
      </c>
      <c r="D38" s="5" t="n">
        <v>-45</v>
      </c>
    </row>
    <row r="39" spans="1:4">
      <c r="A39" s="4" t="s">
        <v>484</v>
      </c>
      <c r="B39" s="5" t="n">
        <v>260</v>
      </c>
      <c r="C39" s="5" t="n">
        <v>489</v>
      </c>
      <c r="D39" s="5" t="n">
        <v>9</v>
      </c>
    </row>
    <row r="40" spans="1:4">
      <c r="A40" s="4" t="s">
        <v>481</v>
      </c>
      <c r="B40" s="5" t="n">
        <v>2144</v>
      </c>
      <c r="C40" s="5" t="n">
        <v>1972</v>
      </c>
      <c r="D40" s="5" t="n">
        <v>1699</v>
      </c>
    </row>
    <row r="41" spans="1:4">
      <c r="A41" s="4" t="s">
        <v>487</v>
      </c>
    </row>
    <row r="42" spans="1:4">
      <c r="A42" s="3" t="s">
        <v>479</v>
      </c>
    </row>
    <row r="43" spans="1:4">
      <c r="A43" s="4" t="s">
        <v>480</v>
      </c>
      <c r="B43" s="5" t="n">
        <v>1378</v>
      </c>
      <c r="C43" s="5" t="n">
        <v>1625</v>
      </c>
      <c r="D43" s="5" t="n">
        <v>1616</v>
      </c>
    </row>
    <row r="44" spans="1:4">
      <c r="A44" s="4" t="s">
        <v>482</v>
      </c>
      <c r="B44" s="5" t="n">
        <v>193</v>
      </c>
      <c r="C44" s="5" t="n">
        <v>-345</v>
      </c>
      <c r="D44" s="5" t="n">
        <v>-288</v>
      </c>
    </row>
    <row r="45" spans="1:4">
      <c r="A45" s="4" t="s">
        <v>483</v>
      </c>
      <c r="B45" s="5" t="n">
        <v>-255</v>
      </c>
      <c r="C45" s="5" t="n">
        <v>-26</v>
      </c>
      <c r="D45" s="5" t="n">
        <v>-67</v>
      </c>
    </row>
    <row r="46" spans="1:4">
      <c r="A46" s="4" t="s">
        <v>484</v>
      </c>
      <c r="B46" s="5" t="n">
        <v>65</v>
      </c>
      <c r="C46" s="5" t="n">
        <v>124</v>
      </c>
      <c r="D46" s="5" t="n">
        <v>364</v>
      </c>
    </row>
    <row r="47" spans="1:4">
      <c r="A47" s="4" t="s">
        <v>481</v>
      </c>
      <c r="B47" s="5" t="n">
        <v>1381</v>
      </c>
      <c r="C47" s="5" t="n">
        <v>1378</v>
      </c>
      <c r="D47" s="5" t="n">
        <v>1625</v>
      </c>
    </row>
    <row r="48" spans="1:4">
      <c r="A48" s="4" t="s">
        <v>469</v>
      </c>
    </row>
    <row r="49" spans="1:4">
      <c r="A49" s="3" t="s">
        <v>479</v>
      </c>
    </row>
    <row r="50" spans="1:4">
      <c r="A50" s="4" t="s">
        <v>480</v>
      </c>
      <c r="B50" s="5" t="n">
        <v>797</v>
      </c>
      <c r="C50" s="5" t="n">
        <v>848</v>
      </c>
      <c r="D50" s="5" t="n">
        <v>731</v>
      </c>
    </row>
    <row r="51" spans="1:4">
      <c r="A51" s="4" t="s">
        <v>482</v>
      </c>
      <c r="B51" s="5" t="n">
        <v>109</v>
      </c>
      <c r="C51" s="5" t="n">
        <v>-215</v>
      </c>
      <c r="D51" s="5" t="n">
        <v>233</v>
      </c>
    </row>
    <row r="52" spans="1:4">
      <c r="A52" s="4" t="s">
        <v>483</v>
      </c>
      <c r="B52" s="5" t="n">
        <v>-86</v>
      </c>
      <c r="C52" s="5" t="n">
        <v>-53</v>
      </c>
      <c r="D52" s="5" t="n">
        <v>-129</v>
      </c>
    </row>
    <row r="53" spans="1:4">
      <c r="A53" s="4" t="s">
        <v>484</v>
      </c>
      <c r="B53" s="5" t="n">
        <v>40</v>
      </c>
      <c r="C53" s="5" t="n">
        <v>217</v>
      </c>
      <c r="D53" s="5" t="n">
        <v>13</v>
      </c>
    </row>
    <row r="54" spans="1:4">
      <c r="A54" s="4" t="s">
        <v>481</v>
      </c>
      <c r="B54" s="6" t="n">
        <v>860</v>
      </c>
      <c r="C54" s="6" t="n">
        <v>797</v>
      </c>
      <c r="D54" s="6" t="n">
        <v>8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r="A1" s="1" t="s">
        <v>488</v>
      </c>
      <c r="B1" s="2" t="s">
        <v>117</v>
      </c>
      <c r="C1" s="2" t="s">
        <v>1</v>
      </c>
    </row>
    <row r="2" spans="1:7">
      <c r="B2" s="2" t="s">
        <v>489</v>
      </c>
      <c r="C2" s="2" t="s">
        <v>490</v>
      </c>
      <c r="D2" s="2" t="s">
        <v>489</v>
      </c>
      <c r="E2" s="2" t="s">
        <v>491</v>
      </c>
      <c r="F2" s="2" t="s">
        <v>492</v>
      </c>
      <c r="G2" s="2" t="s">
        <v>374</v>
      </c>
    </row>
    <row r="3" spans="1:7">
      <c r="A3" s="3" t="s">
        <v>493</v>
      </c>
    </row>
    <row r="4" spans="1:7">
      <c r="A4" s="4" t="s">
        <v>173</v>
      </c>
      <c r="C4" s="6" t="n">
        <v>44555</v>
      </c>
      <c r="G4" s="6" t="n">
        <v>43476</v>
      </c>
    </row>
    <row r="5" spans="1:7">
      <c r="A5" s="3" t="s">
        <v>494</v>
      </c>
    </row>
    <row r="6" spans="1:7">
      <c r="A6" s="4" t="s">
        <v>495</v>
      </c>
      <c r="C6" s="6" t="n">
        <v>5228014</v>
      </c>
      <c r="G6" s="5" t="n">
        <v>4350001</v>
      </c>
    </row>
    <row r="7" spans="1:7">
      <c r="A7" s="4" t="s">
        <v>460</v>
      </c>
    </row>
    <row r="8" spans="1:7">
      <c r="A8" s="3" t="s">
        <v>493</v>
      </c>
    </row>
    <row r="9" spans="1:7">
      <c r="A9" s="4" t="s">
        <v>496</v>
      </c>
      <c r="B9" s="5" t="n">
        <v>1</v>
      </c>
      <c r="C9" s="5" t="n">
        <v>3</v>
      </c>
      <c r="D9" s="5" t="n">
        <v>1</v>
      </c>
    </row>
    <row r="10" spans="1:7">
      <c r="A10" s="4" t="s">
        <v>497</v>
      </c>
      <c r="B10" s="6" t="n">
        <v>187</v>
      </c>
      <c r="C10" s="6" t="n">
        <v>520</v>
      </c>
      <c r="D10" s="6" t="n">
        <v>187</v>
      </c>
    </row>
    <row r="11" spans="1:7">
      <c r="A11" s="4" t="s">
        <v>498</v>
      </c>
      <c r="B11" s="6" t="n">
        <v>187</v>
      </c>
      <c r="C11" s="5" t="n">
        <v>520</v>
      </c>
      <c r="D11" s="6" t="n">
        <v>187</v>
      </c>
    </row>
    <row r="12" spans="1:7">
      <c r="A12" s="4" t="s">
        <v>499</v>
      </c>
      <c r="C12" s="5" t="n">
        <v>2408</v>
      </c>
      <c r="G12" s="5" t="n">
        <v>4453</v>
      </c>
    </row>
    <row r="13" spans="1:7">
      <c r="A13" s="4" t="s">
        <v>500</v>
      </c>
      <c r="C13" s="5" t="n">
        <v>41290</v>
      </c>
      <c r="G13" s="5" t="n">
        <v>37842</v>
      </c>
    </row>
    <row r="14" spans="1:7">
      <c r="A14" s="4" t="s">
        <v>173</v>
      </c>
      <c r="C14" s="5" t="n">
        <v>43698</v>
      </c>
      <c r="E14" s="6" t="n">
        <v>42935</v>
      </c>
      <c r="F14" s="6" t="n">
        <v>41945</v>
      </c>
      <c r="G14" s="5" t="n">
        <v>42295</v>
      </c>
    </row>
    <row r="15" spans="1:7">
      <c r="A15" s="3" t="s">
        <v>494</v>
      </c>
    </row>
    <row r="16" spans="1:7">
      <c r="A16" s="4" t="s">
        <v>501</v>
      </c>
      <c r="C16" s="5" t="n">
        <v>-2346</v>
      </c>
      <c r="G16" s="5" t="n">
        <v>-2026</v>
      </c>
    </row>
    <row r="17" spans="1:7">
      <c r="A17" s="4" t="s">
        <v>499</v>
      </c>
      <c r="C17" s="5" t="n">
        <v>16771</v>
      </c>
      <c r="G17" s="5" t="n">
        <v>18071</v>
      </c>
    </row>
    <row r="18" spans="1:7">
      <c r="A18" s="4" t="s">
        <v>500</v>
      </c>
      <c r="C18" s="5" t="n">
        <v>5115620</v>
      </c>
      <c r="G18" s="5" t="n">
        <v>4285529</v>
      </c>
    </row>
    <row r="19" spans="1:7">
      <c r="A19" s="4" t="s">
        <v>173</v>
      </c>
      <c r="C19" s="5" t="n">
        <v>5134737</v>
      </c>
      <c r="G19" s="5" t="n">
        <v>4305626</v>
      </c>
    </row>
    <row r="20" spans="1:7">
      <c r="A20" s="4" t="s">
        <v>495</v>
      </c>
      <c r="C20" s="6" t="n">
        <v>5132391</v>
      </c>
      <c r="G20" s="5" t="n">
        <v>4303600</v>
      </c>
    </row>
    <row r="21" spans="1:7">
      <c r="A21" s="4" t="s">
        <v>463</v>
      </c>
    </row>
    <row r="22" spans="1:7">
      <c r="A22" s="3" t="s">
        <v>493</v>
      </c>
    </row>
    <row r="23" spans="1:7">
      <c r="A23" s="4" t="s">
        <v>496</v>
      </c>
      <c r="B23" s="5" t="n">
        <v>1</v>
      </c>
      <c r="C23" s="5" t="n">
        <v>0</v>
      </c>
      <c r="D23" s="5" t="n">
        <v>1</v>
      </c>
    </row>
    <row r="24" spans="1:7">
      <c r="A24" s="4" t="s">
        <v>497</v>
      </c>
      <c r="B24" s="6" t="n">
        <v>187</v>
      </c>
      <c r="C24" s="6" t="n">
        <v>0</v>
      </c>
      <c r="D24" s="6" t="n">
        <v>187</v>
      </c>
    </row>
    <row r="25" spans="1:7">
      <c r="A25" s="4" t="s">
        <v>498</v>
      </c>
      <c r="B25" s="6" t="n">
        <v>187</v>
      </c>
      <c r="C25" s="5" t="n">
        <v>0</v>
      </c>
      <c r="D25" s="6" t="n">
        <v>187</v>
      </c>
    </row>
    <row r="26" spans="1:7">
      <c r="A26" s="4" t="s">
        <v>499</v>
      </c>
      <c r="C26" s="5" t="n">
        <v>2023</v>
      </c>
      <c r="G26" s="5" t="n">
        <v>4266</v>
      </c>
    </row>
    <row r="27" spans="1:7">
      <c r="A27" s="4" t="s">
        <v>500</v>
      </c>
      <c r="C27" s="5" t="n">
        <v>26851</v>
      </c>
      <c r="G27" s="5" t="n">
        <v>24773</v>
      </c>
    </row>
    <row r="28" spans="1:7">
      <c r="A28" s="4" t="s">
        <v>173</v>
      </c>
      <c r="C28" s="5" t="n">
        <v>28874</v>
      </c>
      <c r="E28" s="5" t="n">
        <v>29093</v>
      </c>
      <c r="F28" s="5" t="n">
        <v>28660</v>
      </c>
      <c r="G28" s="5" t="n">
        <v>29039</v>
      </c>
    </row>
    <row r="29" spans="1:7">
      <c r="A29" s="3" t="s">
        <v>494</v>
      </c>
    </row>
    <row r="30" spans="1:7">
      <c r="A30" s="4" t="s">
        <v>499</v>
      </c>
      <c r="C30" s="5" t="n">
        <v>11433</v>
      </c>
      <c r="G30" s="5" t="n">
        <v>12950</v>
      </c>
    </row>
    <row r="31" spans="1:7">
      <c r="A31" s="4" t="s">
        <v>500</v>
      </c>
      <c r="C31" s="5" t="n">
        <v>2276289</v>
      </c>
      <c r="G31" s="5" t="n">
        <v>2108058</v>
      </c>
    </row>
    <row r="32" spans="1:7">
      <c r="A32" s="4" t="s">
        <v>173</v>
      </c>
      <c r="C32" s="5" t="n">
        <v>2287722</v>
      </c>
      <c r="G32" s="5" t="n">
        <v>2121008</v>
      </c>
    </row>
    <row r="33" spans="1:7">
      <c r="A33" s="4" t="s">
        <v>485</v>
      </c>
    </row>
    <row r="34" spans="1:7">
      <c r="A34" s="3" t="s">
        <v>493</v>
      </c>
    </row>
    <row r="35" spans="1:7">
      <c r="A35" s="4" t="s">
        <v>499</v>
      </c>
      <c r="C35" s="5" t="n">
        <v>258</v>
      </c>
      <c r="G35" s="5" t="n">
        <v>0</v>
      </c>
    </row>
    <row r="36" spans="1:7">
      <c r="A36" s="4" t="s">
        <v>500</v>
      </c>
      <c r="C36" s="5" t="n">
        <v>5410</v>
      </c>
      <c r="G36" s="5" t="n">
        <v>4683</v>
      </c>
    </row>
    <row r="37" spans="1:7">
      <c r="A37" s="4" t="s">
        <v>173</v>
      </c>
      <c r="C37" s="5" t="n">
        <v>5668</v>
      </c>
      <c r="E37" s="5" t="n">
        <v>5324</v>
      </c>
      <c r="F37" s="5" t="n">
        <v>5339</v>
      </c>
      <c r="G37" s="5" t="n">
        <v>4683</v>
      </c>
    </row>
    <row r="38" spans="1:7">
      <c r="A38" s="3" t="s">
        <v>494</v>
      </c>
    </row>
    <row r="39" spans="1:7">
      <c r="A39" s="4" t="s">
        <v>499</v>
      </c>
      <c r="C39" s="5" t="n">
        <v>2637</v>
      </c>
      <c r="G39" s="5" t="n">
        <v>398</v>
      </c>
    </row>
    <row r="40" spans="1:7">
      <c r="A40" s="4" t="s">
        <v>500</v>
      </c>
      <c r="C40" s="5" t="n">
        <v>1245054</v>
      </c>
      <c r="G40" s="5" t="n">
        <v>843330</v>
      </c>
    </row>
    <row r="41" spans="1:7">
      <c r="A41" s="4" t="s">
        <v>173</v>
      </c>
      <c r="C41" s="6" t="n">
        <v>1247691</v>
      </c>
      <c r="G41" s="5" t="n">
        <v>843728</v>
      </c>
    </row>
    <row r="42" spans="1:7">
      <c r="A42" s="4" t="s">
        <v>486</v>
      </c>
    </row>
    <row r="43" spans="1:7">
      <c r="A43" s="3" t="s">
        <v>493</v>
      </c>
    </row>
    <row r="44" spans="1:7">
      <c r="A44" s="4" t="s">
        <v>496</v>
      </c>
      <c r="C44" s="5" t="n">
        <v>1</v>
      </c>
      <c r="D44" s="5" t="n">
        <v>0</v>
      </c>
    </row>
    <row r="45" spans="1:7">
      <c r="A45" s="4" t="s">
        <v>497</v>
      </c>
      <c r="C45" s="6" t="n">
        <v>188</v>
      </c>
      <c r="D45" s="6" t="n">
        <v>0</v>
      </c>
    </row>
    <row r="46" spans="1:7">
      <c r="A46" s="4" t="s">
        <v>498</v>
      </c>
      <c r="C46" s="5" t="n">
        <v>188</v>
      </c>
      <c r="D46" s="6" t="n">
        <v>0</v>
      </c>
    </row>
    <row r="47" spans="1:7">
      <c r="A47" s="4" t="s">
        <v>499</v>
      </c>
      <c r="C47" s="5" t="n">
        <v>0</v>
      </c>
      <c r="G47" s="5" t="n">
        <v>109</v>
      </c>
    </row>
    <row r="48" spans="1:7">
      <c r="A48" s="4" t="s">
        <v>500</v>
      </c>
      <c r="C48" s="5" t="n">
        <v>4771</v>
      </c>
      <c r="G48" s="5" t="n">
        <v>4130</v>
      </c>
    </row>
    <row r="49" spans="1:7">
      <c r="A49" s="4" t="s">
        <v>173</v>
      </c>
      <c r="C49" s="5" t="n">
        <v>4771</v>
      </c>
      <c r="E49" s="5" t="n">
        <v>4371</v>
      </c>
      <c r="F49" s="5" t="n">
        <v>3774</v>
      </c>
      <c r="G49" s="5" t="n">
        <v>4239</v>
      </c>
    </row>
    <row r="50" spans="1:7">
      <c r="A50" s="3" t="s">
        <v>494</v>
      </c>
    </row>
    <row r="51" spans="1:7">
      <c r="A51" s="4" t="s">
        <v>499</v>
      </c>
      <c r="C51" s="5" t="n">
        <v>1423</v>
      </c>
      <c r="G51" s="5" t="n">
        <v>2135</v>
      </c>
    </row>
    <row r="52" spans="1:7">
      <c r="A52" s="4" t="s">
        <v>500</v>
      </c>
      <c r="C52" s="5" t="n">
        <v>659010</v>
      </c>
      <c r="G52" s="5" t="n">
        <v>602363</v>
      </c>
    </row>
    <row r="53" spans="1:7">
      <c r="A53" s="4" t="s">
        <v>173</v>
      </c>
      <c r="C53" s="5" t="n">
        <v>660433</v>
      </c>
      <c r="G53" s="5" t="n">
        <v>604498</v>
      </c>
    </row>
    <row r="54" spans="1:7">
      <c r="A54" s="4" t="s">
        <v>466</v>
      </c>
    </row>
    <row r="55" spans="1:7">
      <c r="A55" s="3" t="s">
        <v>493</v>
      </c>
    </row>
    <row r="56" spans="1:7">
      <c r="A56" s="4" t="s">
        <v>499</v>
      </c>
      <c r="C56" s="5" t="n">
        <v>0</v>
      </c>
      <c r="G56" s="5" t="n">
        <v>0</v>
      </c>
    </row>
    <row r="57" spans="1:7">
      <c r="A57" s="4" t="s">
        <v>500</v>
      </c>
      <c r="C57" s="5" t="n">
        <v>2144</v>
      </c>
      <c r="G57" s="5" t="n">
        <v>1987</v>
      </c>
    </row>
    <row r="58" spans="1:7">
      <c r="A58" s="4" t="s">
        <v>173</v>
      </c>
      <c r="C58" s="5" t="n">
        <v>2144</v>
      </c>
      <c r="E58" s="5" t="n">
        <v>1972</v>
      </c>
      <c r="F58" s="5" t="n">
        <v>1699</v>
      </c>
      <c r="G58" s="5" t="n">
        <v>1987</v>
      </c>
    </row>
    <row r="59" spans="1:7">
      <c r="A59" s="3" t="s">
        <v>494</v>
      </c>
    </row>
    <row r="60" spans="1:7">
      <c r="A60" s="4" t="s">
        <v>499</v>
      </c>
      <c r="C60" s="5" t="n">
        <v>0</v>
      </c>
      <c r="G60" s="5" t="n">
        <v>0</v>
      </c>
    </row>
    <row r="61" spans="1:7">
      <c r="A61" s="4" t="s">
        <v>500</v>
      </c>
      <c r="C61" s="5" t="n">
        <v>425639</v>
      </c>
      <c r="G61" s="5" t="n">
        <v>330097</v>
      </c>
    </row>
    <row r="62" spans="1:7">
      <c r="A62" s="4" t="s">
        <v>173</v>
      </c>
      <c r="C62" s="6" t="n">
        <v>425639</v>
      </c>
      <c r="G62" s="5" t="n">
        <v>330097</v>
      </c>
    </row>
    <row r="63" spans="1:7">
      <c r="A63" s="4" t="s">
        <v>487</v>
      </c>
    </row>
    <row r="64" spans="1:7">
      <c r="A64" s="3" t="s">
        <v>493</v>
      </c>
    </row>
    <row r="65" spans="1:7">
      <c r="A65" s="4" t="s">
        <v>496</v>
      </c>
      <c r="C65" s="5" t="n">
        <v>2</v>
      </c>
      <c r="D65" s="5" t="n">
        <v>0</v>
      </c>
    </row>
    <row r="66" spans="1:7">
      <c r="A66" s="4" t="s">
        <v>497</v>
      </c>
      <c r="C66" s="6" t="n">
        <v>332</v>
      </c>
      <c r="D66" s="6" t="n">
        <v>0</v>
      </c>
    </row>
    <row r="67" spans="1:7">
      <c r="A67" s="4" t="s">
        <v>498</v>
      </c>
      <c r="C67" s="5" t="n">
        <v>332</v>
      </c>
      <c r="D67" s="6" t="n">
        <v>0</v>
      </c>
    </row>
    <row r="68" spans="1:7">
      <c r="A68" s="4" t="s">
        <v>499</v>
      </c>
      <c r="C68" s="5" t="n">
        <v>116</v>
      </c>
      <c r="G68" s="5" t="n">
        <v>52</v>
      </c>
    </row>
    <row r="69" spans="1:7">
      <c r="A69" s="4" t="s">
        <v>500</v>
      </c>
      <c r="C69" s="5" t="n">
        <v>1265</v>
      </c>
      <c r="G69" s="5" t="n">
        <v>1564</v>
      </c>
    </row>
    <row r="70" spans="1:7">
      <c r="A70" s="4" t="s">
        <v>173</v>
      </c>
      <c r="C70" s="5" t="n">
        <v>1381</v>
      </c>
      <c r="E70" s="5" t="n">
        <v>1378</v>
      </c>
      <c r="F70" s="5" t="n">
        <v>1625</v>
      </c>
      <c r="G70" s="5" t="n">
        <v>1616</v>
      </c>
    </row>
    <row r="71" spans="1:7">
      <c r="A71" s="3" t="s">
        <v>494</v>
      </c>
    </row>
    <row r="72" spans="1:7">
      <c r="A72" s="4" t="s">
        <v>499</v>
      </c>
      <c r="C72" s="5" t="n">
        <v>1267</v>
      </c>
      <c r="G72" s="5" t="n">
        <v>2277</v>
      </c>
    </row>
    <row r="73" spans="1:7">
      <c r="A73" s="4" t="s">
        <v>500</v>
      </c>
      <c r="C73" s="5" t="n">
        <v>372895</v>
      </c>
      <c r="G73" s="5" t="n">
        <v>296667</v>
      </c>
    </row>
    <row r="74" spans="1:7">
      <c r="A74" s="4" t="s">
        <v>173</v>
      </c>
      <c r="C74" s="5" t="n">
        <v>374162</v>
      </c>
      <c r="G74" s="5" t="n">
        <v>298944</v>
      </c>
    </row>
    <row r="75" spans="1:7">
      <c r="A75" s="4" t="s">
        <v>469</v>
      </c>
    </row>
    <row r="76" spans="1:7">
      <c r="A76" s="3" t="s">
        <v>493</v>
      </c>
    </row>
    <row r="77" spans="1:7">
      <c r="A77" s="4" t="s">
        <v>499</v>
      </c>
      <c r="C77" s="5" t="n">
        <v>11</v>
      </c>
      <c r="G77" s="5" t="n">
        <v>26</v>
      </c>
    </row>
    <row r="78" spans="1:7">
      <c r="A78" s="4" t="s">
        <v>500</v>
      </c>
      <c r="C78" s="5" t="n">
        <v>849</v>
      </c>
      <c r="G78" s="5" t="n">
        <v>705</v>
      </c>
    </row>
    <row r="79" spans="1:7">
      <c r="A79" s="4" t="s">
        <v>173</v>
      </c>
      <c r="C79" s="5" t="n">
        <v>860</v>
      </c>
      <c r="E79" s="6" t="n">
        <v>797</v>
      </c>
      <c r="F79" s="6" t="n">
        <v>848</v>
      </c>
      <c r="G79" s="5" t="n">
        <v>731</v>
      </c>
    </row>
    <row r="80" spans="1:7">
      <c r="A80" s="3" t="s">
        <v>494</v>
      </c>
    </row>
    <row r="81" spans="1:7">
      <c r="A81" s="4" t="s">
        <v>499</v>
      </c>
      <c r="C81" s="5" t="n">
        <v>11</v>
      </c>
      <c r="G81" s="5" t="n">
        <v>311</v>
      </c>
    </row>
    <row r="82" spans="1:7">
      <c r="A82" s="4" t="s">
        <v>500</v>
      </c>
      <c r="C82" s="5" t="n">
        <v>136733</v>
      </c>
      <c r="G82" s="5" t="n">
        <v>105014</v>
      </c>
    </row>
    <row r="83" spans="1:7">
      <c r="A83" s="4" t="s">
        <v>173</v>
      </c>
      <c r="C83" s="5" t="n">
        <v>139090</v>
      </c>
      <c r="G83" s="5" t="n">
        <v>107351</v>
      </c>
    </row>
    <row r="84" spans="1:7">
      <c r="A84" s="4" t="s">
        <v>495</v>
      </c>
      <c r="C84" s="6" t="n">
        <v>136744</v>
      </c>
      <c r="G84" s="6" t="n">
        <v>1053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502</v>
      </c>
      <c r="B1" s="2" t="s">
        <v>117</v>
      </c>
      <c r="E1" s="2" t="s">
        <v>1</v>
      </c>
      <c r="F1" s="2" t="s">
        <v>104</v>
      </c>
    </row>
    <row r="2" spans="1:6">
      <c r="B2" s="2" t="s">
        <v>2</v>
      </c>
      <c r="C2" s="2" t="s">
        <v>455</v>
      </c>
      <c r="D2" s="2" t="s">
        <v>456</v>
      </c>
      <c r="E2" s="2" t="s">
        <v>2</v>
      </c>
      <c r="F2" s="2" t="s">
        <v>58</v>
      </c>
    </row>
    <row r="3" spans="1:6">
      <c r="A3" s="3" t="s">
        <v>503</v>
      </c>
    </row>
    <row r="4" spans="1:6">
      <c r="A4" s="4" t="s">
        <v>458</v>
      </c>
      <c r="B4" s="6" t="n">
        <v>44555</v>
      </c>
      <c r="E4" s="6" t="n">
        <v>44555</v>
      </c>
      <c r="F4" s="6" t="n">
        <v>43476</v>
      </c>
    </row>
    <row r="5" spans="1:6">
      <c r="A5" s="4" t="s">
        <v>460</v>
      </c>
    </row>
    <row r="6" spans="1:6">
      <c r="A6" s="3" t="s">
        <v>503</v>
      </c>
    </row>
    <row r="7" spans="1:6">
      <c r="A7" s="4" t="s">
        <v>504</v>
      </c>
      <c r="B7" s="5" t="n">
        <v>1833</v>
      </c>
      <c r="C7" s="6" t="n">
        <v>1960</v>
      </c>
      <c r="D7" s="6" t="n">
        <v>1476</v>
      </c>
    </row>
    <row r="8" spans="1:6">
      <c r="A8" s="4" t="s">
        <v>505</v>
      </c>
      <c r="B8" s="5" t="n">
        <v>29179</v>
      </c>
      <c r="E8" s="5" t="n">
        <v>29179</v>
      </c>
      <c r="F8" s="5" t="n">
        <v>26047</v>
      </c>
    </row>
    <row r="9" spans="1:6">
      <c r="A9" s="4" t="s">
        <v>506</v>
      </c>
      <c r="B9" s="5" t="n">
        <v>3473</v>
      </c>
      <c r="E9" s="5" t="n">
        <v>3473</v>
      </c>
      <c r="F9" s="5" t="n">
        <v>5823</v>
      </c>
    </row>
    <row r="10" spans="1:6">
      <c r="A10" s="4" t="s">
        <v>507</v>
      </c>
      <c r="B10" s="5" t="n">
        <v>12096</v>
      </c>
      <c r="E10" s="5" t="n">
        <v>12096</v>
      </c>
      <c r="F10" s="5" t="n">
        <v>10922</v>
      </c>
    </row>
    <row r="11" spans="1:6">
      <c r="A11" s="4" t="s">
        <v>508</v>
      </c>
      <c r="B11" s="5" t="n">
        <v>15569</v>
      </c>
      <c r="E11" s="5" t="n">
        <v>15569</v>
      </c>
      <c r="F11" s="5" t="n">
        <v>16745</v>
      </c>
    </row>
    <row r="12" spans="1:6">
      <c r="A12" s="4" t="s">
        <v>509</v>
      </c>
      <c r="B12" s="5" t="n">
        <v>2408</v>
      </c>
      <c r="E12" s="5" t="n">
        <v>2408</v>
      </c>
      <c r="F12" s="5" t="n">
        <v>4453</v>
      </c>
    </row>
    <row r="13" spans="1:6">
      <c r="A13" s="4" t="s">
        <v>510</v>
      </c>
      <c r="B13" s="5" t="n">
        <v>2408</v>
      </c>
      <c r="E13" s="5" t="n">
        <v>2408</v>
      </c>
      <c r="F13" s="5" t="n">
        <v>4453</v>
      </c>
    </row>
    <row r="14" spans="1:6">
      <c r="A14" s="4" t="s">
        <v>511</v>
      </c>
      <c r="E14" s="5" t="n">
        <v>16774</v>
      </c>
      <c r="F14" s="5" t="n">
        <v>15573</v>
      </c>
    </row>
    <row r="15" spans="1:6">
      <c r="A15" s="4" t="s">
        <v>512</v>
      </c>
      <c r="B15" s="5" t="n">
        <v>-1658</v>
      </c>
      <c r="C15" s="5" t="n">
        <v>-1890</v>
      </c>
      <c r="D15" s="5" t="n">
        <v>-2250</v>
      </c>
    </row>
    <row r="16" spans="1:6">
      <c r="A16" s="4" t="s">
        <v>513</v>
      </c>
      <c r="B16" s="5" t="n">
        <v>588</v>
      </c>
      <c r="C16" s="5" t="n">
        <v>920</v>
      </c>
      <c r="D16" s="5" t="n">
        <v>424</v>
      </c>
    </row>
    <row r="17" spans="1:6">
      <c r="A17" s="4" t="s">
        <v>458</v>
      </c>
      <c r="B17" s="5" t="n">
        <v>43698</v>
      </c>
      <c r="C17" s="5" t="n">
        <v>42935</v>
      </c>
      <c r="D17" s="5" t="n">
        <v>41945</v>
      </c>
      <c r="E17" s="5" t="n">
        <v>43698</v>
      </c>
      <c r="F17" s="5" t="n">
        <v>42295</v>
      </c>
    </row>
    <row r="18" spans="1:6">
      <c r="A18" s="4" t="s">
        <v>463</v>
      </c>
    </row>
    <row r="19" spans="1:6">
      <c r="A19" s="3" t="s">
        <v>503</v>
      </c>
    </row>
    <row r="20" spans="1:6">
      <c r="A20" s="4" t="s">
        <v>504</v>
      </c>
      <c r="B20" s="5" t="n">
        <v>867</v>
      </c>
      <c r="C20" s="5" t="n">
        <v>1781</v>
      </c>
      <c r="D20" s="5" t="n">
        <v>1445</v>
      </c>
    </row>
    <row r="21" spans="1:6">
      <c r="A21" s="4" t="s">
        <v>505</v>
      </c>
      <c r="B21" s="5" t="n">
        <v>24233</v>
      </c>
      <c r="E21" s="5" t="n">
        <v>24233</v>
      </c>
      <c r="F21" s="5" t="n">
        <v>21893</v>
      </c>
    </row>
    <row r="22" spans="1:6">
      <c r="A22" s="4" t="s">
        <v>506</v>
      </c>
      <c r="B22" s="5" t="n">
        <v>1096</v>
      </c>
      <c r="E22" s="5" t="n">
        <v>1096</v>
      </c>
      <c r="F22" s="5" t="n">
        <v>3294</v>
      </c>
    </row>
    <row r="23" spans="1:6">
      <c r="A23" s="4" t="s">
        <v>507</v>
      </c>
      <c r="B23" s="5" t="n">
        <v>10337</v>
      </c>
      <c r="E23" s="5" t="n">
        <v>10337</v>
      </c>
      <c r="F23" s="5" t="n">
        <v>9656</v>
      </c>
    </row>
    <row r="24" spans="1:6">
      <c r="A24" s="4" t="s">
        <v>508</v>
      </c>
      <c r="B24" s="5" t="n">
        <v>11433</v>
      </c>
      <c r="E24" s="5" t="n">
        <v>11433</v>
      </c>
      <c r="F24" s="5" t="n">
        <v>12950</v>
      </c>
    </row>
    <row r="25" spans="1:6">
      <c r="A25" s="4" t="s">
        <v>509</v>
      </c>
      <c r="B25" s="5" t="n">
        <v>2023</v>
      </c>
      <c r="E25" s="5" t="n">
        <v>2023</v>
      </c>
      <c r="F25" s="5" t="n">
        <v>4266</v>
      </c>
    </row>
    <row r="26" spans="1:6">
      <c r="A26" s="4" t="s">
        <v>510</v>
      </c>
      <c r="B26" s="5" t="n">
        <v>2023</v>
      </c>
      <c r="E26" s="5" t="n">
        <v>2023</v>
      </c>
      <c r="F26" s="5" t="n">
        <v>4266</v>
      </c>
    </row>
    <row r="27" spans="1:6">
      <c r="A27" s="4" t="s">
        <v>511</v>
      </c>
      <c r="E27" s="5" t="n">
        <v>12429</v>
      </c>
      <c r="F27" s="5" t="n">
        <v>13827</v>
      </c>
    </row>
    <row r="28" spans="1:6">
      <c r="A28" s="4" t="s">
        <v>512</v>
      </c>
      <c r="B28" s="5" t="n">
        <v>-1295</v>
      </c>
      <c r="C28" s="5" t="n">
        <v>-1380</v>
      </c>
      <c r="D28" s="5" t="n">
        <v>-1853</v>
      </c>
    </row>
    <row r="29" spans="1:6">
      <c r="A29" s="4" t="s">
        <v>513</v>
      </c>
      <c r="B29" s="5" t="n">
        <v>209</v>
      </c>
      <c r="C29" s="5" t="n">
        <v>32</v>
      </c>
      <c r="D29" s="5" t="n">
        <v>29</v>
      </c>
    </row>
    <row r="30" spans="1:6">
      <c r="A30" s="4" t="s">
        <v>458</v>
      </c>
      <c r="B30" s="5" t="n">
        <v>28874</v>
      </c>
      <c r="C30" s="5" t="n">
        <v>29093</v>
      </c>
      <c r="D30" s="5" t="n">
        <v>28660</v>
      </c>
      <c r="E30" s="5" t="n">
        <v>28874</v>
      </c>
      <c r="F30" s="5" t="n">
        <v>29039</v>
      </c>
    </row>
    <row r="31" spans="1:6">
      <c r="A31" s="4" t="s">
        <v>464</v>
      </c>
    </row>
    <row r="32" spans="1:6">
      <c r="A32" s="3" t="s">
        <v>503</v>
      </c>
    </row>
    <row r="33" spans="1:6">
      <c r="A33" s="4" t="s">
        <v>504</v>
      </c>
      <c r="B33" s="5" t="n">
        <v>333</v>
      </c>
      <c r="C33" s="5" t="n">
        <v>364</v>
      </c>
      <c r="D33" s="5" t="n">
        <v>769</v>
      </c>
    </row>
    <row r="34" spans="1:6">
      <c r="A34" s="4" t="s">
        <v>505</v>
      </c>
      <c r="B34" s="5" t="n">
        <v>3312</v>
      </c>
      <c r="E34" s="5" t="n">
        <v>3312</v>
      </c>
      <c r="F34" s="5" t="n">
        <v>553</v>
      </c>
    </row>
    <row r="35" spans="1:6">
      <c r="A35" s="4" t="s">
        <v>506</v>
      </c>
      <c r="B35" s="5" t="n">
        <v>1135</v>
      </c>
      <c r="E35" s="5" t="n">
        <v>1135</v>
      </c>
      <c r="F35" s="5" t="n">
        <v>398</v>
      </c>
    </row>
    <row r="36" spans="1:6">
      <c r="A36" s="4" t="s">
        <v>507</v>
      </c>
      <c r="B36" s="5" t="n">
        <v>1502</v>
      </c>
      <c r="E36" s="5" t="n">
        <v>1502</v>
      </c>
      <c r="F36" s="5" t="n">
        <v>0</v>
      </c>
    </row>
    <row r="37" spans="1:6">
      <c r="A37" s="4" t="s">
        <v>508</v>
      </c>
      <c r="B37" s="5" t="n">
        <v>2637</v>
      </c>
      <c r="E37" s="5" t="n">
        <v>2637</v>
      </c>
      <c r="F37" s="5" t="n">
        <v>398</v>
      </c>
    </row>
    <row r="38" spans="1:6">
      <c r="A38" s="4" t="s">
        <v>509</v>
      </c>
      <c r="B38" s="5" t="n">
        <v>258</v>
      </c>
      <c r="E38" s="5" t="n">
        <v>258</v>
      </c>
      <c r="F38" s="5" t="n">
        <v>0</v>
      </c>
    </row>
    <row r="39" spans="1:6">
      <c r="A39" s="4" t="s">
        <v>510</v>
      </c>
      <c r="B39" s="5" t="n">
        <v>258</v>
      </c>
      <c r="E39" s="5" t="n">
        <v>258</v>
      </c>
      <c r="F39" s="5" t="n">
        <v>0</v>
      </c>
    </row>
    <row r="40" spans="1:6">
      <c r="A40" s="4" t="s">
        <v>511</v>
      </c>
      <c r="E40" s="5" t="n">
        <v>2525</v>
      </c>
      <c r="F40" s="5" t="n">
        <v>277</v>
      </c>
    </row>
    <row r="41" spans="1:6">
      <c r="A41" s="4" t="s">
        <v>512</v>
      </c>
      <c r="B41" s="5" t="n">
        <v>0</v>
      </c>
      <c r="C41" s="5" t="n">
        <v>-431</v>
      </c>
      <c r="D41" s="5" t="n">
        <v>-120</v>
      </c>
    </row>
    <row r="42" spans="1:6">
      <c r="A42" s="4" t="s">
        <v>513</v>
      </c>
      <c r="B42" s="5" t="n">
        <v>11</v>
      </c>
      <c r="C42" s="5" t="n">
        <v>52</v>
      </c>
      <c r="D42" s="5" t="n">
        <v>7</v>
      </c>
    </row>
    <row r="43" spans="1:6">
      <c r="A43" s="4" t="s">
        <v>458</v>
      </c>
      <c r="B43" s="5" t="n">
        <v>5668</v>
      </c>
      <c r="C43" s="5" t="n">
        <v>5324</v>
      </c>
      <c r="D43" s="5" t="n">
        <v>5339</v>
      </c>
      <c r="E43" s="5" t="n">
        <v>5668</v>
      </c>
      <c r="F43" s="5" t="n">
        <v>4683</v>
      </c>
    </row>
    <row r="44" spans="1:6">
      <c r="A44" s="4" t="s">
        <v>465</v>
      </c>
    </row>
    <row r="45" spans="1:6">
      <c r="A45" s="3" t="s">
        <v>503</v>
      </c>
    </row>
    <row r="46" spans="1:6">
      <c r="A46" s="4" t="s">
        <v>504</v>
      </c>
      <c r="B46" s="5" t="n">
        <v>419</v>
      </c>
      <c r="C46" s="5" t="n">
        <v>591</v>
      </c>
      <c r="D46" s="5" t="n">
        <v>-431</v>
      </c>
    </row>
    <row r="47" spans="1:6">
      <c r="A47" s="4" t="s">
        <v>505</v>
      </c>
      <c r="B47" s="5" t="n">
        <v>245</v>
      </c>
      <c r="E47" s="5" t="n">
        <v>245</v>
      </c>
      <c r="F47" s="5" t="n">
        <v>847</v>
      </c>
    </row>
    <row r="48" spans="1:6">
      <c r="A48" s="4" t="s">
        <v>506</v>
      </c>
      <c r="B48" s="5" t="n">
        <v>221</v>
      </c>
      <c r="E48" s="5" t="n">
        <v>221</v>
      </c>
      <c r="F48" s="5" t="n">
        <v>472</v>
      </c>
    </row>
    <row r="49" spans="1:6">
      <c r="A49" s="4" t="s">
        <v>507</v>
      </c>
      <c r="B49" s="5" t="n">
        <v>0</v>
      </c>
      <c r="E49" s="5" t="n">
        <v>0</v>
      </c>
      <c r="F49" s="5" t="n">
        <v>336</v>
      </c>
    </row>
    <row r="50" spans="1:6">
      <c r="A50" s="4" t="s">
        <v>508</v>
      </c>
      <c r="B50" s="5" t="n">
        <v>221</v>
      </c>
      <c r="E50" s="5" t="n">
        <v>221</v>
      </c>
      <c r="F50" s="5" t="n">
        <v>808</v>
      </c>
    </row>
    <row r="51" spans="1:6">
      <c r="A51" s="4" t="s">
        <v>509</v>
      </c>
      <c r="B51" s="5" t="n">
        <v>0</v>
      </c>
      <c r="E51" s="5" t="n">
        <v>0</v>
      </c>
      <c r="F51" s="5" t="n">
        <v>109</v>
      </c>
    </row>
    <row r="52" spans="1:6">
      <c r="A52" s="4" t="s">
        <v>510</v>
      </c>
      <c r="B52" s="5" t="n">
        <v>0</v>
      </c>
      <c r="E52" s="5" t="n">
        <v>0</v>
      </c>
      <c r="F52" s="5" t="n">
        <v>109</v>
      </c>
    </row>
    <row r="53" spans="1:6">
      <c r="A53" s="4" t="s">
        <v>511</v>
      </c>
      <c r="E53" s="5" t="n">
        <v>27</v>
      </c>
      <c r="F53" s="5" t="n">
        <v>691</v>
      </c>
    </row>
    <row r="54" spans="1:6">
      <c r="A54" s="4" t="s">
        <v>512</v>
      </c>
      <c r="B54" s="5" t="n">
        <v>-22</v>
      </c>
      <c r="C54" s="5" t="n">
        <v>0</v>
      </c>
      <c r="D54" s="5" t="n">
        <v>-36</v>
      </c>
    </row>
    <row r="55" spans="1:6">
      <c r="A55" s="4" t="s">
        <v>513</v>
      </c>
      <c r="B55" s="5" t="n">
        <v>3</v>
      </c>
      <c r="C55" s="5" t="n">
        <v>6</v>
      </c>
      <c r="D55" s="5" t="n">
        <v>2</v>
      </c>
    </row>
    <row r="56" spans="1:6">
      <c r="A56" s="4" t="s">
        <v>458</v>
      </c>
      <c r="B56" s="5" t="n">
        <v>4771</v>
      </c>
      <c r="C56" s="5" t="n">
        <v>4371</v>
      </c>
      <c r="D56" s="5" t="n">
        <v>3774</v>
      </c>
      <c r="E56" s="5" t="n">
        <v>4771</v>
      </c>
      <c r="F56" s="5" t="n">
        <v>4239</v>
      </c>
    </row>
    <row r="57" spans="1:6">
      <c r="A57" s="4" t="s">
        <v>466</v>
      </c>
    </row>
    <row r="58" spans="1:6">
      <c r="A58" s="3" t="s">
        <v>503</v>
      </c>
    </row>
    <row r="59" spans="1:6">
      <c r="A59" s="4" t="s">
        <v>504</v>
      </c>
      <c r="B59" s="5" t="n">
        <v>-88</v>
      </c>
      <c r="C59" s="5" t="n">
        <v>-216</v>
      </c>
      <c r="D59" s="5" t="n">
        <v>-252</v>
      </c>
    </row>
    <row r="60" spans="1:6">
      <c r="A60" s="4" t="s">
        <v>505</v>
      </c>
      <c r="B60" s="5" t="n">
        <v>0</v>
      </c>
      <c r="E60" s="5" t="n">
        <v>0</v>
      </c>
      <c r="F60" s="5" t="n">
        <v>0</v>
      </c>
    </row>
    <row r="61" spans="1:6">
      <c r="A61" s="4" t="s">
        <v>506</v>
      </c>
      <c r="B61" s="5" t="n">
        <v>0</v>
      </c>
      <c r="E61" s="5" t="n">
        <v>0</v>
      </c>
      <c r="F61" s="5" t="n">
        <v>0</v>
      </c>
    </row>
    <row r="62" spans="1:6">
      <c r="A62" s="4" t="s">
        <v>507</v>
      </c>
      <c r="B62" s="5" t="n">
        <v>0</v>
      </c>
      <c r="E62" s="5" t="n">
        <v>0</v>
      </c>
      <c r="F62" s="5" t="n">
        <v>0</v>
      </c>
    </row>
    <row r="63" spans="1:6">
      <c r="A63" s="4" t="s">
        <v>508</v>
      </c>
      <c r="B63" s="5" t="n">
        <v>0</v>
      </c>
      <c r="E63" s="5" t="n">
        <v>0</v>
      </c>
      <c r="F63" s="5" t="n">
        <v>0</v>
      </c>
    </row>
    <row r="64" spans="1:6">
      <c r="A64" s="4" t="s">
        <v>509</v>
      </c>
      <c r="B64" s="5" t="n">
        <v>0</v>
      </c>
      <c r="E64" s="5" t="n">
        <v>0</v>
      </c>
      <c r="F64" s="5" t="n">
        <v>0</v>
      </c>
    </row>
    <row r="65" spans="1:6">
      <c r="A65" s="4" t="s">
        <v>510</v>
      </c>
      <c r="B65" s="5" t="n">
        <v>0</v>
      </c>
      <c r="E65" s="5" t="n">
        <v>0</v>
      </c>
      <c r="F65" s="5" t="n">
        <v>0</v>
      </c>
    </row>
    <row r="66" spans="1:6">
      <c r="A66" s="4" t="s">
        <v>511</v>
      </c>
      <c r="E66" s="5" t="n">
        <v>0</v>
      </c>
      <c r="F66" s="5" t="n">
        <v>0</v>
      </c>
    </row>
    <row r="67" spans="1:6">
      <c r="A67" s="4" t="s">
        <v>512</v>
      </c>
      <c r="B67" s="5" t="n">
        <v>0</v>
      </c>
      <c r="C67" s="5" t="n">
        <v>0</v>
      </c>
      <c r="D67" s="5" t="n">
        <v>-45</v>
      </c>
    </row>
    <row r="68" spans="1:6">
      <c r="A68" s="4" t="s">
        <v>513</v>
      </c>
      <c r="B68" s="5" t="n">
        <v>260</v>
      </c>
      <c r="C68" s="5" t="n">
        <v>489</v>
      </c>
      <c r="D68" s="5" t="n">
        <v>9</v>
      </c>
    </row>
    <row r="69" spans="1:6">
      <c r="A69" s="4" t="s">
        <v>458</v>
      </c>
      <c r="B69" s="5" t="n">
        <v>2144</v>
      </c>
      <c r="C69" s="5" t="n">
        <v>1972</v>
      </c>
      <c r="D69" s="5" t="n">
        <v>1699</v>
      </c>
      <c r="E69" s="5" t="n">
        <v>2144</v>
      </c>
      <c r="F69" s="5" t="n">
        <v>1987</v>
      </c>
    </row>
    <row r="70" spans="1:6">
      <c r="A70" s="4" t="s">
        <v>487</v>
      </c>
    </row>
    <row r="71" spans="1:6">
      <c r="A71" s="3" t="s">
        <v>503</v>
      </c>
    </row>
    <row r="72" spans="1:6">
      <c r="A72" s="4" t="s">
        <v>504</v>
      </c>
      <c r="B72" s="5" t="n">
        <v>193</v>
      </c>
      <c r="C72" s="5" t="n">
        <v>-345</v>
      </c>
      <c r="D72" s="5" t="n">
        <v>-288</v>
      </c>
    </row>
    <row r="73" spans="1:6">
      <c r="A73" s="4" t="s">
        <v>505</v>
      </c>
      <c r="B73" s="5" t="n">
        <v>1388</v>
      </c>
      <c r="E73" s="5" t="n">
        <v>1388</v>
      </c>
      <c r="F73" s="5" t="n">
        <v>2425</v>
      </c>
    </row>
    <row r="74" spans="1:6">
      <c r="A74" s="4" t="s">
        <v>506</v>
      </c>
      <c r="B74" s="5" t="n">
        <v>1021</v>
      </c>
      <c r="E74" s="5" t="n">
        <v>1021</v>
      </c>
      <c r="F74" s="5" t="n">
        <v>1659</v>
      </c>
    </row>
    <row r="75" spans="1:6">
      <c r="A75" s="4" t="s">
        <v>507</v>
      </c>
      <c r="B75" s="5" t="n">
        <v>246</v>
      </c>
      <c r="E75" s="5" t="n">
        <v>246</v>
      </c>
      <c r="F75" s="5" t="n">
        <v>618</v>
      </c>
    </row>
    <row r="76" spans="1:6">
      <c r="A76" s="4" t="s">
        <v>508</v>
      </c>
      <c r="B76" s="5" t="n">
        <v>1267</v>
      </c>
      <c r="E76" s="5" t="n">
        <v>1267</v>
      </c>
      <c r="F76" s="5" t="n">
        <v>2277</v>
      </c>
    </row>
    <row r="77" spans="1:6">
      <c r="A77" s="4" t="s">
        <v>509</v>
      </c>
      <c r="B77" s="5" t="n">
        <v>116</v>
      </c>
      <c r="E77" s="5" t="n">
        <v>116</v>
      </c>
      <c r="F77" s="5" t="n">
        <v>52</v>
      </c>
    </row>
    <row r="78" spans="1:6">
      <c r="A78" s="4" t="s">
        <v>510</v>
      </c>
      <c r="B78" s="5" t="n">
        <v>116</v>
      </c>
      <c r="E78" s="5" t="n">
        <v>116</v>
      </c>
      <c r="F78" s="5" t="n">
        <v>52</v>
      </c>
    </row>
    <row r="79" spans="1:6">
      <c r="A79" s="4" t="s">
        <v>511</v>
      </c>
      <c r="E79" s="5" t="n">
        <v>1782</v>
      </c>
      <c r="F79" s="5" t="n">
        <v>778</v>
      </c>
    </row>
    <row r="80" spans="1:6">
      <c r="A80" s="4" t="s">
        <v>512</v>
      </c>
      <c r="B80" s="5" t="n">
        <v>-255</v>
      </c>
      <c r="C80" s="5" t="n">
        <v>-26</v>
      </c>
      <c r="D80" s="5" t="n">
        <v>-67</v>
      </c>
    </row>
    <row r="81" spans="1:6">
      <c r="A81" s="4" t="s">
        <v>513</v>
      </c>
      <c r="B81" s="5" t="n">
        <v>65</v>
      </c>
      <c r="C81" s="5" t="n">
        <v>124</v>
      </c>
      <c r="D81" s="5" t="n">
        <v>364</v>
      </c>
    </row>
    <row r="82" spans="1:6">
      <c r="A82" s="4" t="s">
        <v>458</v>
      </c>
      <c r="B82" s="5" t="n">
        <v>1381</v>
      </c>
      <c r="C82" s="5" t="n">
        <v>1378</v>
      </c>
      <c r="D82" s="5" t="n">
        <v>1625</v>
      </c>
      <c r="E82" s="5" t="n">
        <v>1381</v>
      </c>
      <c r="F82" s="5" t="n">
        <v>1616</v>
      </c>
    </row>
    <row r="83" spans="1:6">
      <c r="A83" s="4" t="s">
        <v>469</v>
      </c>
    </row>
    <row r="84" spans="1:6">
      <c r="A84" s="3" t="s">
        <v>503</v>
      </c>
    </row>
    <row r="85" spans="1:6">
      <c r="A85" s="4" t="s">
        <v>504</v>
      </c>
      <c r="B85" s="5" t="n">
        <v>109</v>
      </c>
      <c r="C85" s="5" t="n">
        <v>-215</v>
      </c>
      <c r="D85" s="5" t="n">
        <v>233</v>
      </c>
    </row>
    <row r="86" spans="1:6">
      <c r="A86" s="4" t="s">
        <v>505</v>
      </c>
      <c r="B86" s="5" t="n">
        <v>1</v>
      </c>
      <c r="E86" s="5" t="n">
        <v>1</v>
      </c>
      <c r="F86" s="5" t="n">
        <v>329</v>
      </c>
    </row>
    <row r="87" spans="1:6">
      <c r="A87" s="4" t="s">
        <v>506</v>
      </c>
      <c r="B87" s="5" t="n">
        <v>0</v>
      </c>
      <c r="E87" s="5" t="n">
        <v>0</v>
      </c>
      <c r="F87" s="5" t="n">
        <v>0</v>
      </c>
    </row>
    <row r="88" spans="1:6">
      <c r="A88" s="4" t="s">
        <v>507</v>
      </c>
      <c r="B88" s="5" t="n">
        <v>11</v>
      </c>
      <c r="E88" s="5" t="n">
        <v>11</v>
      </c>
      <c r="F88" s="5" t="n">
        <v>312</v>
      </c>
    </row>
    <row r="89" spans="1:6">
      <c r="A89" s="4" t="s">
        <v>508</v>
      </c>
      <c r="B89" s="5" t="n">
        <v>11</v>
      </c>
      <c r="E89" s="5" t="n">
        <v>11</v>
      </c>
      <c r="F89" s="5" t="n">
        <v>312</v>
      </c>
    </row>
    <row r="90" spans="1:6">
      <c r="A90" s="4" t="s">
        <v>509</v>
      </c>
      <c r="B90" s="5" t="n">
        <v>11</v>
      </c>
      <c r="E90" s="5" t="n">
        <v>11</v>
      </c>
      <c r="F90" s="5" t="n">
        <v>26</v>
      </c>
    </row>
    <row r="91" spans="1:6">
      <c r="A91" s="4" t="s">
        <v>510</v>
      </c>
      <c r="B91" s="5" t="n">
        <v>11</v>
      </c>
      <c r="E91" s="5" t="n">
        <v>11</v>
      </c>
      <c r="F91" s="5" t="n">
        <v>26</v>
      </c>
    </row>
    <row r="92" spans="1:6">
      <c r="A92" s="4" t="s">
        <v>511</v>
      </c>
      <c r="E92" s="5" t="n">
        <v>11</v>
      </c>
      <c r="F92" s="5" t="n">
        <v>0</v>
      </c>
    </row>
    <row r="93" spans="1:6">
      <c r="A93" s="4" t="s">
        <v>512</v>
      </c>
      <c r="B93" s="5" t="n">
        <v>-86</v>
      </c>
      <c r="C93" s="5" t="n">
        <v>-53</v>
      </c>
      <c r="D93" s="5" t="n">
        <v>-129</v>
      </c>
    </row>
    <row r="94" spans="1:6">
      <c r="A94" s="4" t="s">
        <v>513</v>
      </c>
      <c r="B94" s="5" t="n">
        <v>40</v>
      </c>
      <c r="C94" s="5" t="n">
        <v>217</v>
      </c>
      <c r="D94" s="5" t="n">
        <v>13</v>
      </c>
    </row>
    <row r="95" spans="1:6">
      <c r="A95" s="4" t="s">
        <v>458</v>
      </c>
      <c r="B95" s="6" t="n">
        <v>860</v>
      </c>
      <c r="C95" s="6" t="n">
        <v>797</v>
      </c>
      <c r="D95" s="6" t="n">
        <v>848</v>
      </c>
      <c r="E95" s="6" t="n">
        <v>860</v>
      </c>
      <c r="F95" s="6" t="n">
        <v>7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7</v>
      </c>
      <c r="D1" s="2" t="s">
        <v>1</v>
      </c>
    </row>
    <row r="2" spans="1:5">
      <c r="B2" s="2" t="s">
        <v>2</v>
      </c>
      <c r="C2" s="2" t="s">
        <v>118</v>
      </c>
      <c r="D2" s="2" t="s">
        <v>2</v>
      </c>
      <c r="E2" s="2" t="s">
        <v>118</v>
      </c>
    </row>
    <row r="3" spans="1:5">
      <c r="A3" s="3" t="s">
        <v>259</v>
      </c>
    </row>
    <row r="4" spans="1:5">
      <c r="A4" s="4" t="s">
        <v>515</v>
      </c>
      <c r="B4" s="6" t="n">
        <v>247</v>
      </c>
      <c r="C4" s="6" t="n">
        <v>614</v>
      </c>
      <c r="D4" s="6" t="n">
        <v>893</v>
      </c>
      <c r="E4" s="6" t="n">
        <v>1615</v>
      </c>
    </row>
    <row r="5" spans="1:5">
      <c r="A5" s="4" t="s">
        <v>516</v>
      </c>
      <c r="B5" s="5" t="n">
        <v>77</v>
      </c>
      <c r="C5" s="5" t="n">
        <v>68</v>
      </c>
      <c r="D5" s="5" t="n">
        <v>262</v>
      </c>
      <c r="E5" s="5" t="n">
        <v>157</v>
      </c>
    </row>
    <row r="6" spans="1:5">
      <c r="A6" s="4" t="s">
        <v>517</v>
      </c>
      <c r="B6" s="6" t="n">
        <v>3</v>
      </c>
      <c r="C6" s="6" t="n">
        <v>110</v>
      </c>
      <c r="D6" s="6" t="n">
        <v>115</v>
      </c>
      <c r="E6" s="6" t="n">
        <v>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18</v>
      </c>
      <c r="B1" s="2" t="s">
        <v>117</v>
      </c>
      <c r="C1" s="2" t="s">
        <v>1</v>
      </c>
    </row>
    <row r="2" spans="1:5">
      <c r="B2" s="2" t="s">
        <v>489</v>
      </c>
      <c r="C2" s="2" t="s">
        <v>490</v>
      </c>
      <c r="D2" s="2" t="s">
        <v>489</v>
      </c>
      <c r="E2" s="2" t="s">
        <v>519</v>
      </c>
    </row>
    <row r="3" spans="1:5">
      <c r="A3" s="3" t="s">
        <v>457</v>
      </c>
    </row>
    <row r="4" spans="1:5">
      <c r="A4" s="4" t="s">
        <v>495</v>
      </c>
      <c r="C4" s="6" t="n">
        <v>5228014000</v>
      </c>
      <c r="E4" s="6" t="n">
        <v>4350001000</v>
      </c>
    </row>
    <row r="5" spans="1:5">
      <c r="A5" s="4" t="s">
        <v>520</v>
      </c>
      <c r="E5" s="5" t="n">
        <v>0</v>
      </c>
    </row>
    <row r="6" spans="1:5">
      <c r="A6" s="4" t="s">
        <v>521</v>
      </c>
      <c r="E6" s="6" t="n">
        <v>94000</v>
      </c>
    </row>
    <row r="7" spans="1:5">
      <c r="A7" s="4" t="s">
        <v>522</v>
      </c>
      <c r="C7" s="5" t="n">
        <v>600000</v>
      </c>
    </row>
    <row r="8" spans="1:5">
      <c r="A8" s="4" t="s">
        <v>523</v>
      </c>
      <c r="C8" s="5" t="n">
        <v>3300000</v>
      </c>
    </row>
    <row r="9" spans="1:5">
      <c r="A9" s="4" t="s">
        <v>524</v>
      </c>
    </row>
    <row r="10" spans="1:5">
      <c r="A10" s="3" t="s">
        <v>457</v>
      </c>
    </row>
    <row r="11" spans="1:5">
      <c r="A11" s="4" t="s">
        <v>525</v>
      </c>
      <c r="C11" s="5" t="n">
        <v>430000</v>
      </c>
      <c r="E11" s="5" t="n">
        <v>350000</v>
      </c>
    </row>
    <row r="12" spans="1:5">
      <c r="A12" s="4" t="s">
        <v>526</v>
      </c>
    </row>
    <row r="13" spans="1:5">
      <c r="A13" s="3" t="s">
        <v>457</v>
      </c>
    </row>
    <row r="14" spans="1:5">
      <c r="A14" s="4" t="s">
        <v>527</v>
      </c>
      <c r="C14" s="5" t="n">
        <v>60000</v>
      </c>
    </row>
    <row r="15" spans="1:5">
      <c r="A15" s="4" t="s">
        <v>495</v>
      </c>
      <c r="C15" s="5" t="n">
        <v>5132391000</v>
      </c>
      <c r="E15" s="5" t="n">
        <v>4303600000</v>
      </c>
    </row>
    <row r="16" spans="1:5">
      <c r="A16" s="4" t="s">
        <v>528</v>
      </c>
      <c r="B16" s="6" t="n">
        <v>187000</v>
      </c>
      <c r="C16" s="6" t="n">
        <v>520000</v>
      </c>
      <c r="D16" s="6" t="n">
        <v>187000</v>
      </c>
    </row>
    <row r="17" spans="1:5">
      <c r="A17" s="4" t="s">
        <v>496</v>
      </c>
      <c r="B17" s="5" t="n">
        <v>1</v>
      </c>
      <c r="C17" s="5" t="n">
        <v>3</v>
      </c>
      <c r="D17" s="5" t="n">
        <v>1</v>
      </c>
    </row>
    <row r="18" spans="1:5">
      <c r="A18" s="4" t="s">
        <v>523</v>
      </c>
      <c r="C18" s="6" t="n">
        <v>79000</v>
      </c>
      <c r="E18" s="5" t="n">
        <v>225000</v>
      </c>
    </row>
    <row r="19" spans="1:5">
      <c r="A19" s="4" t="s">
        <v>529</v>
      </c>
      <c r="C19" s="5" t="n">
        <v>5134737000</v>
      </c>
      <c r="E19" s="5" t="n">
        <v>4305626000</v>
      </c>
    </row>
    <row r="20" spans="1:5">
      <c r="A20" s="4" t="s">
        <v>530</v>
      </c>
    </row>
    <row r="21" spans="1:5">
      <c r="A21" s="3" t="s">
        <v>457</v>
      </c>
    </row>
    <row r="22" spans="1:5">
      <c r="A22" s="4" t="s">
        <v>527</v>
      </c>
      <c r="C22" s="5" t="n">
        <v>10000</v>
      </c>
    </row>
    <row r="23" spans="1:5">
      <c r="A23" s="4" t="s">
        <v>495</v>
      </c>
      <c r="C23" s="5" t="n">
        <v>136744000</v>
      </c>
      <c r="E23" s="5" t="n">
        <v>105325000</v>
      </c>
    </row>
    <row r="24" spans="1:5">
      <c r="A24" s="4" t="s">
        <v>523</v>
      </c>
      <c r="C24" s="5" t="n">
        <v>0</v>
      </c>
      <c r="E24" s="5" t="n">
        <v>0</v>
      </c>
    </row>
    <row r="25" spans="1:5">
      <c r="A25" s="4" t="s">
        <v>529</v>
      </c>
      <c r="C25" s="5" t="n">
        <v>139090000</v>
      </c>
      <c r="E25" s="5" t="n">
        <v>107351000</v>
      </c>
    </row>
    <row r="26" spans="1:5">
      <c r="A26" s="4" t="s">
        <v>470</v>
      </c>
    </row>
    <row r="27" spans="1:5">
      <c r="A27" s="3" t="s">
        <v>457</v>
      </c>
    </row>
    <row r="28" spans="1:5">
      <c r="A28" s="4" t="s">
        <v>529</v>
      </c>
      <c r="C28" s="5" t="n">
        <v>95623000</v>
      </c>
      <c r="E28" s="5" t="n">
        <v>46401000</v>
      </c>
    </row>
    <row r="29" spans="1:5">
      <c r="A29" s="4" t="s">
        <v>531</v>
      </c>
      <c r="C29" s="5" t="n">
        <v>95623000</v>
      </c>
      <c r="E29" s="5" t="n">
        <v>46401000</v>
      </c>
    </row>
    <row r="30" spans="1:5">
      <c r="A30" s="4" t="s">
        <v>477</v>
      </c>
    </row>
    <row r="31" spans="1:5">
      <c r="A31" s="3" t="s">
        <v>457</v>
      </c>
    </row>
    <row r="32" spans="1:5">
      <c r="A32" s="4" t="s">
        <v>529</v>
      </c>
      <c r="C32" s="5" t="n">
        <v>228000</v>
      </c>
      <c r="E32" s="5" t="n">
        <v>4000</v>
      </c>
    </row>
    <row r="33" spans="1:5">
      <c r="A33" s="4" t="s">
        <v>531</v>
      </c>
      <c r="C33" s="5" t="n">
        <v>228000</v>
      </c>
      <c r="E33" s="6" t="n">
        <v>4000</v>
      </c>
    </row>
    <row r="34" spans="1:5">
      <c r="A34" s="4" t="s">
        <v>532</v>
      </c>
    </row>
    <row r="35" spans="1:5">
      <c r="A35" s="3" t="s">
        <v>457</v>
      </c>
    </row>
    <row r="36" spans="1:5">
      <c r="A36" s="4" t="s">
        <v>495</v>
      </c>
      <c r="C36" s="5" t="n">
        <v>562400000</v>
      </c>
    </row>
    <row r="37" spans="1:5">
      <c r="A37" s="4" t="s">
        <v>533</v>
      </c>
    </row>
    <row r="38" spans="1:5">
      <c r="A38" s="3" t="s">
        <v>457</v>
      </c>
    </row>
    <row r="39" spans="1:5">
      <c r="A39" s="4" t="s">
        <v>531</v>
      </c>
      <c r="C39" s="6" t="n">
        <v>62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117</v>
      </c>
      <c r="D1" s="2" t="s">
        <v>1</v>
      </c>
    </row>
    <row r="2" spans="1:5">
      <c r="B2" s="2" t="s">
        <v>2</v>
      </c>
      <c r="C2" s="2" t="s">
        <v>118</v>
      </c>
      <c r="D2" s="2" t="s">
        <v>2</v>
      </c>
      <c r="E2" s="2" t="s">
        <v>118</v>
      </c>
    </row>
    <row r="3" spans="1:5">
      <c r="A3" s="3" t="s">
        <v>158</v>
      </c>
    </row>
    <row r="4" spans="1:5">
      <c r="A4" s="4" t="s">
        <v>147</v>
      </c>
      <c r="B4" s="6" t="n">
        <v>29069</v>
      </c>
      <c r="C4" s="6" t="n">
        <v>22516</v>
      </c>
      <c r="D4" s="6" t="n">
        <v>63649</v>
      </c>
      <c r="E4" s="6" t="n">
        <v>65688</v>
      </c>
    </row>
    <row r="5" spans="1:5">
      <c r="A5" s="3" t="s">
        <v>159</v>
      </c>
    </row>
    <row r="6" spans="1:5">
      <c r="A6" s="4" t="s">
        <v>160</v>
      </c>
      <c r="B6" s="5" t="n">
        <v>7028</v>
      </c>
      <c r="C6" s="5" t="n">
        <v>-4047</v>
      </c>
      <c r="D6" s="5" t="n">
        <v>31377</v>
      </c>
      <c r="E6" s="5" t="n">
        <v>-11968</v>
      </c>
    </row>
    <row r="7" spans="1:5">
      <c r="A7" s="4" t="s">
        <v>161</v>
      </c>
      <c r="B7" s="5" t="n">
        <v>-254</v>
      </c>
      <c r="C7" s="5" t="n">
        <v>0</v>
      </c>
      <c r="D7" s="5" t="n">
        <v>-34</v>
      </c>
      <c r="E7" s="5" t="n">
        <v>-7</v>
      </c>
    </row>
    <row r="8" spans="1:5">
      <c r="A8" s="4" t="s">
        <v>162</v>
      </c>
      <c r="B8" s="5" t="n">
        <v>-669</v>
      </c>
      <c r="C8" s="5" t="n">
        <v>0</v>
      </c>
    </row>
    <row r="9" spans="1:5">
      <c r="A9" s="4" t="s">
        <v>163</v>
      </c>
      <c r="B9" s="5" t="n">
        <v>32</v>
      </c>
      <c r="C9" s="5" t="n">
        <v>0</v>
      </c>
      <c r="D9" s="5" t="n">
        <v>-36</v>
      </c>
      <c r="E9" s="5" t="n">
        <v>0</v>
      </c>
    </row>
    <row r="10" spans="1:5">
      <c r="A10" s="4" t="s">
        <v>164</v>
      </c>
      <c r="B10" s="5" t="n">
        <v>6137</v>
      </c>
      <c r="C10" s="5" t="n">
        <v>-4047</v>
      </c>
      <c r="D10" s="5" t="n">
        <v>28493</v>
      </c>
      <c r="E10" s="5" t="n">
        <v>-11975</v>
      </c>
    </row>
    <row r="11" spans="1:5">
      <c r="A11" s="4" t="s">
        <v>165</v>
      </c>
      <c r="B11" s="6" t="n">
        <v>35206</v>
      </c>
      <c r="C11" s="6" t="n">
        <v>18469</v>
      </c>
      <c r="D11" s="6" t="n">
        <v>92142</v>
      </c>
      <c r="E11" s="6" t="n">
        <v>537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 customWidth="1" max="5" min="5" width="21"/>
  </cols>
  <sheetData>
    <row r="1" spans="1:5">
      <c r="A1" s="1" t="s">
        <v>534</v>
      </c>
      <c r="B1" s="2" t="s">
        <v>117</v>
      </c>
      <c r="C1" s="2" t="s">
        <v>1</v>
      </c>
    </row>
    <row r="2" spans="1:5">
      <c r="B2" s="2" t="s">
        <v>535</v>
      </c>
      <c r="C2" s="2" t="s">
        <v>490</v>
      </c>
      <c r="D2" s="2" t="s">
        <v>535</v>
      </c>
      <c r="E2" s="2" t="s">
        <v>374</v>
      </c>
    </row>
    <row r="3" spans="1:5">
      <c r="A3" s="3" t="s">
        <v>536</v>
      </c>
    </row>
    <row r="4" spans="1:5">
      <c r="A4" s="4" t="s">
        <v>537</v>
      </c>
      <c r="C4" s="6" t="n">
        <v>3300</v>
      </c>
    </row>
    <row r="5" spans="1:5">
      <c r="A5" s="4" t="s">
        <v>526</v>
      </c>
    </row>
    <row r="6" spans="1:5">
      <c r="A6" s="3" t="s">
        <v>536</v>
      </c>
    </row>
    <row r="7" spans="1:5">
      <c r="A7" s="4" t="s">
        <v>538</v>
      </c>
      <c r="C7" s="6" t="n">
        <v>15569</v>
      </c>
      <c r="E7" s="6" t="n">
        <v>16745</v>
      </c>
    </row>
    <row r="8" spans="1:5">
      <c r="A8" s="4" t="s">
        <v>496</v>
      </c>
      <c r="B8" s="5" t="n">
        <v>1</v>
      </c>
      <c r="C8" s="5" t="n">
        <v>3</v>
      </c>
      <c r="D8" s="5" t="n">
        <v>1</v>
      </c>
    </row>
    <row r="9" spans="1:5">
      <c r="A9" s="4" t="s">
        <v>539</v>
      </c>
      <c r="C9" s="6" t="n">
        <v>15430</v>
      </c>
      <c r="E9" s="5" t="n">
        <v>16520</v>
      </c>
    </row>
    <row r="10" spans="1:5">
      <c r="A10" s="4" t="s">
        <v>537</v>
      </c>
      <c r="C10" s="5" t="n">
        <v>79</v>
      </c>
      <c r="E10" s="5" t="n">
        <v>225</v>
      </c>
    </row>
    <row r="11" spans="1:5">
      <c r="A11" s="4" t="s">
        <v>527</v>
      </c>
      <c r="C11" s="5" t="n">
        <v>60</v>
      </c>
    </row>
    <row r="12" spans="1:5">
      <c r="A12" s="4" t="s">
        <v>510</v>
      </c>
      <c r="C12" s="5" t="n">
        <v>2408</v>
      </c>
      <c r="E12" s="5" t="n">
        <v>4453</v>
      </c>
    </row>
    <row r="13" spans="1:5">
      <c r="A13" s="4" t="s">
        <v>509</v>
      </c>
      <c r="C13" s="5" t="n">
        <v>2408</v>
      </c>
      <c r="E13" s="5" t="n">
        <v>4453</v>
      </c>
    </row>
    <row r="14" spans="1:5">
      <c r="A14" s="4" t="s">
        <v>540</v>
      </c>
    </row>
    <row r="15" spans="1:5">
      <c r="A15" s="3" t="s">
        <v>536</v>
      </c>
    </row>
    <row r="16" spans="1:5">
      <c r="A16" s="4" t="s">
        <v>538</v>
      </c>
      <c r="C16" s="6" t="n">
        <v>11433</v>
      </c>
      <c r="E16" s="5" t="n">
        <v>12950</v>
      </c>
    </row>
    <row r="17" spans="1:5">
      <c r="A17" s="4" t="s">
        <v>496</v>
      </c>
      <c r="B17" s="5" t="n">
        <v>1</v>
      </c>
      <c r="C17" s="5" t="n">
        <v>0</v>
      </c>
      <c r="D17" s="5" t="n">
        <v>1</v>
      </c>
    </row>
    <row r="18" spans="1:5">
      <c r="A18" s="4" t="s">
        <v>539</v>
      </c>
      <c r="C18" s="6" t="n">
        <v>11409</v>
      </c>
      <c r="E18" s="5" t="n">
        <v>12805</v>
      </c>
    </row>
    <row r="19" spans="1:5">
      <c r="A19" s="4" t="s">
        <v>537</v>
      </c>
      <c r="C19" s="5" t="n">
        <v>0</v>
      </c>
      <c r="E19" s="5" t="n">
        <v>145</v>
      </c>
    </row>
    <row r="20" spans="1:5">
      <c r="A20" s="4" t="s">
        <v>527</v>
      </c>
      <c r="C20" s="5" t="n">
        <v>24</v>
      </c>
    </row>
    <row r="21" spans="1:5">
      <c r="A21" s="4" t="s">
        <v>510</v>
      </c>
      <c r="C21" s="5" t="n">
        <v>2023</v>
      </c>
      <c r="E21" s="5" t="n">
        <v>4266</v>
      </c>
    </row>
    <row r="22" spans="1:5">
      <c r="A22" s="4" t="s">
        <v>509</v>
      </c>
      <c r="C22" s="5" t="n">
        <v>2023</v>
      </c>
      <c r="E22" s="5" t="n">
        <v>4266</v>
      </c>
    </row>
    <row r="23" spans="1:5">
      <c r="A23" s="4" t="s">
        <v>541</v>
      </c>
    </row>
    <row r="24" spans="1:5">
      <c r="A24" s="3" t="s">
        <v>536</v>
      </c>
    </row>
    <row r="25" spans="1:5">
      <c r="A25" s="4" t="s">
        <v>538</v>
      </c>
      <c r="C25" s="5" t="n">
        <v>2637</v>
      </c>
      <c r="E25" s="5" t="n">
        <v>398</v>
      </c>
    </row>
    <row r="26" spans="1:5">
      <c r="A26" s="4" t="s">
        <v>539</v>
      </c>
      <c r="C26" s="5" t="n">
        <v>2637</v>
      </c>
      <c r="E26" s="5" t="n">
        <v>398</v>
      </c>
    </row>
    <row r="27" spans="1:5">
      <c r="A27" s="4" t="s">
        <v>537</v>
      </c>
      <c r="C27" s="5" t="n">
        <v>0</v>
      </c>
      <c r="E27" s="5" t="n">
        <v>0</v>
      </c>
    </row>
    <row r="28" spans="1:5">
      <c r="A28" s="4" t="s">
        <v>527</v>
      </c>
      <c r="C28" s="5" t="n">
        <v>0</v>
      </c>
    </row>
    <row r="29" spans="1:5">
      <c r="A29" s="4" t="s">
        <v>510</v>
      </c>
      <c r="C29" s="5" t="n">
        <v>258</v>
      </c>
      <c r="E29" s="5" t="n">
        <v>0</v>
      </c>
    </row>
    <row r="30" spans="1:5">
      <c r="A30" s="4" t="s">
        <v>509</v>
      </c>
      <c r="C30" s="5" t="n">
        <v>258</v>
      </c>
      <c r="E30" s="5" t="n">
        <v>0</v>
      </c>
    </row>
    <row r="31" spans="1:5">
      <c r="A31" s="4" t="s">
        <v>542</v>
      </c>
    </row>
    <row r="32" spans="1:5">
      <c r="A32" s="3" t="s">
        <v>536</v>
      </c>
    </row>
    <row r="33" spans="1:5">
      <c r="A33" s="4" t="s">
        <v>538</v>
      </c>
      <c r="C33" s="6" t="n">
        <v>221</v>
      </c>
      <c r="E33" s="5" t="n">
        <v>808</v>
      </c>
    </row>
    <row r="34" spans="1:5">
      <c r="A34" s="4" t="s">
        <v>496</v>
      </c>
      <c r="C34" s="5" t="n">
        <v>1</v>
      </c>
      <c r="D34" s="5" t="n">
        <v>0</v>
      </c>
    </row>
    <row r="35" spans="1:5">
      <c r="A35" s="4" t="s">
        <v>539</v>
      </c>
      <c r="C35" s="6" t="n">
        <v>221</v>
      </c>
      <c r="E35" s="5" t="n">
        <v>808</v>
      </c>
    </row>
    <row r="36" spans="1:5">
      <c r="A36" s="4" t="s">
        <v>537</v>
      </c>
      <c r="C36" s="5" t="n">
        <v>0</v>
      </c>
      <c r="E36" s="5" t="n">
        <v>0</v>
      </c>
    </row>
    <row r="37" spans="1:5">
      <c r="A37" s="4" t="s">
        <v>527</v>
      </c>
      <c r="C37" s="5" t="n">
        <v>0</v>
      </c>
    </row>
    <row r="38" spans="1:5">
      <c r="A38" s="4" t="s">
        <v>510</v>
      </c>
      <c r="C38" s="5" t="n">
        <v>0</v>
      </c>
      <c r="E38" s="5" t="n">
        <v>109</v>
      </c>
    </row>
    <row r="39" spans="1:5">
      <c r="A39" s="4" t="s">
        <v>509</v>
      </c>
      <c r="C39" s="5" t="n">
        <v>0</v>
      </c>
      <c r="E39" s="5" t="n">
        <v>109</v>
      </c>
    </row>
    <row r="40" spans="1:5">
      <c r="A40" s="4" t="s">
        <v>543</v>
      </c>
    </row>
    <row r="41" spans="1:5">
      <c r="A41" s="3" t="s">
        <v>536</v>
      </c>
    </row>
    <row r="42" spans="1:5">
      <c r="A42" s="4" t="s">
        <v>538</v>
      </c>
      <c r="C42" s="5" t="n">
        <v>0</v>
      </c>
      <c r="E42" s="5" t="n">
        <v>0</v>
      </c>
    </row>
    <row r="43" spans="1:5">
      <c r="A43" s="4" t="s">
        <v>539</v>
      </c>
      <c r="C43" s="5" t="n">
        <v>0</v>
      </c>
      <c r="E43" s="5" t="n">
        <v>0</v>
      </c>
    </row>
    <row r="44" spans="1:5">
      <c r="A44" s="4" t="s">
        <v>537</v>
      </c>
      <c r="C44" s="5" t="n">
        <v>0</v>
      </c>
      <c r="E44" s="5" t="n">
        <v>0</v>
      </c>
    </row>
    <row r="45" spans="1:5">
      <c r="A45" s="4" t="s">
        <v>527</v>
      </c>
      <c r="C45" s="5" t="n">
        <v>0</v>
      </c>
    </row>
    <row r="46" spans="1:5">
      <c r="A46" s="4" t="s">
        <v>510</v>
      </c>
      <c r="C46" s="5" t="n">
        <v>0</v>
      </c>
      <c r="E46" s="5" t="n">
        <v>0</v>
      </c>
    </row>
    <row r="47" spans="1:5">
      <c r="A47" s="4" t="s">
        <v>509</v>
      </c>
      <c r="C47" s="5" t="n">
        <v>0</v>
      </c>
      <c r="E47" s="5" t="n">
        <v>0</v>
      </c>
    </row>
    <row r="48" spans="1:5">
      <c r="A48" s="4" t="s">
        <v>544</v>
      </c>
    </row>
    <row r="49" spans="1:5">
      <c r="A49" s="3" t="s">
        <v>536</v>
      </c>
    </row>
    <row r="50" spans="1:5">
      <c r="A50" s="4" t="s">
        <v>538</v>
      </c>
      <c r="C50" s="6" t="n">
        <v>1267</v>
      </c>
      <c r="E50" s="5" t="n">
        <v>2277</v>
      </c>
    </row>
    <row r="51" spans="1:5">
      <c r="A51" s="4" t="s">
        <v>496</v>
      </c>
      <c r="C51" s="5" t="n">
        <v>2</v>
      </c>
      <c r="D51" s="5" t="n">
        <v>0</v>
      </c>
    </row>
    <row r="52" spans="1:5">
      <c r="A52" s="4" t="s">
        <v>539</v>
      </c>
      <c r="C52" s="6" t="n">
        <v>1162</v>
      </c>
      <c r="E52" s="5" t="n">
        <v>2197</v>
      </c>
    </row>
    <row r="53" spans="1:5">
      <c r="A53" s="4" t="s">
        <v>537</v>
      </c>
      <c r="C53" s="5" t="n">
        <v>79</v>
      </c>
      <c r="E53" s="5" t="n">
        <v>80</v>
      </c>
    </row>
    <row r="54" spans="1:5">
      <c r="A54" s="4" t="s">
        <v>527</v>
      </c>
      <c r="C54" s="5" t="n">
        <v>26</v>
      </c>
    </row>
    <row r="55" spans="1:5">
      <c r="A55" s="4" t="s">
        <v>510</v>
      </c>
      <c r="C55" s="5" t="n">
        <v>116</v>
      </c>
      <c r="E55" s="5" t="n">
        <v>52</v>
      </c>
    </row>
    <row r="56" spans="1:5">
      <c r="A56" s="4" t="s">
        <v>509</v>
      </c>
      <c r="C56" s="5" t="n">
        <v>116</v>
      </c>
      <c r="E56" s="5" t="n">
        <v>52</v>
      </c>
    </row>
    <row r="57" spans="1:5">
      <c r="A57" s="4" t="s">
        <v>530</v>
      </c>
    </row>
    <row r="58" spans="1:5">
      <c r="A58" s="3" t="s">
        <v>536</v>
      </c>
    </row>
    <row r="59" spans="1:5">
      <c r="A59" s="4" t="s">
        <v>538</v>
      </c>
      <c r="C59" s="5" t="n">
        <v>11</v>
      </c>
      <c r="E59" s="5" t="n">
        <v>312</v>
      </c>
    </row>
    <row r="60" spans="1:5">
      <c r="A60" s="4" t="s">
        <v>539</v>
      </c>
      <c r="C60" s="5" t="n">
        <v>1</v>
      </c>
      <c r="E60" s="5" t="n">
        <v>312</v>
      </c>
    </row>
    <row r="61" spans="1:5">
      <c r="A61" s="4" t="s">
        <v>537</v>
      </c>
      <c r="C61" s="5" t="n">
        <v>0</v>
      </c>
      <c r="E61" s="5" t="n">
        <v>0</v>
      </c>
    </row>
    <row r="62" spans="1:5">
      <c r="A62" s="4" t="s">
        <v>527</v>
      </c>
      <c r="C62" s="5" t="n">
        <v>10</v>
      </c>
    </row>
    <row r="63" spans="1:5">
      <c r="A63" s="4" t="s">
        <v>510</v>
      </c>
      <c r="C63" s="5" t="n">
        <v>11</v>
      </c>
      <c r="E63" s="5" t="n">
        <v>26</v>
      </c>
    </row>
    <row r="64" spans="1:5">
      <c r="A64" s="4" t="s">
        <v>509</v>
      </c>
      <c r="C64" s="6" t="n">
        <v>11</v>
      </c>
      <c r="E64" s="6" t="n">
        <v>2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5</v>
      </c>
      <c r="B1" s="2" t="s">
        <v>117</v>
      </c>
      <c r="C1" s="2" t="s">
        <v>1</v>
      </c>
    </row>
    <row r="2" spans="1:4">
      <c r="B2" s="2" t="s">
        <v>489</v>
      </c>
      <c r="C2" s="2" t="s">
        <v>490</v>
      </c>
      <c r="D2" s="2" t="s">
        <v>489</v>
      </c>
    </row>
    <row r="3" spans="1:4">
      <c r="A3" s="3" t="s">
        <v>546</v>
      </c>
    </row>
    <row r="4" spans="1:4">
      <c r="A4" s="4" t="s">
        <v>547</v>
      </c>
      <c r="B4" s="5" t="n">
        <v>1</v>
      </c>
      <c r="C4" s="5" t="n">
        <v>3</v>
      </c>
      <c r="D4" s="5" t="n">
        <v>1</v>
      </c>
    </row>
    <row r="5" spans="1:4">
      <c r="A5" s="4" t="s">
        <v>548</v>
      </c>
      <c r="B5" s="6" t="n">
        <v>187</v>
      </c>
      <c r="C5" s="6" t="n">
        <v>520</v>
      </c>
      <c r="D5" s="6" t="n">
        <v>187</v>
      </c>
    </row>
    <row r="6" spans="1:4">
      <c r="A6" s="4" t="s">
        <v>528</v>
      </c>
      <c r="B6" s="6" t="n">
        <v>187</v>
      </c>
      <c r="C6" s="6" t="n">
        <v>520</v>
      </c>
      <c r="D6" s="6" t="n">
        <v>187</v>
      </c>
    </row>
    <row r="7" spans="1:4">
      <c r="A7" s="4" t="s">
        <v>549</v>
      </c>
    </row>
    <row r="8" spans="1:4">
      <c r="A8" s="3" t="s">
        <v>546</v>
      </c>
    </row>
    <row r="9" spans="1:4">
      <c r="A9" s="4" t="s">
        <v>547</v>
      </c>
      <c r="B9" s="5" t="n">
        <v>1</v>
      </c>
      <c r="C9" s="5" t="n">
        <v>0</v>
      </c>
      <c r="D9" s="5" t="n">
        <v>1</v>
      </c>
    </row>
    <row r="10" spans="1:4">
      <c r="A10" s="4" t="s">
        <v>548</v>
      </c>
      <c r="B10" s="6" t="n">
        <v>187</v>
      </c>
      <c r="C10" s="6" t="n">
        <v>0</v>
      </c>
      <c r="D10" s="6" t="n">
        <v>187</v>
      </c>
    </row>
    <row r="11" spans="1:4">
      <c r="A11" s="4" t="s">
        <v>528</v>
      </c>
      <c r="B11" s="6" t="n">
        <v>187</v>
      </c>
      <c r="C11" s="6" t="n">
        <v>0</v>
      </c>
      <c r="D11" s="6" t="n">
        <v>187</v>
      </c>
    </row>
    <row r="12" spans="1:4">
      <c r="A12" s="4" t="s">
        <v>550</v>
      </c>
    </row>
    <row r="13" spans="1:4">
      <c r="A13" s="3" t="s">
        <v>546</v>
      </c>
    </row>
    <row r="14" spans="1:4">
      <c r="A14" s="4" t="s">
        <v>547</v>
      </c>
      <c r="C14" s="5" t="n">
        <v>1</v>
      </c>
      <c r="D14" s="5" t="n">
        <v>0</v>
      </c>
    </row>
    <row r="15" spans="1:4">
      <c r="A15" s="4" t="s">
        <v>548</v>
      </c>
      <c r="C15" s="6" t="n">
        <v>188</v>
      </c>
      <c r="D15" s="6" t="n">
        <v>0</v>
      </c>
    </row>
    <row r="16" spans="1:4">
      <c r="A16" s="4" t="s">
        <v>528</v>
      </c>
      <c r="C16" s="6" t="n">
        <v>188</v>
      </c>
      <c r="D16" s="6" t="n">
        <v>0</v>
      </c>
    </row>
    <row r="17" spans="1:4">
      <c r="A17" s="4" t="s">
        <v>551</v>
      </c>
    </row>
    <row r="18" spans="1:4">
      <c r="A18" s="3" t="s">
        <v>546</v>
      </c>
    </row>
    <row r="19" spans="1:4">
      <c r="A19" s="4" t="s">
        <v>547</v>
      </c>
      <c r="C19" s="5" t="n">
        <v>2</v>
      </c>
      <c r="D19" s="5" t="n">
        <v>0</v>
      </c>
    </row>
    <row r="20" spans="1:4">
      <c r="A20" s="4" t="s">
        <v>548</v>
      </c>
      <c r="C20" s="6" t="n">
        <v>332</v>
      </c>
      <c r="D20" s="6" t="n">
        <v>0</v>
      </c>
    </row>
    <row r="21" spans="1:4">
      <c r="A21" s="4" t="s">
        <v>528</v>
      </c>
      <c r="C21" s="6" t="n">
        <v>332</v>
      </c>
      <c r="D21" s="6"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17</v>
      </c>
      <c r="C1" s="2" t="s">
        <v>1</v>
      </c>
    </row>
    <row r="2" spans="1:3">
      <c r="B2" s="2" t="s">
        <v>490</v>
      </c>
      <c r="C2" s="2" t="s">
        <v>490</v>
      </c>
    </row>
    <row r="3" spans="1:3">
      <c r="A3" s="3" t="s">
        <v>553</v>
      </c>
    </row>
    <row r="4" spans="1:3">
      <c r="A4" s="4" t="s">
        <v>554</v>
      </c>
      <c r="B4" s="5" t="n">
        <v>1</v>
      </c>
      <c r="C4" s="5" t="n">
        <v>2</v>
      </c>
    </row>
    <row r="5" spans="1:3">
      <c r="A5" s="4" t="s">
        <v>555</v>
      </c>
      <c r="B5" s="6" t="n">
        <v>100000</v>
      </c>
      <c r="C5" s="6" t="n">
        <v>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8</v>
      </c>
    </row>
    <row r="2" spans="1:3">
      <c r="A2" s="3" t="s">
        <v>536</v>
      </c>
    </row>
    <row r="3" spans="1:3">
      <c r="A3" s="4" t="s">
        <v>495</v>
      </c>
      <c r="B3" s="6" t="n">
        <v>5228014</v>
      </c>
      <c r="C3" s="6" t="n">
        <v>4350001</v>
      </c>
    </row>
    <row r="4" spans="1:3">
      <c r="A4" s="4" t="s">
        <v>526</v>
      </c>
    </row>
    <row r="5" spans="1:3">
      <c r="A5" s="3" t="s">
        <v>536</v>
      </c>
    </row>
    <row r="6" spans="1:3">
      <c r="A6" s="4" t="s">
        <v>557</v>
      </c>
      <c r="B6" s="5" t="n">
        <v>12754</v>
      </c>
      <c r="C6" s="5" t="n">
        <v>1602</v>
      </c>
    </row>
    <row r="7" spans="1:3">
      <c r="A7" s="4" t="s">
        <v>558</v>
      </c>
      <c r="B7" s="5" t="n">
        <v>10497</v>
      </c>
      <c r="C7" s="5" t="n">
        <v>12158</v>
      </c>
    </row>
    <row r="8" spans="1:3">
      <c r="A8" s="4" t="s">
        <v>559</v>
      </c>
      <c r="B8" s="5" t="n">
        <v>23251</v>
      </c>
      <c r="C8" s="5" t="n">
        <v>13760</v>
      </c>
    </row>
    <row r="9" spans="1:3">
      <c r="A9" s="4" t="s">
        <v>560</v>
      </c>
      <c r="B9" s="5" t="n">
        <v>5109140</v>
      </c>
      <c r="C9" s="5" t="n">
        <v>4289840</v>
      </c>
    </row>
    <row r="10" spans="1:3">
      <c r="A10" s="4" t="s">
        <v>495</v>
      </c>
      <c r="B10" s="5" t="n">
        <v>5132391</v>
      </c>
      <c r="C10" s="5" t="n">
        <v>4303600</v>
      </c>
    </row>
    <row r="11" spans="1:3">
      <c r="A11" s="4" t="s">
        <v>173</v>
      </c>
      <c r="B11" s="5" t="n">
        <v>5134737</v>
      </c>
      <c r="C11" s="5" t="n">
        <v>4305626</v>
      </c>
    </row>
    <row r="12" spans="1:3">
      <c r="A12" s="4" t="s">
        <v>540</v>
      </c>
    </row>
    <row r="13" spans="1:3">
      <c r="A13" s="3" t="s">
        <v>536</v>
      </c>
    </row>
    <row r="14" spans="1:3">
      <c r="A14" s="4" t="s">
        <v>557</v>
      </c>
      <c r="B14" s="5" t="n">
        <v>6913</v>
      </c>
      <c r="C14" s="5" t="n">
        <v>66</v>
      </c>
    </row>
    <row r="15" spans="1:3">
      <c r="A15" s="4" t="s">
        <v>558</v>
      </c>
      <c r="B15" s="5" t="n">
        <v>7314</v>
      </c>
      <c r="C15" s="5" t="n">
        <v>10257</v>
      </c>
    </row>
    <row r="16" spans="1:3">
      <c r="A16" s="4" t="s">
        <v>559</v>
      </c>
      <c r="B16" s="5" t="n">
        <v>14227</v>
      </c>
      <c r="C16" s="5" t="n">
        <v>10323</v>
      </c>
    </row>
    <row r="17" spans="1:3">
      <c r="A17" s="4" t="s">
        <v>560</v>
      </c>
      <c r="B17" s="5" t="n">
        <v>2273495</v>
      </c>
      <c r="C17" s="5" t="n">
        <v>2110685</v>
      </c>
    </row>
    <row r="18" spans="1:3">
      <c r="A18" s="4" t="s">
        <v>173</v>
      </c>
      <c r="B18" s="5" t="n">
        <v>2287722</v>
      </c>
      <c r="C18" s="5" t="n">
        <v>2121008</v>
      </c>
    </row>
    <row r="19" spans="1:3">
      <c r="A19" s="4" t="s">
        <v>561</v>
      </c>
    </row>
    <row r="20" spans="1:3">
      <c r="A20" s="3" t="s">
        <v>536</v>
      </c>
    </row>
    <row r="21" spans="1:3">
      <c r="A21" s="4" t="s">
        <v>557</v>
      </c>
      <c r="B21" s="5" t="n">
        <v>2408</v>
      </c>
      <c r="C21" s="5" t="n">
        <v>529</v>
      </c>
    </row>
    <row r="22" spans="1:3">
      <c r="A22" s="4" t="s">
        <v>558</v>
      </c>
      <c r="B22" s="5" t="n">
        <v>2000</v>
      </c>
      <c r="C22" s="5" t="n">
        <v>127</v>
      </c>
    </row>
    <row r="23" spans="1:3">
      <c r="A23" s="4" t="s">
        <v>559</v>
      </c>
      <c r="B23" s="5" t="n">
        <v>4408</v>
      </c>
      <c r="C23" s="5" t="n">
        <v>656</v>
      </c>
    </row>
    <row r="24" spans="1:3">
      <c r="A24" s="4" t="s">
        <v>560</v>
      </c>
      <c r="B24" s="5" t="n">
        <v>1243283</v>
      </c>
      <c r="C24" s="5" t="n">
        <v>843072</v>
      </c>
    </row>
    <row r="25" spans="1:3">
      <c r="A25" s="4" t="s">
        <v>173</v>
      </c>
      <c r="B25" s="5" t="n">
        <v>1247691</v>
      </c>
      <c r="C25" s="5" t="n">
        <v>843728</v>
      </c>
    </row>
    <row r="26" spans="1:3">
      <c r="A26" s="4" t="s">
        <v>562</v>
      </c>
    </row>
    <row r="27" spans="1:3">
      <c r="A27" s="3" t="s">
        <v>536</v>
      </c>
    </row>
    <row r="28" spans="1:3">
      <c r="A28" s="4" t="s">
        <v>557</v>
      </c>
      <c r="B28" s="5" t="n">
        <v>1166</v>
      </c>
      <c r="C28" s="5" t="n">
        <v>292</v>
      </c>
    </row>
    <row r="29" spans="1:3">
      <c r="A29" s="4" t="s">
        <v>558</v>
      </c>
      <c r="B29" s="5" t="n">
        <v>0</v>
      </c>
      <c r="C29" s="5" t="n">
        <v>565</v>
      </c>
    </row>
    <row r="30" spans="1:3">
      <c r="A30" s="4" t="s">
        <v>559</v>
      </c>
      <c r="B30" s="5" t="n">
        <v>1166</v>
      </c>
      <c r="C30" s="5" t="n">
        <v>857</v>
      </c>
    </row>
    <row r="31" spans="1:3">
      <c r="A31" s="4" t="s">
        <v>560</v>
      </c>
      <c r="B31" s="5" t="n">
        <v>659267</v>
      </c>
      <c r="C31" s="5" t="n">
        <v>603641</v>
      </c>
    </row>
    <row r="32" spans="1:3">
      <c r="A32" s="4" t="s">
        <v>173</v>
      </c>
      <c r="B32" s="5" t="n">
        <v>660433</v>
      </c>
      <c r="C32" s="5" t="n">
        <v>604498</v>
      </c>
    </row>
    <row r="33" spans="1:3">
      <c r="A33" s="4" t="s">
        <v>543</v>
      </c>
    </row>
    <row r="34" spans="1:3">
      <c r="A34" s="3" t="s">
        <v>536</v>
      </c>
    </row>
    <row r="35" spans="1:3">
      <c r="A35" s="4" t="s">
        <v>557</v>
      </c>
      <c r="B35" s="5" t="n">
        <v>62</v>
      </c>
      <c r="C35" s="5" t="n">
        <v>6</v>
      </c>
    </row>
    <row r="36" spans="1:3">
      <c r="A36" s="4" t="s">
        <v>558</v>
      </c>
      <c r="B36" s="5" t="n">
        <v>0</v>
      </c>
      <c r="C36" s="5" t="n">
        <v>0</v>
      </c>
    </row>
    <row r="37" spans="1:3">
      <c r="A37" s="4" t="s">
        <v>559</v>
      </c>
      <c r="B37" s="5" t="n">
        <v>62</v>
      </c>
      <c r="C37" s="5" t="n">
        <v>6</v>
      </c>
    </row>
    <row r="38" spans="1:3">
      <c r="A38" s="4" t="s">
        <v>560</v>
      </c>
      <c r="B38" s="5" t="n">
        <v>425577</v>
      </c>
      <c r="C38" s="5" t="n">
        <v>330091</v>
      </c>
    </row>
    <row r="39" spans="1:3">
      <c r="A39" s="4" t="s">
        <v>173</v>
      </c>
      <c r="B39" s="5" t="n">
        <v>425639</v>
      </c>
      <c r="C39" s="5" t="n">
        <v>330097</v>
      </c>
    </row>
    <row r="40" spans="1:3">
      <c r="A40" s="4" t="s">
        <v>544</v>
      </c>
    </row>
    <row r="41" spans="1:3">
      <c r="A41" s="3" t="s">
        <v>536</v>
      </c>
    </row>
    <row r="42" spans="1:3">
      <c r="A42" s="4" t="s">
        <v>557</v>
      </c>
      <c r="B42" s="5" t="n">
        <v>2098</v>
      </c>
      <c r="C42" s="5" t="n">
        <v>709</v>
      </c>
    </row>
    <row r="43" spans="1:3">
      <c r="A43" s="4" t="s">
        <v>558</v>
      </c>
      <c r="B43" s="5" t="n">
        <v>1183</v>
      </c>
      <c r="C43" s="5" t="n">
        <v>897</v>
      </c>
    </row>
    <row r="44" spans="1:3">
      <c r="A44" s="4" t="s">
        <v>559</v>
      </c>
      <c r="B44" s="5" t="n">
        <v>3281</v>
      </c>
      <c r="C44" s="5" t="n">
        <v>1606</v>
      </c>
    </row>
    <row r="45" spans="1:3">
      <c r="A45" s="4" t="s">
        <v>560</v>
      </c>
      <c r="B45" s="5" t="n">
        <v>370881</v>
      </c>
      <c r="C45" s="5" t="n">
        <v>297338</v>
      </c>
    </row>
    <row r="46" spans="1:3">
      <c r="A46" s="4" t="s">
        <v>173</v>
      </c>
      <c r="B46" s="5" t="n">
        <v>374162</v>
      </c>
      <c r="C46" s="5" t="n">
        <v>298944</v>
      </c>
    </row>
    <row r="47" spans="1:3">
      <c r="A47" s="4" t="s">
        <v>530</v>
      </c>
    </row>
    <row r="48" spans="1:3">
      <c r="A48" s="3" t="s">
        <v>536</v>
      </c>
    </row>
    <row r="49" spans="1:3">
      <c r="A49" s="4" t="s">
        <v>557</v>
      </c>
      <c r="B49" s="5" t="n">
        <v>107</v>
      </c>
      <c r="C49" s="5" t="n">
        <v>0</v>
      </c>
    </row>
    <row r="50" spans="1:3">
      <c r="A50" s="4" t="s">
        <v>558</v>
      </c>
      <c r="B50" s="5" t="n">
        <v>0</v>
      </c>
      <c r="C50" s="5" t="n">
        <v>312</v>
      </c>
    </row>
    <row r="51" spans="1:3">
      <c r="A51" s="4" t="s">
        <v>559</v>
      </c>
      <c r="B51" s="5" t="n">
        <v>107</v>
      </c>
      <c r="C51" s="5" t="n">
        <v>312</v>
      </c>
    </row>
    <row r="52" spans="1:3">
      <c r="A52" s="4" t="s">
        <v>560</v>
      </c>
      <c r="B52" s="5" t="n">
        <v>136637</v>
      </c>
      <c r="C52" s="5" t="n">
        <v>105013</v>
      </c>
    </row>
    <row r="53" spans="1:3">
      <c r="A53" s="4" t="s">
        <v>495</v>
      </c>
      <c r="B53" s="5" t="n">
        <v>136744</v>
      </c>
      <c r="C53" s="5" t="n">
        <v>105325</v>
      </c>
    </row>
    <row r="54" spans="1:3">
      <c r="A54" s="4" t="s">
        <v>173</v>
      </c>
      <c r="B54" s="6" t="n">
        <v>139090</v>
      </c>
      <c r="C54" s="6" t="n">
        <v>107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564</v>
      </c>
    </row>
    <row r="3" spans="1:3">
      <c r="A3" s="4" t="s">
        <v>495</v>
      </c>
      <c r="B3" s="6" t="n">
        <v>5228014</v>
      </c>
      <c r="C3" s="6" t="n">
        <v>4350001</v>
      </c>
    </row>
    <row r="4" spans="1:3">
      <c r="A4" s="4" t="s">
        <v>526</v>
      </c>
    </row>
    <row r="5" spans="1:3">
      <c r="A5" s="3" t="s">
        <v>564</v>
      </c>
    </row>
    <row r="6" spans="1:3">
      <c r="A6" s="4" t="s">
        <v>461</v>
      </c>
      <c r="B6" s="5" t="n">
        <v>5134737</v>
      </c>
      <c r="C6" s="5" t="n">
        <v>4305626</v>
      </c>
    </row>
    <row r="7" spans="1:3">
      <c r="A7" s="4" t="s">
        <v>495</v>
      </c>
      <c r="B7" s="5" t="n">
        <v>5132391</v>
      </c>
      <c r="C7" s="5" t="n">
        <v>4303600</v>
      </c>
    </row>
    <row r="8" spans="1:3">
      <c r="A8" s="4" t="s">
        <v>540</v>
      </c>
    </row>
    <row r="9" spans="1:3">
      <c r="A9" s="3" t="s">
        <v>564</v>
      </c>
    </row>
    <row r="10" spans="1:3">
      <c r="A10" s="4" t="s">
        <v>461</v>
      </c>
      <c r="B10" s="5" t="n">
        <v>2287722</v>
      </c>
      <c r="C10" s="5" t="n">
        <v>2121008</v>
      </c>
    </row>
    <row r="11" spans="1:3">
      <c r="A11" s="4" t="s">
        <v>561</v>
      </c>
    </row>
    <row r="12" spans="1:3">
      <c r="A12" s="3" t="s">
        <v>564</v>
      </c>
    </row>
    <row r="13" spans="1:3">
      <c r="A13" s="4" t="s">
        <v>461</v>
      </c>
      <c r="B13" s="5" t="n">
        <v>1247691</v>
      </c>
      <c r="C13" s="5" t="n">
        <v>843728</v>
      </c>
    </row>
    <row r="14" spans="1:3">
      <c r="A14" s="4" t="s">
        <v>562</v>
      </c>
    </row>
    <row r="15" spans="1:3">
      <c r="A15" s="3" t="s">
        <v>564</v>
      </c>
    </row>
    <row r="16" spans="1:3">
      <c r="A16" s="4" t="s">
        <v>461</v>
      </c>
      <c r="B16" s="5" t="n">
        <v>660433</v>
      </c>
      <c r="C16" s="5" t="n">
        <v>604498</v>
      </c>
    </row>
    <row r="17" spans="1:3">
      <c r="A17" s="4" t="s">
        <v>543</v>
      </c>
    </row>
    <row r="18" spans="1:3">
      <c r="A18" s="3" t="s">
        <v>564</v>
      </c>
    </row>
    <row r="19" spans="1:3">
      <c r="A19" s="4" t="s">
        <v>461</v>
      </c>
      <c r="B19" s="5" t="n">
        <v>425639</v>
      </c>
      <c r="C19" s="5" t="n">
        <v>330097</v>
      </c>
    </row>
    <row r="20" spans="1:3">
      <c r="A20" s="4" t="s">
        <v>544</v>
      </c>
    </row>
    <row r="21" spans="1:3">
      <c r="A21" s="3" t="s">
        <v>564</v>
      </c>
    </row>
    <row r="22" spans="1:3">
      <c r="A22" s="4" t="s">
        <v>461</v>
      </c>
      <c r="B22" s="5" t="n">
        <v>374162</v>
      </c>
      <c r="C22" s="5" t="n">
        <v>298944</v>
      </c>
    </row>
    <row r="23" spans="1:3">
      <c r="A23" s="4" t="s">
        <v>530</v>
      </c>
    </row>
    <row r="24" spans="1:3">
      <c r="A24" s="3" t="s">
        <v>564</v>
      </c>
    </row>
    <row r="25" spans="1:3">
      <c r="A25" s="4" t="s">
        <v>461</v>
      </c>
      <c r="B25" s="5" t="n">
        <v>139090</v>
      </c>
      <c r="C25" s="5" t="n">
        <v>107351</v>
      </c>
    </row>
    <row r="26" spans="1:3">
      <c r="A26" s="4" t="s">
        <v>495</v>
      </c>
      <c r="B26" s="5" t="n">
        <v>136744</v>
      </c>
      <c r="C26" s="5" t="n">
        <v>105325</v>
      </c>
    </row>
    <row r="27" spans="1:3">
      <c r="A27" s="4" t="s">
        <v>565</v>
      </c>
    </row>
    <row r="28" spans="1:3">
      <c r="A28" s="3" t="s">
        <v>564</v>
      </c>
    </row>
    <row r="29" spans="1:3">
      <c r="A29" s="4" t="s">
        <v>461</v>
      </c>
      <c r="B29" s="5" t="n">
        <v>4866633</v>
      </c>
      <c r="C29" s="5" t="n">
        <v>4025173</v>
      </c>
    </row>
    <row r="30" spans="1:3">
      <c r="A30" s="4" t="s">
        <v>566</v>
      </c>
    </row>
    <row r="31" spans="1:3">
      <c r="A31" s="3" t="s">
        <v>564</v>
      </c>
    </row>
    <row r="32" spans="1:3">
      <c r="A32" s="4" t="s">
        <v>461</v>
      </c>
      <c r="B32" s="5" t="n">
        <v>2091433</v>
      </c>
      <c r="C32" s="5" t="n">
        <v>1927782</v>
      </c>
    </row>
    <row r="33" spans="1:3">
      <c r="A33" s="4" t="s">
        <v>567</v>
      </c>
    </row>
    <row r="34" spans="1:3">
      <c r="A34" s="3" t="s">
        <v>564</v>
      </c>
    </row>
    <row r="35" spans="1:3">
      <c r="A35" s="4" t="s">
        <v>461</v>
      </c>
      <c r="B35" s="5" t="n">
        <v>1226499</v>
      </c>
      <c r="C35" s="5" t="n">
        <v>823128</v>
      </c>
    </row>
    <row r="36" spans="1:3">
      <c r="A36" s="4" t="s">
        <v>568</v>
      </c>
    </row>
    <row r="37" spans="1:3">
      <c r="A37" s="3" t="s">
        <v>564</v>
      </c>
    </row>
    <row r="38" spans="1:3">
      <c r="A38" s="4" t="s">
        <v>461</v>
      </c>
      <c r="B38" s="5" t="n">
        <v>625365</v>
      </c>
      <c r="C38" s="5" t="n">
        <v>563003</v>
      </c>
    </row>
    <row r="39" spans="1:3">
      <c r="A39" s="4" t="s">
        <v>569</v>
      </c>
    </row>
    <row r="40" spans="1:3">
      <c r="A40" s="3" t="s">
        <v>564</v>
      </c>
    </row>
    <row r="41" spans="1:3">
      <c r="A41" s="4" t="s">
        <v>461</v>
      </c>
      <c r="B41" s="5" t="n">
        <v>418357</v>
      </c>
      <c r="C41" s="5" t="n">
        <v>318451</v>
      </c>
    </row>
    <row r="42" spans="1:3">
      <c r="A42" s="4" t="s">
        <v>570</v>
      </c>
    </row>
    <row r="43" spans="1:3">
      <c r="A43" s="3" t="s">
        <v>564</v>
      </c>
    </row>
    <row r="44" spans="1:3">
      <c r="A44" s="4" t="s">
        <v>461</v>
      </c>
      <c r="B44" s="5" t="n">
        <v>368241</v>
      </c>
      <c r="C44" s="5" t="n">
        <v>287802</v>
      </c>
    </row>
    <row r="45" spans="1:3">
      <c r="A45" s="4" t="s">
        <v>571</v>
      </c>
    </row>
    <row r="46" spans="1:3">
      <c r="A46" s="3" t="s">
        <v>564</v>
      </c>
    </row>
    <row r="47" spans="1:3">
      <c r="A47" s="4" t="s">
        <v>461</v>
      </c>
      <c r="B47" s="5" t="n">
        <v>136738</v>
      </c>
      <c r="C47" s="5" t="n">
        <v>105007</v>
      </c>
    </row>
    <row r="48" spans="1:3">
      <c r="A48" s="4" t="s">
        <v>572</v>
      </c>
    </row>
    <row r="49" spans="1:3">
      <c r="A49" s="3" t="s">
        <v>564</v>
      </c>
    </row>
    <row r="50" spans="1:3">
      <c r="A50" s="4" t="s">
        <v>461</v>
      </c>
      <c r="B50" s="5" t="n">
        <v>177757</v>
      </c>
      <c r="C50" s="5" t="n">
        <v>208768</v>
      </c>
    </row>
    <row r="51" spans="1:3">
      <c r="A51" s="4" t="s">
        <v>573</v>
      </c>
    </row>
    <row r="52" spans="1:3">
      <c r="A52" s="3" t="s">
        <v>564</v>
      </c>
    </row>
    <row r="53" spans="1:3">
      <c r="A53" s="4" t="s">
        <v>461</v>
      </c>
      <c r="B53" s="5" t="n">
        <v>120930</v>
      </c>
      <c r="C53" s="5" t="n">
        <v>146033</v>
      </c>
    </row>
    <row r="54" spans="1:3">
      <c r="A54" s="4" t="s">
        <v>574</v>
      </c>
    </row>
    <row r="55" spans="1:3">
      <c r="A55" s="3" t="s">
        <v>564</v>
      </c>
    </row>
    <row r="56" spans="1:3">
      <c r="A56" s="4" t="s">
        <v>461</v>
      </c>
      <c r="B56" s="5" t="n">
        <v>17552</v>
      </c>
      <c r="C56" s="5" t="n">
        <v>15083</v>
      </c>
    </row>
    <row r="57" spans="1:3">
      <c r="A57" s="4" t="s">
        <v>575</v>
      </c>
    </row>
    <row r="58" spans="1:3">
      <c r="A58" s="3" t="s">
        <v>564</v>
      </c>
    </row>
    <row r="59" spans="1:3">
      <c r="A59" s="4" t="s">
        <v>461</v>
      </c>
      <c r="B59" s="5" t="n">
        <v>28763</v>
      </c>
      <c r="C59" s="5" t="n">
        <v>31834</v>
      </c>
    </row>
    <row r="60" spans="1:3">
      <c r="A60" s="4" t="s">
        <v>576</v>
      </c>
    </row>
    <row r="61" spans="1:3">
      <c r="A61" s="3" t="s">
        <v>564</v>
      </c>
    </row>
    <row r="62" spans="1:3">
      <c r="A62" s="4" t="s">
        <v>461</v>
      </c>
      <c r="B62" s="5" t="n">
        <v>7179</v>
      </c>
      <c r="C62" s="5" t="n">
        <v>11580</v>
      </c>
    </row>
    <row r="63" spans="1:3">
      <c r="A63" s="4" t="s">
        <v>577</v>
      </c>
    </row>
    <row r="64" spans="1:3">
      <c r="A64" s="3" t="s">
        <v>564</v>
      </c>
    </row>
    <row r="65" spans="1:3">
      <c r="A65" s="4" t="s">
        <v>461</v>
      </c>
      <c r="B65" s="5" t="n">
        <v>3333</v>
      </c>
      <c r="C65" s="5" t="n">
        <v>4232</v>
      </c>
    </row>
    <row r="66" spans="1:3">
      <c r="A66" s="4" t="s">
        <v>578</v>
      </c>
    </row>
    <row r="67" spans="1:3">
      <c r="A67" s="3" t="s">
        <v>564</v>
      </c>
    </row>
    <row r="68" spans="1:3">
      <c r="A68" s="4" t="s">
        <v>461</v>
      </c>
      <c r="B68" s="5" t="n">
        <v>0</v>
      </c>
      <c r="C68" s="5" t="n">
        <v>6</v>
      </c>
    </row>
    <row r="69" spans="1:3">
      <c r="A69" s="4" t="s">
        <v>579</v>
      </c>
    </row>
    <row r="70" spans="1:3">
      <c r="A70" s="3" t="s">
        <v>564</v>
      </c>
    </row>
    <row r="71" spans="1:3">
      <c r="A71" s="4" t="s">
        <v>461</v>
      </c>
      <c r="B71" s="5" t="n">
        <v>88001</v>
      </c>
      <c r="C71" s="5" t="n">
        <v>69659</v>
      </c>
    </row>
    <row r="72" spans="1:3">
      <c r="A72" s="4" t="s">
        <v>580</v>
      </c>
    </row>
    <row r="73" spans="1:3">
      <c r="A73" s="3" t="s">
        <v>564</v>
      </c>
    </row>
    <row r="74" spans="1:3">
      <c r="A74" s="4" t="s">
        <v>461</v>
      </c>
      <c r="B74" s="5" t="n">
        <v>75359</v>
      </c>
      <c r="C74" s="5" t="n">
        <v>47193</v>
      </c>
    </row>
    <row r="75" spans="1:3">
      <c r="A75" s="4" t="s">
        <v>581</v>
      </c>
    </row>
    <row r="76" spans="1:3">
      <c r="A76" s="3" t="s">
        <v>564</v>
      </c>
    </row>
    <row r="77" spans="1:3">
      <c r="A77" s="4" t="s">
        <v>461</v>
      </c>
      <c r="B77" s="5" t="n">
        <v>3640</v>
      </c>
      <c r="C77" s="5" t="n">
        <v>5517</v>
      </c>
    </row>
    <row r="78" spans="1:3">
      <c r="A78" s="4" t="s">
        <v>582</v>
      </c>
    </row>
    <row r="79" spans="1:3">
      <c r="A79" s="3" t="s">
        <v>564</v>
      </c>
    </row>
    <row r="80" spans="1:3">
      <c r="A80" s="4" t="s">
        <v>461</v>
      </c>
      <c r="B80" s="5" t="n">
        <v>6305</v>
      </c>
      <c r="C80" s="5" t="n">
        <v>9661</v>
      </c>
    </row>
    <row r="81" spans="1:3">
      <c r="A81" s="4" t="s">
        <v>583</v>
      </c>
    </row>
    <row r="82" spans="1:3">
      <c r="A82" s="3" t="s">
        <v>564</v>
      </c>
    </row>
    <row r="83" spans="1:3">
      <c r="A83" s="4" t="s">
        <v>461</v>
      </c>
      <c r="B83" s="5" t="n">
        <v>103</v>
      </c>
      <c r="C83" s="5" t="n">
        <v>66</v>
      </c>
    </row>
    <row r="84" spans="1:3">
      <c r="A84" s="4" t="s">
        <v>584</v>
      </c>
    </row>
    <row r="85" spans="1:3">
      <c r="A85" s="3" t="s">
        <v>564</v>
      </c>
    </row>
    <row r="86" spans="1:3">
      <c r="A86" s="4" t="s">
        <v>461</v>
      </c>
      <c r="B86" s="5" t="n">
        <v>2588</v>
      </c>
      <c r="C86" s="5" t="n">
        <v>6910</v>
      </c>
    </row>
    <row r="87" spans="1:3">
      <c r="A87" s="4" t="s">
        <v>585</v>
      </c>
    </row>
    <row r="88" spans="1:3">
      <c r="A88" s="3" t="s">
        <v>564</v>
      </c>
    </row>
    <row r="89" spans="1:3">
      <c r="A89" s="4" t="s">
        <v>461</v>
      </c>
      <c r="B89" s="6" t="n">
        <v>6</v>
      </c>
      <c r="C89" s="6" t="n">
        <v>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86</v>
      </c>
      <c r="B1" s="2" t="s">
        <v>587</v>
      </c>
      <c r="C1" s="2" t="s">
        <v>588</v>
      </c>
    </row>
    <row r="2" spans="1:3">
      <c r="A2" s="3" t="s">
        <v>324</v>
      </c>
    </row>
    <row r="3" spans="1:3">
      <c r="A3" s="4" t="s">
        <v>531</v>
      </c>
      <c r="B3" s="6" t="n">
        <v>95623</v>
      </c>
      <c r="C3" s="6" t="n">
        <v>46401</v>
      </c>
    </row>
    <row r="4" spans="1:3">
      <c r="A4" s="4" t="s">
        <v>589</v>
      </c>
    </row>
    <row r="5" spans="1:3">
      <c r="A5" s="3" t="s">
        <v>324</v>
      </c>
    </row>
    <row r="6" spans="1:3">
      <c r="A6" s="4" t="s">
        <v>590</v>
      </c>
      <c r="B6" s="9" t="n">
        <v>5.75</v>
      </c>
      <c r="C6" s="9" t="n">
        <v>6.03</v>
      </c>
    </row>
    <row r="7" spans="1:3">
      <c r="A7" s="4" t="s">
        <v>531</v>
      </c>
      <c r="B7" s="6" t="n">
        <v>7847</v>
      </c>
      <c r="C7" s="6" t="n">
        <v>4548</v>
      </c>
    </row>
    <row r="8" spans="1:3">
      <c r="A8" s="4" t="s">
        <v>591</v>
      </c>
    </row>
    <row r="9" spans="1:3">
      <c r="A9" s="3" t="s">
        <v>324</v>
      </c>
    </row>
    <row r="10" spans="1:3">
      <c r="A10" s="4" t="s">
        <v>590</v>
      </c>
      <c r="B10" s="9" t="n">
        <v>7.04</v>
      </c>
      <c r="C10" s="9" t="n">
        <v>7.19</v>
      </c>
    </row>
    <row r="11" spans="1:3">
      <c r="A11" s="4" t="s">
        <v>531</v>
      </c>
      <c r="B11" s="6" t="n">
        <v>39329</v>
      </c>
      <c r="C11" s="6" t="n">
        <v>23939</v>
      </c>
    </row>
    <row r="12" spans="1:3">
      <c r="A12" s="4" t="s">
        <v>550</v>
      </c>
    </row>
    <row r="13" spans="1:3">
      <c r="A13" s="3" t="s">
        <v>324</v>
      </c>
    </row>
    <row r="14" spans="1:3">
      <c r="A14" s="4" t="s">
        <v>590</v>
      </c>
      <c r="B14" s="9" t="n">
        <v>6.58</v>
      </c>
      <c r="C14" s="9" t="n">
        <v>7.39</v>
      </c>
    </row>
    <row r="15" spans="1:3">
      <c r="A15" s="4" t="s">
        <v>531</v>
      </c>
      <c r="B15" s="6" t="n">
        <v>20435</v>
      </c>
      <c r="C15" s="6" t="n">
        <v>9669</v>
      </c>
    </row>
    <row r="16" spans="1:3">
      <c r="A16" s="4" t="s">
        <v>551</v>
      </c>
    </row>
    <row r="17" spans="1:3">
      <c r="A17" s="3" t="s">
        <v>324</v>
      </c>
    </row>
    <row r="18" spans="1:3">
      <c r="A18" s="4" t="s">
        <v>590</v>
      </c>
      <c r="B18" s="9" t="n">
        <v>6.31</v>
      </c>
      <c r="C18" s="9" t="n">
        <v>6.4</v>
      </c>
    </row>
    <row r="19" spans="1:3">
      <c r="A19" s="4" t="s">
        <v>531</v>
      </c>
      <c r="B19" s="6" t="n">
        <v>12011</v>
      </c>
      <c r="C19" s="6" t="n">
        <v>6082</v>
      </c>
    </row>
    <row r="20" spans="1:3">
      <c r="A20" s="4" t="s">
        <v>592</v>
      </c>
    </row>
    <row r="21" spans="1:3">
      <c r="A21" s="3" t="s">
        <v>324</v>
      </c>
    </row>
    <row r="22" spans="1:3">
      <c r="A22" s="4" t="s">
        <v>531</v>
      </c>
      <c r="B22" s="6" t="n">
        <v>79622</v>
      </c>
      <c r="C22" s="6" t="n">
        <v>44238</v>
      </c>
    </row>
    <row r="23" spans="1:3">
      <c r="A23" s="4" t="s">
        <v>549</v>
      </c>
    </row>
    <row r="24" spans="1:3">
      <c r="A24" s="3" t="s">
        <v>324</v>
      </c>
    </row>
    <row r="25" spans="1:3">
      <c r="A25" s="4" t="s">
        <v>590</v>
      </c>
      <c r="B25" s="9" t="n">
        <v>5.77</v>
      </c>
      <c r="C25" s="9" t="n">
        <v>6.09</v>
      </c>
    </row>
    <row r="26" spans="1:3">
      <c r="A26" s="4" t="s">
        <v>531</v>
      </c>
      <c r="B26" s="6" t="n">
        <v>15773</v>
      </c>
      <c r="C26" s="6" t="n">
        <v>2159</v>
      </c>
    </row>
    <row r="27" spans="1:3">
      <c r="A27" s="4" t="s">
        <v>593</v>
      </c>
    </row>
    <row r="28" spans="1:3">
      <c r="A28" s="3" t="s">
        <v>324</v>
      </c>
    </row>
    <row r="29" spans="1:3">
      <c r="A29" s="4" t="s">
        <v>590</v>
      </c>
      <c r="B29" s="9" t="n">
        <v>5.54</v>
      </c>
      <c r="C29" s="9" t="n">
        <v>2.18</v>
      </c>
    </row>
    <row r="30" spans="1:3">
      <c r="A30" s="4" t="s">
        <v>531</v>
      </c>
      <c r="B30" s="6" t="n">
        <v>228</v>
      </c>
      <c r="C30"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8</v>
      </c>
    </row>
    <row r="2" spans="1:3">
      <c r="A2" s="3" t="s">
        <v>536</v>
      </c>
    </row>
    <row r="3" spans="1:3">
      <c r="A3" s="4" t="s">
        <v>557</v>
      </c>
      <c r="B3" s="6" t="n">
        <v>1639</v>
      </c>
      <c r="C3" s="6" t="n">
        <v>1153</v>
      </c>
    </row>
    <row r="4" spans="1:3">
      <c r="A4" s="4" t="s">
        <v>558</v>
      </c>
      <c r="B4" s="5" t="n">
        <v>4755</v>
      </c>
      <c r="C4" s="5" t="n">
        <v>6404</v>
      </c>
    </row>
    <row r="5" spans="1:3">
      <c r="A5" s="4" t="s">
        <v>559</v>
      </c>
      <c r="B5" s="5" t="n">
        <v>6394</v>
      </c>
      <c r="C5" s="5" t="n">
        <v>7557</v>
      </c>
    </row>
    <row r="6" spans="1:3">
      <c r="A6" s="4" t="s">
        <v>560</v>
      </c>
      <c r="B6" s="5" t="n">
        <v>89229</v>
      </c>
      <c r="C6" s="5" t="n">
        <v>38844</v>
      </c>
    </row>
    <row r="7" spans="1:3">
      <c r="A7" s="4" t="s">
        <v>173</v>
      </c>
      <c r="B7" s="5" t="n">
        <v>95623</v>
      </c>
      <c r="C7" s="5" t="n">
        <v>46401</v>
      </c>
    </row>
    <row r="8" spans="1:3">
      <c r="A8" s="4" t="s">
        <v>549</v>
      </c>
    </row>
    <row r="9" spans="1:3">
      <c r="A9" s="3" t="s">
        <v>536</v>
      </c>
    </row>
    <row r="10" spans="1:3">
      <c r="A10" s="4" t="s">
        <v>557</v>
      </c>
      <c r="B10" s="5" t="n">
        <v>922</v>
      </c>
      <c r="C10" s="5" t="n">
        <v>0</v>
      </c>
    </row>
    <row r="11" spans="1:3">
      <c r="A11" s="4" t="s">
        <v>558</v>
      </c>
      <c r="B11" s="5" t="n">
        <v>532</v>
      </c>
      <c r="C11" s="5" t="n">
        <v>0</v>
      </c>
    </row>
    <row r="12" spans="1:3">
      <c r="A12" s="4" t="s">
        <v>559</v>
      </c>
      <c r="B12" s="5" t="n">
        <v>1454</v>
      </c>
      <c r="C12" s="5" t="n">
        <v>0</v>
      </c>
    </row>
    <row r="13" spans="1:3">
      <c r="A13" s="4" t="s">
        <v>560</v>
      </c>
      <c r="B13" s="5" t="n">
        <v>14319</v>
      </c>
      <c r="C13" s="5" t="n">
        <v>2159</v>
      </c>
    </row>
    <row r="14" spans="1:3">
      <c r="A14" s="4" t="s">
        <v>173</v>
      </c>
      <c r="B14" s="5" t="n">
        <v>15773</v>
      </c>
      <c r="C14" s="5" t="n">
        <v>2159</v>
      </c>
    </row>
    <row r="15" spans="1:3">
      <c r="A15" s="4" t="s">
        <v>591</v>
      </c>
    </row>
    <row r="16" spans="1:3">
      <c r="A16" s="3" t="s">
        <v>536</v>
      </c>
    </row>
    <row r="17" spans="1:3">
      <c r="A17" s="4" t="s">
        <v>557</v>
      </c>
      <c r="B17" s="5" t="n">
        <v>0</v>
      </c>
      <c r="C17" s="5" t="n">
        <v>416</v>
      </c>
    </row>
    <row r="18" spans="1:3">
      <c r="A18" s="4" t="s">
        <v>558</v>
      </c>
      <c r="B18" s="5" t="n">
        <v>2115</v>
      </c>
      <c r="C18" s="5" t="n">
        <v>88</v>
      </c>
    </row>
    <row r="19" spans="1:3">
      <c r="A19" s="4" t="s">
        <v>559</v>
      </c>
      <c r="B19" s="5" t="n">
        <v>2115</v>
      </c>
      <c r="C19" s="5" t="n">
        <v>504</v>
      </c>
    </row>
    <row r="20" spans="1:3">
      <c r="A20" s="4" t="s">
        <v>560</v>
      </c>
      <c r="B20" s="5" t="n">
        <v>37214</v>
      </c>
      <c r="C20" s="5" t="n">
        <v>23435</v>
      </c>
    </row>
    <row r="21" spans="1:3">
      <c r="A21" s="4" t="s">
        <v>173</v>
      </c>
      <c r="B21" s="5" t="n">
        <v>39329</v>
      </c>
      <c r="C21" s="5" t="n">
        <v>23939</v>
      </c>
    </row>
    <row r="22" spans="1:3">
      <c r="A22" s="4" t="s">
        <v>550</v>
      </c>
    </row>
    <row r="23" spans="1:3">
      <c r="A23" s="3" t="s">
        <v>536</v>
      </c>
    </row>
    <row r="24" spans="1:3">
      <c r="A24" s="4" t="s">
        <v>557</v>
      </c>
      <c r="B24" s="5" t="n">
        <v>0</v>
      </c>
      <c r="C24" s="5" t="n">
        <v>591</v>
      </c>
    </row>
    <row r="25" spans="1:3">
      <c r="A25" s="4" t="s">
        <v>558</v>
      </c>
      <c r="B25" s="5" t="n">
        <v>1023</v>
      </c>
      <c r="C25" s="5" t="n">
        <v>6279</v>
      </c>
    </row>
    <row r="26" spans="1:3">
      <c r="A26" s="4" t="s">
        <v>559</v>
      </c>
      <c r="B26" s="5" t="n">
        <v>1023</v>
      </c>
      <c r="C26" s="5" t="n">
        <v>6870</v>
      </c>
    </row>
    <row r="27" spans="1:3">
      <c r="A27" s="4" t="s">
        <v>560</v>
      </c>
      <c r="B27" s="5" t="n">
        <v>19412</v>
      </c>
      <c r="C27" s="5" t="n">
        <v>2799</v>
      </c>
    </row>
    <row r="28" spans="1:3">
      <c r="A28" s="4" t="s">
        <v>173</v>
      </c>
      <c r="B28" s="5" t="n">
        <v>20435</v>
      </c>
      <c r="C28" s="5" t="n">
        <v>9669</v>
      </c>
    </row>
    <row r="29" spans="1:3">
      <c r="A29" s="4" t="s">
        <v>589</v>
      </c>
    </row>
    <row r="30" spans="1:3">
      <c r="A30" s="3" t="s">
        <v>536</v>
      </c>
    </row>
    <row r="31" spans="1:3">
      <c r="A31" s="4" t="s">
        <v>557</v>
      </c>
      <c r="B31" s="5" t="n">
        <v>14</v>
      </c>
      <c r="C31" s="5" t="n">
        <v>0</v>
      </c>
    </row>
    <row r="32" spans="1:3">
      <c r="A32" s="4" t="s">
        <v>558</v>
      </c>
      <c r="B32" s="5" t="n">
        <v>217</v>
      </c>
      <c r="C32" s="5" t="n">
        <v>0</v>
      </c>
    </row>
    <row r="33" spans="1:3">
      <c r="A33" s="4" t="s">
        <v>559</v>
      </c>
      <c r="B33" s="5" t="n">
        <v>231</v>
      </c>
      <c r="C33" s="5" t="n">
        <v>0</v>
      </c>
    </row>
    <row r="34" spans="1:3">
      <c r="A34" s="4" t="s">
        <v>560</v>
      </c>
      <c r="B34" s="5" t="n">
        <v>7616</v>
      </c>
      <c r="C34" s="5" t="n">
        <v>4548</v>
      </c>
    </row>
    <row r="35" spans="1:3">
      <c r="A35" s="4" t="s">
        <v>173</v>
      </c>
      <c r="B35" s="5" t="n">
        <v>7847</v>
      </c>
      <c r="C35" s="5" t="n">
        <v>4548</v>
      </c>
    </row>
    <row r="36" spans="1:3">
      <c r="A36" s="4" t="s">
        <v>551</v>
      </c>
    </row>
    <row r="37" spans="1:3">
      <c r="A37" s="3" t="s">
        <v>536</v>
      </c>
    </row>
    <row r="38" spans="1:3">
      <c r="A38" s="4" t="s">
        <v>557</v>
      </c>
      <c r="B38" s="5" t="n">
        <v>703</v>
      </c>
      <c r="C38" s="5" t="n">
        <v>146</v>
      </c>
    </row>
    <row r="39" spans="1:3">
      <c r="A39" s="4" t="s">
        <v>558</v>
      </c>
      <c r="B39" s="5" t="n">
        <v>833</v>
      </c>
      <c r="C39" s="5" t="n">
        <v>37</v>
      </c>
    </row>
    <row r="40" spans="1:3">
      <c r="A40" s="4" t="s">
        <v>559</v>
      </c>
      <c r="B40" s="5" t="n">
        <v>1536</v>
      </c>
      <c r="C40" s="5" t="n">
        <v>183</v>
      </c>
    </row>
    <row r="41" spans="1:3">
      <c r="A41" s="4" t="s">
        <v>560</v>
      </c>
      <c r="B41" s="5" t="n">
        <v>10475</v>
      </c>
      <c r="C41" s="5" t="n">
        <v>5899</v>
      </c>
    </row>
    <row r="42" spans="1:3">
      <c r="A42" s="4" t="s">
        <v>173</v>
      </c>
      <c r="B42" s="5" t="n">
        <v>12011</v>
      </c>
      <c r="C42" s="5" t="n">
        <v>6082</v>
      </c>
    </row>
    <row r="43" spans="1:3">
      <c r="A43" s="4" t="s">
        <v>593</v>
      </c>
    </row>
    <row r="44" spans="1:3">
      <c r="A44" s="3" t="s">
        <v>536</v>
      </c>
    </row>
    <row r="45" spans="1:3">
      <c r="A45" s="4" t="s">
        <v>557</v>
      </c>
      <c r="B45" s="5" t="n">
        <v>0</v>
      </c>
      <c r="C45" s="5" t="n">
        <v>0</v>
      </c>
    </row>
    <row r="46" spans="1:3">
      <c r="A46" s="4" t="s">
        <v>558</v>
      </c>
      <c r="B46" s="5" t="n">
        <v>35</v>
      </c>
      <c r="C46" s="5" t="n">
        <v>0</v>
      </c>
    </row>
    <row r="47" spans="1:3">
      <c r="A47" s="4" t="s">
        <v>559</v>
      </c>
      <c r="B47" s="5" t="n">
        <v>35</v>
      </c>
      <c r="C47" s="5" t="n">
        <v>0</v>
      </c>
    </row>
    <row r="48" spans="1:3">
      <c r="A48" s="4" t="s">
        <v>560</v>
      </c>
      <c r="B48" s="5" t="n">
        <v>193</v>
      </c>
      <c r="C48" s="5" t="n">
        <v>4</v>
      </c>
    </row>
    <row r="49" spans="1:3">
      <c r="A49" s="4" t="s">
        <v>173</v>
      </c>
      <c r="B49" s="6" t="n">
        <v>228</v>
      </c>
      <c r="C49"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18</v>
      </c>
    </row>
    <row r="3" spans="1:3">
      <c r="A3" s="3" t="s">
        <v>596</v>
      </c>
    </row>
    <row r="4" spans="1:3">
      <c r="A4" s="4" t="s">
        <v>597</v>
      </c>
      <c r="B4" s="6" t="n">
        <v>45220</v>
      </c>
      <c r="C4" s="6" t="n">
        <v>69741</v>
      </c>
    </row>
    <row r="5" spans="1:3">
      <c r="A5" s="4" t="s">
        <v>598</v>
      </c>
      <c r="B5" s="5" t="n">
        <v>68183</v>
      </c>
    </row>
    <row r="6" spans="1:3">
      <c r="A6" s="4" t="s">
        <v>599</v>
      </c>
      <c r="B6" s="5" t="n">
        <v>-33548</v>
      </c>
      <c r="C6" s="5" t="n">
        <v>-38165</v>
      </c>
    </row>
    <row r="7" spans="1:3">
      <c r="A7" s="4" t="s">
        <v>209</v>
      </c>
      <c r="B7" s="5" t="n">
        <v>8014</v>
      </c>
      <c r="C7" s="5" t="n">
        <v>5118</v>
      </c>
    </row>
    <row r="8" spans="1:3">
      <c r="A8" s="4" t="s">
        <v>600</v>
      </c>
      <c r="B8" s="5" t="n">
        <v>12633</v>
      </c>
      <c r="C8" s="5" t="n">
        <v>10101</v>
      </c>
    </row>
    <row r="9" spans="1:3">
      <c r="A9" s="4" t="s">
        <v>601</v>
      </c>
      <c r="B9" s="5" t="n">
        <v>-5736</v>
      </c>
    </row>
    <row r="10" spans="1:3">
      <c r="A10" s="4" t="s">
        <v>602</v>
      </c>
      <c r="B10" s="5" t="n">
        <v>94766</v>
      </c>
      <c r="C10" s="5" t="n">
        <v>46795</v>
      </c>
    </row>
    <row r="11" spans="1:3">
      <c r="A11" s="4" t="s">
        <v>603</v>
      </c>
    </row>
    <row r="12" spans="1:3">
      <c r="A12" s="3" t="s">
        <v>596</v>
      </c>
    </row>
    <row r="13" spans="1:3">
      <c r="A13" s="4" t="s">
        <v>597</v>
      </c>
      <c r="B13" s="5" t="n">
        <v>73157</v>
      </c>
      <c r="C13" s="5" t="n">
        <v>112710</v>
      </c>
    </row>
    <row r="14" spans="1:3">
      <c r="A14" s="4" t="s">
        <v>598</v>
      </c>
      <c r="B14" s="5" t="n">
        <v>111963</v>
      </c>
    </row>
    <row r="15" spans="1:3">
      <c r="A15" s="4" t="s">
        <v>599</v>
      </c>
      <c r="B15" s="5" t="n">
        <v>-33548</v>
      </c>
      <c r="C15" s="5" t="n">
        <v>-38165</v>
      </c>
    </row>
    <row r="16" spans="1:3">
      <c r="A16" s="4" t="s">
        <v>209</v>
      </c>
      <c r="B16" s="5" t="n">
        <v>0</v>
      </c>
      <c r="C16" s="5" t="n">
        <v>0</v>
      </c>
    </row>
    <row r="17" spans="1:3">
      <c r="A17" s="4" t="s">
        <v>600</v>
      </c>
      <c r="B17" s="5" t="n">
        <v>10490</v>
      </c>
      <c r="C17" s="5" t="n">
        <v>4341</v>
      </c>
    </row>
    <row r="18" spans="1:3">
      <c r="A18" s="4" t="s">
        <v>601</v>
      </c>
      <c r="B18" s="5" t="n">
        <v>-9121</v>
      </c>
    </row>
    <row r="19" spans="1:3">
      <c r="A19" s="4" t="s">
        <v>602</v>
      </c>
      <c r="B19" s="5" t="n">
        <v>152941</v>
      </c>
      <c r="C19" s="5" t="n">
        <v>78886</v>
      </c>
    </row>
    <row r="20" spans="1:3">
      <c r="A20" s="4" t="s">
        <v>604</v>
      </c>
    </row>
    <row r="21" spans="1:3">
      <c r="A21" s="3" t="s">
        <v>596</v>
      </c>
    </row>
    <row r="22" spans="1:3">
      <c r="A22" s="4" t="s">
        <v>597</v>
      </c>
      <c r="B22" s="5" t="n">
        <v>15299</v>
      </c>
      <c r="C22" s="5" t="n">
        <v>29005</v>
      </c>
    </row>
    <row r="23" spans="1:3">
      <c r="A23" s="4" t="s">
        <v>598</v>
      </c>
      <c r="B23" s="5" t="n">
        <v>13542</v>
      </c>
    </row>
    <row r="24" spans="1:3">
      <c r="A24" s="4" t="s">
        <v>599</v>
      </c>
      <c r="B24" s="5" t="n">
        <v>0</v>
      </c>
      <c r="C24" s="5" t="n">
        <v>0</v>
      </c>
    </row>
    <row r="25" spans="1:3">
      <c r="A25" s="4" t="s">
        <v>209</v>
      </c>
      <c r="B25" s="5" t="n">
        <v>0</v>
      </c>
      <c r="C25" s="5" t="n">
        <v>0</v>
      </c>
    </row>
    <row r="26" spans="1:3">
      <c r="A26" s="4" t="s">
        <v>600</v>
      </c>
      <c r="B26" s="5" t="n">
        <v>-2057</v>
      </c>
      <c r="C26" s="5" t="n">
        <v>-8939</v>
      </c>
    </row>
    <row r="27" spans="1:3">
      <c r="A27" s="4" t="s">
        <v>601</v>
      </c>
      <c r="B27" s="5" t="n">
        <v>-3345</v>
      </c>
    </row>
    <row r="28" spans="1:3">
      <c r="A28" s="4" t="s">
        <v>602</v>
      </c>
      <c r="B28" s="5" t="n">
        <v>23439</v>
      </c>
      <c r="C28" s="5" t="n">
        <v>20066</v>
      </c>
    </row>
    <row r="29" spans="1:3">
      <c r="A29" s="4" t="s">
        <v>605</v>
      </c>
    </row>
    <row r="30" spans="1:3">
      <c r="A30" s="3" t="s">
        <v>596</v>
      </c>
    </row>
    <row r="31" spans="1:3">
      <c r="A31" s="4" t="s">
        <v>597</v>
      </c>
      <c r="B31" s="5" t="n">
        <v>12638</v>
      </c>
      <c r="C31" s="5" t="n">
        <v>13964</v>
      </c>
    </row>
    <row r="32" spans="1:3">
      <c r="A32" s="4" t="s">
        <v>598</v>
      </c>
      <c r="B32" s="5" t="n">
        <v>30238</v>
      </c>
    </row>
    <row r="33" spans="1:3">
      <c r="A33" s="4" t="s">
        <v>599</v>
      </c>
      <c r="B33" s="5" t="n">
        <v>0</v>
      </c>
      <c r="C33" s="5" t="n">
        <v>0</v>
      </c>
    </row>
    <row r="34" spans="1:3">
      <c r="A34" s="4" t="s">
        <v>209</v>
      </c>
      <c r="B34" s="5" t="n">
        <v>8014</v>
      </c>
      <c r="C34" s="5" t="n">
        <v>5118</v>
      </c>
    </row>
    <row r="35" spans="1:3">
      <c r="A35" s="4" t="s">
        <v>600</v>
      </c>
      <c r="B35" s="5" t="n">
        <v>-86</v>
      </c>
      <c r="C35" s="5" t="n">
        <v>3179</v>
      </c>
    </row>
    <row r="36" spans="1:3">
      <c r="A36" s="4" t="s">
        <v>601</v>
      </c>
      <c r="B36" s="5" t="n">
        <v>-40</v>
      </c>
    </row>
    <row r="37" spans="1:3">
      <c r="A37" s="4" t="s">
        <v>602</v>
      </c>
      <c r="B37" s="6" t="n">
        <v>34736</v>
      </c>
      <c r="C37" s="6" t="n">
        <v>12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8</v>
      </c>
    </row>
    <row r="2" spans="1:3">
      <c r="A2" s="3" t="s">
        <v>259</v>
      </c>
    </row>
    <row r="3" spans="1:3">
      <c r="A3" s="4" t="s">
        <v>607</v>
      </c>
      <c r="B3" s="10" t="n">
        <v>121.5</v>
      </c>
      <c r="C3" s="10" t="n">
        <v>6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8</v>
      </c>
      <c r="B1" s="2" t="s">
        <v>104</v>
      </c>
    </row>
    <row r="2" spans="1:3">
      <c r="B2" s="2" t="s">
        <v>609</v>
      </c>
      <c r="C2" s="2" t="s">
        <v>2</v>
      </c>
    </row>
    <row r="3" spans="1:3">
      <c r="A3" s="3" t="s">
        <v>610</v>
      </c>
    </row>
    <row r="4" spans="1:3">
      <c r="A4" s="4" t="s">
        <v>611</v>
      </c>
      <c r="C4" s="4" t="s">
        <v>612</v>
      </c>
    </row>
    <row r="5" spans="1:3">
      <c r="A5" s="4" t="s">
        <v>613</v>
      </c>
      <c r="B5" s="10" t="n">
        <v>1.3</v>
      </c>
    </row>
    <row r="6" spans="1:3">
      <c r="A6" s="4" t="s">
        <v>614</v>
      </c>
    </row>
    <row r="7" spans="1:3">
      <c r="A7" s="3" t="s">
        <v>610</v>
      </c>
    </row>
    <row r="8" spans="1:3">
      <c r="A8" s="4" t="s">
        <v>615</v>
      </c>
      <c r="C8" s="4" t="s">
        <v>616</v>
      </c>
    </row>
    <row r="9" spans="1:3">
      <c r="A9" s="4" t="s">
        <v>617</v>
      </c>
      <c r="C9" s="4" t="s">
        <v>6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17</v>
      </c>
      <c r="D1" s="2" t="s">
        <v>1</v>
      </c>
    </row>
    <row r="2" spans="1:5">
      <c r="B2" s="2" t="s">
        <v>2</v>
      </c>
      <c r="C2" s="2" t="s">
        <v>118</v>
      </c>
      <c r="D2" s="2" t="s">
        <v>2</v>
      </c>
      <c r="E2" s="2" t="s">
        <v>118</v>
      </c>
    </row>
    <row r="3" spans="1:5">
      <c r="A3" s="3" t="s">
        <v>167</v>
      </c>
    </row>
    <row r="4" spans="1:5">
      <c r="A4" s="4" t="s">
        <v>168</v>
      </c>
      <c r="B4" s="6" t="n">
        <v>2306</v>
      </c>
      <c r="C4" s="6" t="n">
        <v>-1328</v>
      </c>
      <c r="D4" s="6" t="n">
        <v>10293</v>
      </c>
      <c r="E4" s="6" t="n">
        <v>-3926</v>
      </c>
    </row>
    <row r="5" spans="1:5">
      <c r="A5" s="4" t="s">
        <v>169</v>
      </c>
      <c r="B5" s="5" t="n">
        <v>83</v>
      </c>
      <c r="C5" s="5" t="n">
        <v>0</v>
      </c>
      <c r="D5" s="5" t="n">
        <v>34</v>
      </c>
      <c r="E5" s="5" t="n">
        <v>2</v>
      </c>
    </row>
    <row r="6" spans="1:5">
      <c r="A6" s="4" t="s">
        <v>170</v>
      </c>
      <c r="B6" s="5" t="n">
        <v>219</v>
      </c>
      <c r="C6" s="5" t="n">
        <v>0</v>
      </c>
      <c r="D6" s="5" t="n">
        <v>947</v>
      </c>
      <c r="E6" s="5" t="n">
        <v>0</v>
      </c>
    </row>
    <row r="7" spans="1:5">
      <c r="A7" s="4" t="s">
        <v>171</v>
      </c>
      <c r="B7" s="6" t="n">
        <v>10</v>
      </c>
      <c r="C7" s="6" t="n">
        <v>0</v>
      </c>
      <c r="D7" s="6" t="n">
        <v>12</v>
      </c>
      <c r="E7"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19</v>
      </c>
      <c r="B1" s="2" t="s">
        <v>117</v>
      </c>
      <c r="C1" s="2" t="s">
        <v>1</v>
      </c>
    </row>
    <row r="2" spans="1:3">
      <c r="B2" s="2" t="s">
        <v>2</v>
      </c>
      <c r="C2" s="2" t="s">
        <v>2</v>
      </c>
    </row>
    <row r="3" spans="1:3">
      <c r="A3" s="3" t="s">
        <v>266</v>
      </c>
    </row>
    <row r="4" spans="1:3">
      <c r="A4" s="4" t="s">
        <v>620</v>
      </c>
      <c r="B4" s="6" t="n">
        <v>821</v>
      </c>
      <c r="C4" s="6" t="n">
        <v>2434</v>
      </c>
    </row>
    <row r="5" spans="1:3">
      <c r="A5" s="4" t="s">
        <v>621</v>
      </c>
      <c r="B5" s="5" t="n">
        <v>81</v>
      </c>
      <c r="C5" s="5" t="n">
        <v>215</v>
      </c>
    </row>
    <row r="6" spans="1:3">
      <c r="A6" s="4" t="s">
        <v>622</v>
      </c>
      <c r="B6" s="6" t="n">
        <v>902</v>
      </c>
      <c r="C6" s="6" t="n">
        <v>26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69</v>
      </c>
    </row>
    <row r="2" spans="1:3">
      <c r="A2" s="3" t="s">
        <v>266</v>
      </c>
    </row>
    <row r="3" spans="1:3">
      <c r="A3" s="4" t="s">
        <v>624</v>
      </c>
      <c r="B3" s="6" t="n">
        <v>13849</v>
      </c>
      <c r="C3" s="6" t="n">
        <v>15500</v>
      </c>
    </row>
    <row r="4" spans="1:3">
      <c r="A4" s="4" t="s">
        <v>625</v>
      </c>
      <c r="B4" s="6" t="n">
        <v>14440</v>
      </c>
      <c r="C4" s="6" t="n">
        <v>16200</v>
      </c>
    </row>
    <row r="5" spans="1:3">
      <c r="A5" s="4" t="s">
        <v>626</v>
      </c>
      <c r="B5" s="4" t="s">
        <v>616</v>
      </c>
    </row>
    <row r="6" spans="1:3">
      <c r="A6" s="4" t="s">
        <v>627</v>
      </c>
      <c r="B6" s="4" t="s">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369</v>
      </c>
    </row>
    <row r="3" spans="1:3">
      <c r="A3" s="3" t="s">
        <v>266</v>
      </c>
    </row>
    <row r="4" spans="1:3">
      <c r="A4" s="4" t="s">
        <v>53</v>
      </c>
      <c r="B4" s="6" t="n">
        <v>818</v>
      </c>
    </row>
    <row r="5" spans="1:3">
      <c r="A5" s="4" t="s">
        <v>630</v>
      </c>
      <c r="B5" s="5" t="n">
        <v>3329</v>
      </c>
    </row>
    <row r="6" spans="1:3">
      <c r="A6" s="4" t="s">
        <v>631</v>
      </c>
      <c r="B6" s="5" t="n">
        <v>3355</v>
      </c>
    </row>
    <row r="7" spans="1:3">
      <c r="A7" s="4" t="s">
        <v>632</v>
      </c>
      <c r="B7" s="5" t="n">
        <v>2795</v>
      </c>
    </row>
    <row r="8" spans="1:3">
      <c r="A8" s="4" t="s">
        <v>633</v>
      </c>
      <c r="B8" s="5" t="n">
        <v>2191</v>
      </c>
    </row>
    <row r="9" spans="1:3">
      <c r="A9" s="4" t="s">
        <v>634</v>
      </c>
      <c r="B9" s="5" t="n">
        <v>3143</v>
      </c>
    </row>
    <row r="10" spans="1:3">
      <c r="A10" s="4" t="s">
        <v>635</v>
      </c>
      <c r="B10" s="5" t="n">
        <v>15631</v>
      </c>
    </row>
    <row r="11" spans="1:3">
      <c r="A11" s="4" t="s">
        <v>636</v>
      </c>
      <c r="B11" s="5" t="n">
        <v>1191</v>
      </c>
    </row>
    <row r="12" spans="1:3">
      <c r="A12" s="4" t="s">
        <v>625</v>
      </c>
      <c r="B12" s="6" t="n">
        <v>14440</v>
      </c>
      <c r="C12" s="6" t="n">
        <v>16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7</v>
      </c>
      <c r="B1" s="2" t="s">
        <v>1</v>
      </c>
    </row>
    <row r="2" spans="1:3">
      <c r="B2" s="2" t="s">
        <v>2</v>
      </c>
      <c r="C2" s="2" t="s">
        <v>58</v>
      </c>
    </row>
    <row r="3" spans="1:3">
      <c r="A3" s="4" t="s">
        <v>524</v>
      </c>
    </row>
    <row r="4" spans="1:3">
      <c r="A4" s="3" t="s">
        <v>638</v>
      </c>
    </row>
    <row r="5" spans="1:3">
      <c r="A5" s="4" t="s">
        <v>525</v>
      </c>
      <c r="B5" s="6" t="n">
        <v>430</v>
      </c>
      <c r="C5" s="6" t="n">
        <v>350</v>
      </c>
    </row>
    <row r="6" spans="1:3">
      <c r="A6" s="4" t="s">
        <v>639</v>
      </c>
    </row>
    <row r="7" spans="1:3">
      <c r="A7" s="3" t="s">
        <v>638</v>
      </c>
    </row>
    <row r="8" spans="1:3">
      <c r="A8" s="4" t="s">
        <v>640</v>
      </c>
      <c r="B8" s="5" t="n">
        <v>1426131</v>
      </c>
      <c r="C8" s="5" t="n">
        <v>1344687</v>
      </c>
    </row>
    <row r="9" spans="1:3">
      <c r="A9" s="4" t="s">
        <v>641</v>
      </c>
    </row>
    <row r="10" spans="1:3">
      <c r="A10" s="3" t="s">
        <v>638</v>
      </c>
    </row>
    <row r="11" spans="1:3">
      <c r="A11" s="4" t="s">
        <v>640</v>
      </c>
      <c r="B11" s="5" t="n">
        <v>128400</v>
      </c>
      <c r="C11" s="5" t="n">
        <v>68500</v>
      </c>
    </row>
    <row r="12" spans="1:3">
      <c r="A12" s="4" t="s">
        <v>642</v>
      </c>
    </row>
    <row r="13" spans="1:3">
      <c r="A13" s="3" t="s">
        <v>638</v>
      </c>
    </row>
    <row r="14" spans="1:3">
      <c r="A14" s="4" t="s">
        <v>640</v>
      </c>
      <c r="B14" s="6" t="n">
        <v>51375</v>
      </c>
      <c r="C14" s="6" t="n">
        <v>44665</v>
      </c>
    </row>
    <row r="15" spans="1:3">
      <c r="A15" s="4" t="s">
        <v>643</v>
      </c>
    </row>
    <row r="16" spans="1:3">
      <c r="A16" s="3" t="s">
        <v>638</v>
      </c>
    </row>
    <row r="17" spans="1:3">
      <c r="A17" s="4" t="s">
        <v>644</v>
      </c>
      <c r="B17" s="4" t="s">
        <v>616</v>
      </c>
    </row>
    <row r="18" spans="1:3">
      <c r="A18" s="4" t="s">
        <v>645</v>
      </c>
    </row>
    <row r="19" spans="1:3">
      <c r="A19" s="3" t="s">
        <v>638</v>
      </c>
    </row>
    <row r="20" spans="1:3">
      <c r="A20" s="4" t="s">
        <v>644</v>
      </c>
      <c r="B20"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47</v>
      </c>
      <c r="B1" s="2" t="s">
        <v>117</v>
      </c>
      <c r="C1" s="2" t="s">
        <v>1</v>
      </c>
      <c r="E1" s="2" t="s">
        <v>104</v>
      </c>
    </row>
    <row r="2" spans="1:6">
      <c r="B2" s="2" t="s">
        <v>2</v>
      </c>
      <c r="C2" s="2" t="s">
        <v>2</v>
      </c>
      <c r="D2" s="2" t="s">
        <v>118</v>
      </c>
      <c r="E2" s="2" t="s">
        <v>648</v>
      </c>
      <c r="F2" s="2" t="s">
        <v>58</v>
      </c>
    </row>
    <row r="3" spans="1:6">
      <c r="A3" s="3" t="s">
        <v>649</v>
      </c>
    </row>
    <row r="4" spans="1:6">
      <c r="A4" s="4" t="s">
        <v>650</v>
      </c>
      <c r="C4" s="6" t="n">
        <v>-2886</v>
      </c>
      <c r="D4" s="6" t="n">
        <v>0</v>
      </c>
    </row>
    <row r="5" spans="1:6">
      <c r="A5" s="3" t="s">
        <v>651</v>
      </c>
    </row>
    <row r="6" spans="1:6">
      <c r="A6" s="4" t="s">
        <v>652</v>
      </c>
      <c r="B6" s="6" t="n">
        <v>162920</v>
      </c>
      <c r="C6" s="5" t="n">
        <v>162920</v>
      </c>
      <c r="F6" s="6" t="n">
        <v>221450</v>
      </c>
    </row>
    <row r="7" spans="1:6">
      <c r="A7" s="4" t="s">
        <v>653</v>
      </c>
      <c r="B7" s="5" t="n">
        <v>0</v>
      </c>
      <c r="C7" s="5" t="n">
        <v>0</v>
      </c>
      <c r="F7" s="5" t="n">
        <v>0</v>
      </c>
    </row>
    <row r="8" spans="1:6">
      <c r="A8" s="4" t="s">
        <v>654</v>
      </c>
      <c r="B8" s="5" t="n">
        <v>162920</v>
      </c>
      <c r="C8" s="5" t="n">
        <v>162920</v>
      </c>
      <c r="F8" s="5" t="n">
        <v>221450</v>
      </c>
    </row>
    <row r="9" spans="1:6">
      <c r="A9" s="4" t="s">
        <v>655</v>
      </c>
      <c r="B9" s="5" t="n">
        <v>0</v>
      </c>
      <c r="C9" s="5" t="n">
        <v>0</v>
      </c>
      <c r="F9" s="5" t="n">
        <v>0</v>
      </c>
    </row>
    <row r="10" spans="1:6">
      <c r="A10" s="4" t="s">
        <v>656</v>
      </c>
      <c r="B10" s="5" t="n">
        <v>162920</v>
      </c>
      <c r="C10" s="5" t="n">
        <v>162920</v>
      </c>
      <c r="F10" s="5" t="n">
        <v>221450</v>
      </c>
    </row>
    <row r="11" spans="1:6">
      <c r="A11" s="4" t="s">
        <v>657</v>
      </c>
      <c r="B11" s="5" t="n">
        <v>0</v>
      </c>
      <c r="C11" s="5" t="n">
        <v>0</v>
      </c>
      <c r="F11" s="5" t="n">
        <v>0</v>
      </c>
    </row>
    <row r="12" spans="1:6">
      <c r="A12" s="4" t="s">
        <v>658</v>
      </c>
      <c r="B12" s="5" t="n">
        <v>18500</v>
      </c>
      <c r="C12" s="5" t="n">
        <v>18500</v>
      </c>
    </row>
    <row r="13" spans="1:6">
      <c r="A13" s="4" t="s">
        <v>659</v>
      </c>
      <c r="B13" s="5" t="n">
        <v>17800</v>
      </c>
      <c r="C13" s="5" t="n">
        <v>17800</v>
      </c>
    </row>
    <row r="14" spans="1:6">
      <c r="A14" s="4" t="s">
        <v>660</v>
      </c>
    </row>
    <row r="15" spans="1:6">
      <c r="A15" s="3" t="s">
        <v>661</v>
      </c>
    </row>
    <row r="16" spans="1:6">
      <c r="A16" s="4" t="s">
        <v>662</v>
      </c>
      <c r="B16" s="5" t="n">
        <v>13561</v>
      </c>
      <c r="C16" s="5" t="n">
        <v>13561</v>
      </c>
      <c r="F16" s="5" t="n">
        <v>2217</v>
      </c>
    </row>
    <row r="17" spans="1:6">
      <c r="A17" s="4" t="s">
        <v>663</v>
      </c>
      <c r="B17" s="5" t="n">
        <v>18451</v>
      </c>
      <c r="C17" s="5" t="n">
        <v>18451</v>
      </c>
      <c r="F17" s="5" t="n">
        <v>2217</v>
      </c>
    </row>
    <row r="18" spans="1:6">
      <c r="A18" s="3" t="s">
        <v>664</v>
      </c>
    </row>
    <row r="19" spans="1:6">
      <c r="A19" s="4" t="s">
        <v>653</v>
      </c>
      <c r="B19" s="5" t="n">
        <v>0</v>
      </c>
      <c r="C19" s="5" t="n">
        <v>0</v>
      </c>
      <c r="F19" s="5" t="n">
        <v>0</v>
      </c>
    </row>
    <row r="20" spans="1:6">
      <c r="A20" s="4" t="s">
        <v>665</v>
      </c>
      <c r="B20" s="5" t="n">
        <v>13561</v>
      </c>
      <c r="C20" s="5" t="n">
        <v>13561</v>
      </c>
      <c r="F20" s="5" t="n">
        <v>2217</v>
      </c>
    </row>
    <row r="21" spans="1:6">
      <c r="A21" s="4" t="s">
        <v>655</v>
      </c>
      <c r="B21" s="5" t="n">
        <v>22</v>
      </c>
      <c r="C21" s="5" t="n">
        <v>22</v>
      </c>
      <c r="F21" s="5" t="n">
        <v>0</v>
      </c>
    </row>
    <row r="22" spans="1:6">
      <c r="A22" s="4" t="s">
        <v>656</v>
      </c>
      <c r="B22" s="5" t="n">
        <v>0</v>
      </c>
      <c r="C22" s="5" t="n">
        <v>0</v>
      </c>
      <c r="F22" s="5" t="n">
        <v>0</v>
      </c>
    </row>
    <row r="23" spans="1:6">
      <c r="A23" s="4" t="s">
        <v>657</v>
      </c>
      <c r="B23" s="5" t="n">
        <v>13539</v>
      </c>
      <c r="C23" s="5" t="n">
        <v>13539</v>
      </c>
      <c r="F23" s="5" t="n">
        <v>2217</v>
      </c>
    </row>
    <row r="24" spans="1:6">
      <c r="A24" s="3" t="s">
        <v>666</v>
      </c>
    </row>
    <row r="25" spans="1:6">
      <c r="A25" s="4" t="s">
        <v>653</v>
      </c>
      <c r="B25" s="5" t="n">
        <v>0</v>
      </c>
      <c r="C25" s="5" t="n">
        <v>0</v>
      </c>
      <c r="F25" s="5" t="n">
        <v>0</v>
      </c>
    </row>
    <row r="26" spans="1:6">
      <c r="A26" s="4" t="s">
        <v>654</v>
      </c>
      <c r="B26" s="5" t="n">
        <v>18451</v>
      </c>
      <c r="C26" s="5" t="n">
        <v>18451</v>
      </c>
      <c r="F26" s="5" t="n">
        <v>2217</v>
      </c>
    </row>
    <row r="27" spans="1:6">
      <c r="A27" s="4" t="s">
        <v>655</v>
      </c>
      <c r="B27" s="5" t="n">
        <v>22</v>
      </c>
      <c r="C27" s="5" t="n">
        <v>22</v>
      </c>
      <c r="F27" s="5" t="n">
        <v>0</v>
      </c>
    </row>
    <row r="28" spans="1:6">
      <c r="A28" s="4" t="s">
        <v>656</v>
      </c>
      <c r="B28" s="5" t="n">
        <v>17785</v>
      </c>
      <c r="C28" s="5" t="n">
        <v>17785</v>
      </c>
      <c r="F28" s="5" t="n">
        <v>0</v>
      </c>
    </row>
    <row r="29" spans="1:6">
      <c r="A29" s="4" t="s">
        <v>657</v>
      </c>
      <c r="B29" s="5" t="n">
        <v>644</v>
      </c>
      <c r="C29" s="5" t="n">
        <v>644</v>
      </c>
      <c r="F29" s="5" t="n">
        <v>2217</v>
      </c>
    </row>
    <row r="30" spans="1:6">
      <c r="A30" s="4" t="s">
        <v>667</v>
      </c>
    </row>
    <row r="31" spans="1:6">
      <c r="A31" s="3" t="s">
        <v>661</v>
      </c>
    </row>
    <row r="32" spans="1:6">
      <c r="A32" s="4" t="s">
        <v>662</v>
      </c>
      <c r="B32" s="5" t="n">
        <v>0</v>
      </c>
      <c r="C32" s="5" t="n">
        <v>0</v>
      </c>
      <c r="F32" s="5" t="n">
        <v>0</v>
      </c>
    </row>
    <row r="33" spans="1:6">
      <c r="A33" s="4" t="s">
        <v>663</v>
      </c>
      <c r="B33" s="5" t="n">
        <v>3785</v>
      </c>
      <c r="C33" s="5" t="n">
        <v>3785</v>
      </c>
      <c r="F33" s="5" t="n">
        <v>0</v>
      </c>
    </row>
    <row r="34" spans="1:6">
      <c r="A34" s="4" t="s">
        <v>668</v>
      </c>
    </row>
    <row r="35" spans="1:6">
      <c r="A35" s="3" t="s">
        <v>661</v>
      </c>
    </row>
    <row r="36" spans="1:6">
      <c r="A36" s="4" t="s">
        <v>669</v>
      </c>
      <c r="B36" s="5" t="n">
        <v>185886</v>
      </c>
      <c r="C36" s="5" t="n">
        <v>185886</v>
      </c>
      <c r="F36" s="5" t="n">
        <v>0</v>
      </c>
    </row>
    <row r="37" spans="1:6">
      <c r="A37" s="4" t="s">
        <v>662</v>
      </c>
      <c r="B37" s="5" t="n">
        <v>0</v>
      </c>
      <c r="C37" s="5" t="n">
        <v>0</v>
      </c>
      <c r="F37" s="5" t="n">
        <v>0</v>
      </c>
    </row>
    <row r="38" spans="1:6">
      <c r="A38" s="4" t="s">
        <v>670</v>
      </c>
    </row>
    <row r="39" spans="1:6">
      <c r="A39" s="3" t="s">
        <v>661</v>
      </c>
    </row>
    <row r="40" spans="1:6">
      <c r="A40" s="4" t="s">
        <v>663</v>
      </c>
      <c r="B40" s="5" t="n">
        <v>3785</v>
      </c>
      <c r="C40" s="5" t="n">
        <v>3785</v>
      </c>
      <c r="F40" s="5" t="n">
        <v>0</v>
      </c>
    </row>
    <row r="41" spans="1:6">
      <c r="A41" s="4" t="s">
        <v>671</v>
      </c>
    </row>
    <row r="42" spans="1:6">
      <c r="A42" s="3" t="s">
        <v>661</v>
      </c>
    </row>
    <row r="43" spans="1:6">
      <c r="A43" s="4" t="s">
        <v>662</v>
      </c>
      <c r="B43" s="5" t="n">
        <v>13561</v>
      </c>
      <c r="C43" s="5" t="n">
        <v>13561</v>
      </c>
      <c r="F43" s="5" t="n">
        <v>3023</v>
      </c>
    </row>
    <row r="44" spans="1:6">
      <c r="A44" s="4" t="s">
        <v>663</v>
      </c>
      <c r="B44" s="5" t="n">
        <v>14666</v>
      </c>
      <c r="C44" s="5" t="n">
        <v>14666</v>
      </c>
      <c r="F44" s="5" t="n">
        <v>3023</v>
      </c>
    </row>
    <row r="45" spans="1:6">
      <c r="A45" s="4" t="s">
        <v>672</v>
      </c>
    </row>
    <row r="46" spans="1:6">
      <c r="A46" s="3" t="s">
        <v>661</v>
      </c>
    </row>
    <row r="47" spans="1:6">
      <c r="A47" s="4" t="s">
        <v>669</v>
      </c>
      <c r="B47" s="5" t="n">
        <v>628864</v>
      </c>
      <c r="C47" s="5" t="n">
        <v>628864</v>
      </c>
      <c r="F47" s="5" t="n">
        <v>494567</v>
      </c>
    </row>
    <row r="48" spans="1:6">
      <c r="A48" s="4" t="s">
        <v>662</v>
      </c>
      <c r="B48" s="5" t="n">
        <v>13561</v>
      </c>
      <c r="C48" s="5" t="n">
        <v>13561</v>
      </c>
      <c r="F48" s="5" t="n">
        <v>2217</v>
      </c>
    </row>
    <row r="49" spans="1:6">
      <c r="A49" s="4" t="s">
        <v>673</v>
      </c>
    </row>
    <row r="50" spans="1:6">
      <c r="A50" s="3" t="s">
        <v>661</v>
      </c>
    </row>
    <row r="51" spans="1:6">
      <c r="A51" s="4" t="s">
        <v>669</v>
      </c>
      <c r="B51" s="5" t="n">
        <v>0</v>
      </c>
      <c r="C51" s="5" t="n">
        <v>0</v>
      </c>
      <c r="F51" s="5" t="n">
        <v>806</v>
      </c>
    </row>
    <row r="52" spans="1:6">
      <c r="A52" s="4" t="s">
        <v>662</v>
      </c>
      <c r="B52" s="5" t="n">
        <v>0</v>
      </c>
      <c r="C52" s="5" t="n">
        <v>0</v>
      </c>
      <c r="F52" s="5" t="n">
        <v>806</v>
      </c>
    </row>
    <row r="53" spans="1:6">
      <c r="A53" s="4" t="s">
        <v>674</v>
      </c>
    </row>
    <row r="54" spans="1:6">
      <c r="A54" s="3" t="s">
        <v>661</v>
      </c>
    </row>
    <row r="55" spans="1:6">
      <c r="A55" s="4" t="s">
        <v>663</v>
      </c>
      <c r="B55" s="5" t="n">
        <v>14666</v>
      </c>
      <c r="C55" s="5" t="n">
        <v>14666</v>
      </c>
      <c r="F55" s="5" t="n">
        <v>2217</v>
      </c>
    </row>
    <row r="56" spans="1:6">
      <c r="A56" s="4" t="s">
        <v>675</v>
      </c>
    </row>
    <row r="57" spans="1:6">
      <c r="A57" s="3" t="s">
        <v>661</v>
      </c>
    </row>
    <row r="58" spans="1:6">
      <c r="A58" s="4" t="s">
        <v>663</v>
      </c>
      <c r="B58" s="6" t="n">
        <v>0</v>
      </c>
      <c r="C58" s="6" t="n">
        <v>0</v>
      </c>
      <c r="F58" s="6" t="n">
        <v>806</v>
      </c>
    </row>
    <row r="59" spans="1:6">
      <c r="A59" s="4" t="s">
        <v>676</v>
      </c>
    </row>
    <row r="60" spans="1:6">
      <c r="A60" s="3" t="s">
        <v>677</v>
      </c>
    </row>
    <row r="61" spans="1:6">
      <c r="A61" s="4" t="s">
        <v>678</v>
      </c>
      <c r="B61" s="4" t="s">
        <v>679</v>
      </c>
      <c r="C61" s="4" t="s">
        <v>679</v>
      </c>
    </row>
    <row r="62" spans="1:6">
      <c r="A62" s="4" t="s">
        <v>680</v>
      </c>
      <c r="B62" s="6" t="n">
        <v>-42</v>
      </c>
      <c r="C62" s="6" t="n">
        <v>-48</v>
      </c>
    </row>
    <row r="63" spans="1:6">
      <c r="A63" s="3" t="s">
        <v>649</v>
      </c>
    </row>
    <row r="64" spans="1:6">
      <c r="A64" s="4" t="s">
        <v>650</v>
      </c>
      <c r="B64" s="5" t="n">
        <v>-846</v>
      </c>
      <c r="C64" s="5" t="n">
        <v>-3785</v>
      </c>
    </row>
    <row r="65" spans="1:6">
      <c r="A65" s="4" t="s">
        <v>681</v>
      </c>
    </row>
    <row r="66" spans="1:6">
      <c r="A66" s="3" t="s">
        <v>677</v>
      </c>
    </row>
    <row r="67" spans="1:6">
      <c r="A67" s="4" t="s">
        <v>680</v>
      </c>
      <c r="B67" s="5" t="n">
        <v>-42</v>
      </c>
      <c r="C67" s="5" t="n">
        <v>-48</v>
      </c>
    </row>
    <row r="68" spans="1:6">
      <c r="A68" s="3" t="s">
        <v>649</v>
      </c>
    </row>
    <row r="69" spans="1:6">
      <c r="A69" s="4" t="s">
        <v>650</v>
      </c>
      <c r="B69" s="6" t="n">
        <v>-846</v>
      </c>
      <c r="C69" s="6" t="n">
        <v>-3785</v>
      </c>
    </row>
    <row r="70" spans="1:6">
      <c r="A70" s="4" t="s">
        <v>682</v>
      </c>
    </row>
    <row r="71" spans="1:6">
      <c r="A71" s="3" t="s">
        <v>677</v>
      </c>
    </row>
    <row r="72" spans="1:6">
      <c r="A72" s="4" t="s">
        <v>683</v>
      </c>
      <c r="C72" s="4" t="s">
        <v>684</v>
      </c>
    </row>
    <row r="73" spans="1:6">
      <c r="A73" s="4" t="s">
        <v>685</v>
      </c>
    </row>
    <row r="74" spans="1:6">
      <c r="A74" s="3" t="s">
        <v>677</v>
      </c>
    </row>
    <row r="75" spans="1:6">
      <c r="A75" s="4" t="s">
        <v>680</v>
      </c>
      <c r="E75" s="6" t="n">
        <v>5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58</v>
      </c>
    </row>
    <row r="2" spans="1:3">
      <c r="A2" s="3" t="s">
        <v>59</v>
      </c>
    </row>
    <row r="3" spans="1:3">
      <c r="A3" s="4" t="s">
        <v>65</v>
      </c>
      <c r="B3" s="6" t="n">
        <v>1247333</v>
      </c>
      <c r="C3" s="6" t="n">
        <v>721369</v>
      </c>
    </row>
    <row r="4" spans="1:3">
      <c r="A4" s="4" t="s">
        <v>106</v>
      </c>
      <c r="B4" s="5" t="n">
        <v>0</v>
      </c>
      <c r="C4" s="5" t="n">
        <v>0</v>
      </c>
    </row>
    <row r="5" spans="1:3">
      <c r="A5" s="4" t="s">
        <v>687</v>
      </c>
    </row>
    <row r="6" spans="1:3">
      <c r="A6" s="3" t="s">
        <v>59</v>
      </c>
    </row>
    <row r="7" spans="1:3">
      <c r="A7" s="4" t="s">
        <v>65</v>
      </c>
      <c r="B7" s="5" t="n">
        <v>1247333</v>
      </c>
      <c r="C7" s="5" t="n">
        <v>721369</v>
      </c>
    </row>
    <row r="8" spans="1:3">
      <c r="A8" s="4" t="s">
        <v>106</v>
      </c>
      <c r="B8" s="5" t="n">
        <v>46981</v>
      </c>
      <c r="C8" s="5" t="n">
        <v>39169</v>
      </c>
    </row>
    <row r="9" spans="1:3">
      <c r="A9" s="4" t="s">
        <v>688</v>
      </c>
      <c r="B9" s="5" t="n">
        <v>13561</v>
      </c>
      <c r="C9" s="5" t="n">
        <v>3023</v>
      </c>
    </row>
    <row r="10" spans="1:3">
      <c r="A10" s="3" t="s">
        <v>689</v>
      </c>
    </row>
    <row r="11" spans="1:3">
      <c r="A11" s="4" t="s">
        <v>688</v>
      </c>
      <c r="B11" s="5" t="n">
        <v>18451</v>
      </c>
      <c r="C11" s="5" t="n">
        <v>3023</v>
      </c>
    </row>
    <row r="12" spans="1:3">
      <c r="A12" s="4" t="s">
        <v>423</v>
      </c>
    </row>
    <row r="13" spans="1:3">
      <c r="A13" s="3" t="s">
        <v>59</v>
      </c>
    </row>
    <row r="14" spans="1:3">
      <c r="A14" s="4" t="s">
        <v>65</v>
      </c>
      <c r="B14" s="5" t="n">
        <v>10033</v>
      </c>
      <c r="C14" s="5" t="n">
        <v>98498</v>
      </c>
    </row>
    <row r="15" spans="1:3">
      <c r="A15" s="4" t="s">
        <v>424</v>
      </c>
    </row>
    <row r="16" spans="1:3">
      <c r="A16" s="3" t="s">
        <v>59</v>
      </c>
    </row>
    <row r="17" spans="1:3">
      <c r="A17" s="4" t="s">
        <v>65</v>
      </c>
      <c r="B17" s="5" t="n">
        <v>170313</v>
      </c>
      <c r="C17" s="5" t="n">
        <v>26810</v>
      </c>
    </row>
    <row r="18" spans="1:3">
      <c r="A18" s="4" t="s">
        <v>425</v>
      </c>
    </row>
    <row r="19" spans="1:3">
      <c r="A19" s="3" t="s">
        <v>59</v>
      </c>
    </row>
    <row r="20" spans="1:3">
      <c r="A20" s="4" t="s">
        <v>65</v>
      </c>
      <c r="B20" s="5" t="n">
        <v>934111</v>
      </c>
      <c r="C20" s="5" t="n">
        <v>586136</v>
      </c>
    </row>
    <row r="21" spans="1:3">
      <c r="A21" s="4" t="s">
        <v>426</v>
      </c>
    </row>
    <row r="22" spans="1:3">
      <c r="A22" s="3" t="s">
        <v>59</v>
      </c>
    </row>
    <row r="23" spans="1:3">
      <c r="A23" s="4" t="s">
        <v>65</v>
      </c>
      <c r="B23" s="5" t="n">
        <v>10247</v>
      </c>
      <c r="C23" s="5" t="n">
        <v>9925</v>
      </c>
    </row>
    <row r="24" spans="1:3">
      <c r="A24" s="4" t="s">
        <v>427</v>
      </c>
    </row>
    <row r="25" spans="1:3">
      <c r="A25" s="3" t="s">
        <v>59</v>
      </c>
    </row>
    <row r="26" spans="1:3">
      <c r="A26" s="4" t="s">
        <v>65</v>
      </c>
      <c r="B26" s="5" t="n">
        <v>122629</v>
      </c>
    </row>
    <row r="27" spans="1:3">
      <c r="A27" s="4" t="s">
        <v>690</v>
      </c>
    </row>
    <row r="28" spans="1:3">
      <c r="A28" s="3" t="s">
        <v>59</v>
      </c>
    </row>
    <row r="29" spans="1:3">
      <c r="A29" s="4" t="s">
        <v>65</v>
      </c>
      <c r="B29" s="5" t="n">
        <v>1247333</v>
      </c>
      <c r="C29" s="5" t="n">
        <v>721369</v>
      </c>
    </row>
    <row r="30" spans="1:3">
      <c r="A30" s="4" t="s">
        <v>225</v>
      </c>
      <c r="B30" s="5" t="n">
        <v>164</v>
      </c>
      <c r="C30" s="5" t="n">
        <v>121</v>
      </c>
    </row>
    <row r="31" spans="1:3">
      <c r="A31" s="4" t="s">
        <v>688</v>
      </c>
      <c r="B31" s="5" t="n">
        <v>13561</v>
      </c>
      <c r="C31" s="5" t="n">
        <v>3023</v>
      </c>
    </row>
    <row r="32" spans="1:3">
      <c r="A32" s="4" t="s">
        <v>77</v>
      </c>
      <c r="B32" s="5" t="n">
        <v>1261058</v>
      </c>
      <c r="C32" s="5" t="n">
        <v>724513</v>
      </c>
    </row>
    <row r="33" spans="1:3">
      <c r="A33" s="3" t="s">
        <v>689</v>
      </c>
    </row>
    <row r="34" spans="1:3">
      <c r="A34" s="4" t="s">
        <v>688</v>
      </c>
      <c r="C34" s="5" t="n">
        <v>3023</v>
      </c>
    </row>
    <row r="35" spans="1:3">
      <c r="A35" s="4" t="s">
        <v>93</v>
      </c>
      <c r="B35" s="5" t="n">
        <v>18451</v>
      </c>
      <c r="C35" s="5" t="n">
        <v>3023</v>
      </c>
    </row>
    <row r="36" spans="1:3">
      <c r="A36" s="4" t="s">
        <v>691</v>
      </c>
    </row>
    <row r="37" spans="1:3">
      <c r="A37" s="3" t="s">
        <v>59</v>
      </c>
    </row>
    <row r="38" spans="1:3">
      <c r="A38" s="4" t="s">
        <v>65</v>
      </c>
      <c r="B38" s="5" t="n">
        <v>10033</v>
      </c>
      <c r="C38" s="5" t="n">
        <v>98498</v>
      </c>
    </row>
    <row r="39" spans="1:3">
      <c r="A39" s="4" t="s">
        <v>692</v>
      </c>
    </row>
    <row r="40" spans="1:3">
      <c r="A40" s="3" t="s">
        <v>59</v>
      </c>
    </row>
    <row r="41" spans="1:3">
      <c r="A41" s="4" t="s">
        <v>65</v>
      </c>
      <c r="B41" s="5" t="n">
        <v>170313</v>
      </c>
      <c r="C41" s="5" t="n">
        <v>26810</v>
      </c>
    </row>
    <row r="42" spans="1:3">
      <c r="A42" s="4" t="s">
        <v>693</v>
      </c>
    </row>
    <row r="43" spans="1:3">
      <c r="A43" s="3" t="s">
        <v>59</v>
      </c>
    </row>
    <row r="44" spans="1:3">
      <c r="A44" s="4" t="s">
        <v>65</v>
      </c>
      <c r="B44" s="5" t="n">
        <v>934111</v>
      </c>
      <c r="C44" s="5" t="n">
        <v>586136</v>
      </c>
    </row>
    <row r="45" spans="1:3">
      <c r="A45" s="4" t="s">
        <v>694</v>
      </c>
    </row>
    <row r="46" spans="1:3">
      <c r="A46" s="3" t="s">
        <v>59</v>
      </c>
    </row>
    <row r="47" spans="1:3">
      <c r="A47" s="4" t="s">
        <v>65</v>
      </c>
      <c r="B47" s="5" t="n">
        <v>10247</v>
      </c>
      <c r="C47" s="5" t="n">
        <v>9925</v>
      </c>
    </row>
    <row r="48" spans="1:3">
      <c r="A48" s="4" t="s">
        <v>695</v>
      </c>
    </row>
    <row r="49" spans="1:3">
      <c r="A49" s="3" t="s">
        <v>59</v>
      </c>
    </row>
    <row r="50" spans="1:3">
      <c r="A50" s="4" t="s">
        <v>65</v>
      </c>
      <c r="B50" s="5" t="n">
        <v>122629</v>
      </c>
    </row>
    <row r="51" spans="1:3">
      <c r="A51" s="4" t="s">
        <v>696</v>
      </c>
    </row>
    <row r="52" spans="1:3">
      <c r="A52" s="3" t="s">
        <v>59</v>
      </c>
    </row>
    <row r="53" spans="1:3">
      <c r="A53" s="4" t="s">
        <v>65</v>
      </c>
      <c r="B53" s="5" t="n">
        <v>0</v>
      </c>
      <c r="C53" s="5" t="n">
        <v>0</v>
      </c>
    </row>
    <row r="54" spans="1:3">
      <c r="A54" s="4" t="s">
        <v>225</v>
      </c>
      <c r="B54" s="5" t="n">
        <v>164</v>
      </c>
      <c r="C54" s="5" t="n">
        <v>121</v>
      </c>
    </row>
    <row r="55" spans="1:3">
      <c r="A55" s="4" t="s">
        <v>688</v>
      </c>
      <c r="B55" s="5" t="n">
        <v>0</v>
      </c>
      <c r="C55" s="5" t="n">
        <v>0</v>
      </c>
    </row>
    <row r="56" spans="1:3">
      <c r="A56" s="4" t="s">
        <v>77</v>
      </c>
      <c r="B56" s="5" t="n">
        <v>164</v>
      </c>
      <c r="C56" s="5" t="n">
        <v>121</v>
      </c>
    </row>
    <row r="57" spans="1:3">
      <c r="A57" s="3" t="s">
        <v>689</v>
      </c>
    </row>
    <row r="58" spans="1:3">
      <c r="A58" s="4" t="s">
        <v>688</v>
      </c>
      <c r="B58" s="5" t="n">
        <v>0</v>
      </c>
      <c r="C58" s="5" t="n">
        <v>0</v>
      </c>
    </row>
    <row r="59" spans="1:3">
      <c r="A59" s="4" t="s">
        <v>93</v>
      </c>
      <c r="B59" s="5" t="n">
        <v>0</v>
      </c>
      <c r="C59" s="5" t="n">
        <v>0</v>
      </c>
    </row>
    <row r="60" spans="1:3">
      <c r="A60" s="4" t="s">
        <v>697</v>
      </c>
    </row>
    <row r="61" spans="1:3">
      <c r="A61" s="3" t="s">
        <v>59</v>
      </c>
    </row>
    <row r="62" spans="1:3">
      <c r="A62" s="4" t="s">
        <v>65</v>
      </c>
      <c r="B62" s="5" t="n">
        <v>0</v>
      </c>
      <c r="C62" s="5" t="n">
        <v>0</v>
      </c>
    </row>
    <row r="63" spans="1:3">
      <c r="A63" s="4" t="s">
        <v>698</v>
      </c>
    </row>
    <row r="64" spans="1:3">
      <c r="A64" s="3" t="s">
        <v>59</v>
      </c>
    </row>
    <row r="65" spans="1:3">
      <c r="A65" s="4" t="s">
        <v>65</v>
      </c>
      <c r="B65" s="5" t="n">
        <v>0</v>
      </c>
      <c r="C65" s="5" t="n">
        <v>0</v>
      </c>
    </row>
    <row r="66" spans="1:3">
      <c r="A66" s="4" t="s">
        <v>699</v>
      </c>
    </row>
    <row r="67" spans="1:3">
      <c r="A67" s="3" t="s">
        <v>59</v>
      </c>
    </row>
    <row r="68" spans="1:3">
      <c r="A68" s="4" t="s">
        <v>65</v>
      </c>
      <c r="B68" s="5" t="n">
        <v>0</v>
      </c>
      <c r="C68" s="5" t="n">
        <v>0</v>
      </c>
    </row>
    <row r="69" spans="1:3">
      <c r="A69" s="4" t="s">
        <v>700</v>
      </c>
    </row>
    <row r="70" spans="1:3">
      <c r="A70" s="3" t="s">
        <v>59</v>
      </c>
    </row>
    <row r="71" spans="1:3">
      <c r="A71" s="4" t="s">
        <v>65</v>
      </c>
      <c r="B71" s="5" t="n">
        <v>0</v>
      </c>
      <c r="C71" s="5" t="n">
        <v>0</v>
      </c>
    </row>
    <row r="72" spans="1:3">
      <c r="A72" s="4" t="s">
        <v>701</v>
      </c>
    </row>
    <row r="73" spans="1:3">
      <c r="A73" s="3" t="s">
        <v>59</v>
      </c>
    </row>
    <row r="74" spans="1:3">
      <c r="A74" s="4" t="s">
        <v>65</v>
      </c>
      <c r="B74" s="5" t="n">
        <v>0</v>
      </c>
    </row>
    <row r="75" spans="1:3">
      <c r="A75" s="4" t="s">
        <v>702</v>
      </c>
    </row>
    <row r="76" spans="1:3">
      <c r="A76" s="3" t="s">
        <v>59</v>
      </c>
    </row>
    <row r="77" spans="1:3">
      <c r="A77" s="4" t="s">
        <v>65</v>
      </c>
      <c r="B77" s="5" t="n">
        <v>1247333</v>
      </c>
      <c r="C77" s="5" t="n">
        <v>721369</v>
      </c>
    </row>
    <row r="78" spans="1:3">
      <c r="A78" s="4" t="s">
        <v>225</v>
      </c>
      <c r="B78" s="5" t="n">
        <v>0</v>
      </c>
      <c r="C78" s="5" t="n">
        <v>0</v>
      </c>
    </row>
    <row r="79" spans="1:3">
      <c r="A79" s="4" t="s">
        <v>688</v>
      </c>
      <c r="B79" s="5" t="n">
        <v>13561</v>
      </c>
      <c r="C79" s="5" t="n">
        <v>3023</v>
      </c>
    </row>
    <row r="80" spans="1:3">
      <c r="A80" s="4" t="s">
        <v>77</v>
      </c>
      <c r="B80" s="5" t="n">
        <v>1260894</v>
      </c>
      <c r="C80" s="5" t="n">
        <v>724392</v>
      </c>
    </row>
    <row r="81" spans="1:3">
      <c r="A81" s="3" t="s">
        <v>689</v>
      </c>
    </row>
    <row r="82" spans="1:3">
      <c r="A82" s="4" t="s">
        <v>688</v>
      </c>
      <c r="B82" s="5" t="n">
        <v>18451</v>
      </c>
      <c r="C82" s="5" t="n">
        <v>3023</v>
      </c>
    </row>
    <row r="83" spans="1:3">
      <c r="A83" s="4" t="s">
        <v>93</v>
      </c>
      <c r="B83" s="5" t="n">
        <v>18451</v>
      </c>
      <c r="C83" s="5" t="n">
        <v>3023</v>
      </c>
    </row>
    <row r="84" spans="1:3">
      <c r="A84" s="4" t="s">
        <v>703</v>
      </c>
    </row>
    <row r="85" spans="1:3">
      <c r="A85" s="3" t="s">
        <v>59</v>
      </c>
    </row>
    <row r="86" spans="1:3">
      <c r="A86" s="4" t="s">
        <v>65</v>
      </c>
      <c r="B86" s="5" t="n">
        <v>10033</v>
      </c>
      <c r="C86" s="5" t="n">
        <v>98498</v>
      </c>
    </row>
    <row r="87" spans="1:3">
      <c r="A87" s="4" t="s">
        <v>704</v>
      </c>
    </row>
    <row r="88" spans="1:3">
      <c r="A88" s="3" t="s">
        <v>59</v>
      </c>
    </row>
    <row r="89" spans="1:3">
      <c r="A89" s="4" t="s">
        <v>65</v>
      </c>
      <c r="B89" s="5" t="n">
        <v>170313</v>
      </c>
      <c r="C89" s="5" t="n">
        <v>26810</v>
      </c>
    </row>
    <row r="90" spans="1:3">
      <c r="A90" s="4" t="s">
        <v>705</v>
      </c>
    </row>
    <row r="91" spans="1:3">
      <c r="A91" s="3" t="s">
        <v>59</v>
      </c>
    </row>
    <row r="92" spans="1:3">
      <c r="A92" s="4" t="s">
        <v>65</v>
      </c>
      <c r="B92" s="5" t="n">
        <v>934111</v>
      </c>
      <c r="C92" s="5" t="n">
        <v>586136</v>
      </c>
    </row>
    <row r="93" spans="1:3">
      <c r="A93" s="4" t="s">
        <v>706</v>
      </c>
    </row>
    <row r="94" spans="1:3">
      <c r="A94" s="3" t="s">
        <v>59</v>
      </c>
    </row>
    <row r="95" spans="1:3">
      <c r="A95" s="4" t="s">
        <v>65</v>
      </c>
      <c r="B95" s="5" t="n">
        <v>10247</v>
      </c>
      <c r="C95" s="5" t="n">
        <v>9925</v>
      </c>
    </row>
    <row r="96" spans="1:3">
      <c r="A96" s="4" t="s">
        <v>707</v>
      </c>
    </row>
    <row r="97" spans="1:3">
      <c r="A97" s="3" t="s">
        <v>59</v>
      </c>
    </row>
    <row r="98" spans="1:3">
      <c r="A98" s="4" t="s">
        <v>65</v>
      </c>
      <c r="B98" s="5" t="n">
        <v>122629</v>
      </c>
    </row>
    <row r="99" spans="1:3">
      <c r="A99" s="4" t="s">
        <v>708</v>
      </c>
    </row>
    <row r="100" spans="1:3">
      <c r="A100" s="3" t="s">
        <v>59</v>
      </c>
    </row>
    <row r="101" spans="1:3">
      <c r="A101" s="4" t="s">
        <v>65</v>
      </c>
      <c r="B101" s="5" t="n">
        <v>0</v>
      </c>
      <c r="C101" s="5" t="n">
        <v>0</v>
      </c>
    </row>
    <row r="102" spans="1:3">
      <c r="A102" s="4" t="s">
        <v>225</v>
      </c>
      <c r="B102" s="5" t="n">
        <v>0</v>
      </c>
      <c r="C102" s="5" t="n">
        <v>0</v>
      </c>
    </row>
    <row r="103" spans="1:3">
      <c r="A103" s="4" t="s">
        <v>688</v>
      </c>
      <c r="B103" s="5" t="n">
        <v>0</v>
      </c>
      <c r="C103" s="5" t="n">
        <v>0</v>
      </c>
    </row>
    <row r="104" spans="1:3">
      <c r="A104" s="4" t="s">
        <v>77</v>
      </c>
      <c r="B104" s="5" t="n">
        <v>0</v>
      </c>
      <c r="C104" s="5" t="n">
        <v>0</v>
      </c>
    </row>
    <row r="105" spans="1:3">
      <c r="A105" s="3" t="s">
        <v>689</v>
      </c>
    </row>
    <row r="106" spans="1:3">
      <c r="A106" s="4" t="s">
        <v>688</v>
      </c>
      <c r="B106" s="5" t="n">
        <v>0</v>
      </c>
      <c r="C106" s="5" t="n">
        <v>0</v>
      </c>
    </row>
    <row r="107" spans="1:3">
      <c r="A107" s="4" t="s">
        <v>93</v>
      </c>
      <c r="B107" s="5" t="n">
        <v>0</v>
      </c>
      <c r="C107" s="5" t="n">
        <v>0</v>
      </c>
    </row>
    <row r="108" spans="1:3">
      <c r="A108" s="4" t="s">
        <v>709</v>
      </c>
    </row>
    <row r="109" spans="1:3">
      <c r="A109" s="3" t="s">
        <v>59</v>
      </c>
    </row>
    <row r="110" spans="1:3">
      <c r="A110" s="4" t="s">
        <v>65</v>
      </c>
      <c r="B110" s="5" t="n">
        <v>0</v>
      </c>
      <c r="C110" s="5" t="n">
        <v>0</v>
      </c>
    </row>
    <row r="111" spans="1:3">
      <c r="A111" s="4" t="s">
        <v>710</v>
      </c>
    </row>
    <row r="112" spans="1:3">
      <c r="A112" s="3" t="s">
        <v>59</v>
      </c>
    </row>
    <row r="113" spans="1:3">
      <c r="A113" s="4" t="s">
        <v>65</v>
      </c>
      <c r="B113" s="5" t="n">
        <v>0</v>
      </c>
      <c r="C113" s="5" t="n">
        <v>0</v>
      </c>
    </row>
    <row r="114" spans="1:3">
      <c r="A114" s="4" t="s">
        <v>711</v>
      </c>
    </row>
    <row r="115" spans="1:3">
      <c r="A115" s="3" t="s">
        <v>59</v>
      </c>
    </row>
    <row r="116" spans="1:3">
      <c r="A116" s="4" t="s">
        <v>65</v>
      </c>
      <c r="B116" s="5" t="n">
        <v>0</v>
      </c>
      <c r="C116" s="5" t="n">
        <v>0</v>
      </c>
    </row>
    <row r="117" spans="1:3">
      <c r="A117" s="4" t="s">
        <v>712</v>
      </c>
    </row>
    <row r="118" spans="1:3">
      <c r="A118" s="3" t="s">
        <v>59</v>
      </c>
    </row>
    <row r="119" spans="1:3">
      <c r="A119" s="4" t="s">
        <v>65</v>
      </c>
      <c r="B119" s="6" t="n">
        <v>0</v>
      </c>
      <c r="C11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8</v>
      </c>
    </row>
    <row r="2" spans="1:3">
      <c r="A2" s="3" t="s">
        <v>714</v>
      </c>
    </row>
    <row r="3" spans="1:3">
      <c r="A3" s="4" t="s">
        <v>71</v>
      </c>
      <c r="B3" s="6" t="n">
        <v>46867</v>
      </c>
      <c r="C3" s="6" t="n">
        <v>26654</v>
      </c>
    </row>
    <row r="4" spans="1:3">
      <c r="A4" s="4" t="s">
        <v>715</v>
      </c>
      <c r="B4" s="5" t="n">
        <v>0</v>
      </c>
      <c r="C4" s="5" t="n">
        <v>0</v>
      </c>
    </row>
    <row r="5" spans="1:3">
      <c r="A5" s="4" t="s">
        <v>708</v>
      </c>
    </row>
    <row r="6" spans="1:3">
      <c r="A6" s="3" t="s">
        <v>714</v>
      </c>
    </row>
    <row r="7" spans="1:3">
      <c r="A7" s="4" t="s">
        <v>225</v>
      </c>
      <c r="B7" s="5" t="n">
        <v>0</v>
      </c>
      <c r="C7" s="5" t="n">
        <v>0</v>
      </c>
    </row>
    <row r="8" spans="1:3">
      <c r="A8" s="4" t="s">
        <v>716</v>
      </c>
    </row>
    <row r="9" spans="1:3">
      <c r="A9" s="3" t="s">
        <v>714</v>
      </c>
    </row>
    <row r="10" spans="1:3">
      <c r="A10" s="4" t="s">
        <v>715</v>
      </c>
      <c r="B10" s="5" t="n">
        <v>46981</v>
      </c>
      <c r="C10" s="5" t="n">
        <v>39169</v>
      </c>
    </row>
    <row r="11" spans="1:3">
      <c r="A11" s="4" t="s">
        <v>717</v>
      </c>
    </row>
    <row r="12" spans="1:3">
      <c r="A12" s="3" t="s">
        <v>714</v>
      </c>
    </row>
    <row r="13" spans="1:3">
      <c r="A13" s="4" t="s">
        <v>225</v>
      </c>
      <c r="B13" s="6" t="n">
        <v>164</v>
      </c>
      <c r="C13" s="6" t="n">
        <v>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17</v>
      </c>
      <c r="D1" s="2" t="s">
        <v>1</v>
      </c>
    </row>
    <row r="2" spans="1:5">
      <c r="B2" s="2" t="s">
        <v>2</v>
      </c>
      <c r="C2" s="2" t="s">
        <v>118</v>
      </c>
      <c r="D2" s="2" t="s">
        <v>2</v>
      </c>
      <c r="E2" s="2" t="s">
        <v>118</v>
      </c>
    </row>
    <row r="3" spans="1:5">
      <c r="A3" s="3" t="s">
        <v>719</v>
      </c>
    </row>
    <row r="4" spans="1:5">
      <c r="A4" s="4" t="s">
        <v>720</v>
      </c>
      <c r="B4" s="6" t="n">
        <v>0</v>
      </c>
      <c r="C4" s="6" t="n">
        <v>299</v>
      </c>
      <c r="D4" s="6" t="n">
        <v>0</v>
      </c>
      <c r="E4" s="6" t="n">
        <v>400</v>
      </c>
    </row>
    <row r="5" spans="1:5">
      <c r="A5" s="3" t="s">
        <v>721</v>
      </c>
    </row>
    <row r="6" spans="1:5">
      <c r="A6" s="4" t="s">
        <v>721</v>
      </c>
      <c r="B6" s="5" t="n">
        <v>0</v>
      </c>
      <c r="C6" s="5" t="n">
        <v>7</v>
      </c>
      <c r="D6" s="5" t="n">
        <v>0</v>
      </c>
      <c r="E6" s="5" t="n">
        <v>13</v>
      </c>
    </row>
    <row r="7" spans="1:5">
      <c r="A7" s="3" t="s">
        <v>722</v>
      </c>
    </row>
    <row r="8" spans="1:5">
      <c r="A8" s="4" t="s">
        <v>723</v>
      </c>
      <c r="B8" s="5" t="n">
        <v>0</v>
      </c>
      <c r="C8" s="5" t="n">
        <v>-135</v>
      </c>
      <c r="D8" s="5" t="n">
        <v>0</v>
      </c>
      <c r="E8" s="5" t="n">
        <v>-242</v>
      </c>
    </row>
    <row r="9" spans="1:5">
      <c r="A9" s="4" t="s">
        <v>724</v>
      </c>
      <c r="B9" s="5" t="n">
        <v>0</v>
      </c>
      <c r="C9" s="5" t="n">
        <v>171</v>
      </c>
      <c r="D9" s="5" t="n">
        <v>0</v>
      </c>
      <c r="E9" s="5" t="n">
        <v>171</v>
      </c>
    </row>
    <row r="10" spans="1:5">
      <c r="A10" s="4" t="s">
        <v>725</v>
      </c>
      <c r="B10" s="6" t="n">
        <v>0</v>
      </c>
      <c r="C10" s="6" t="n">
        <v>-34</v>
      </c>
      <c r="D10" s="6" t="n">
        <v>0</v>
      </c>
      <c r="E10" s="6" t="n">
        <v>-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6</v>
      </c>
      <c r="B1" s="2" t="s">
        <v>117</v>
      </c>
      <c r="C1" s="2" t="s">
        <v>1</v>
      </c>
    </row>
    <row r="2" spans="1:3">
      <c r="B2" s="2" t="s">
        <v>196</v>
      </c>
      <c r="C2" s="2" t="s">
        <v>196</v>
      </c>
    </row>
    <row r="3" spans="1:3">
      <c r="A3" s="3" t="s">
        <v>714</v>
      </c>
    </row>
    <row r="4" spans="1:3">
      <c r="A4" s="4" t="s">
        <v>727</v>
      </c>
      <c r="B4" s="6" t="n">
        <v>118</v>
      </c>
      <c r="C4" s="6" t="n">
        <v>1532</v>
      </c>
    </row>
    <row r="5" spans="1:3">
      <c r="A5" s="4" t="s">
        <v>728</v>
      </c>
    </row>
    <row r="6" spans="1:3">
      <c r="A6" s="3" t="s">
        <v>714</v>
      </c>
    </row>
    <row r="7" spans="1:3">
      <c r="A7" s="4" t="s">
        <v>727</v>
      </c>
      <c r="B7" s="5" t="n">
        <v>118</v>
      </c>
      <c r="C7" s="5" t="n">
        <v>1532</v>
      </c>
    </row>
    <row r="8" spans="1:3">
      <c r="A8" s="4" t="s">
        <v>729</v>
      </c>
    </row>
    <row r="9" spans="1:3">
      <c r="A9" s="3" t="s">
        <v>714</v>
      </c>
    </row>
    <row r="10" spans="1:3">
      <c r="A10" s="4" t="s">
        <v>77</v>
      </c>
      <c r="B10" s="5" t="n">
        <v>0</v>
      </c>
      <c r="C10" s="5" t="n">
        <v>0</v>
      </c>
    </row>
    <row r="11" spans="1:3">
      <c r="A11" s="4" t="s">
        <v>730</v>
      </c>
    </row>
    <row r="12" spans="1:3">
      <c r="A12" s="3" t="s">
        <v>714</v>
      </c>
    </row>
    <row r="13" spans="1:3">
      <c r="A13" s="4" t="s">
        <v>728</v>
      </c>
      <c r="B13" s="5" t="n">
        <v>0</v>
      </c>
      <c r="C13" s="5" t="n">
        <v>0</v>
      </c>
    </row>
    <row r="14" spans="1:3">
      <c r="A14" s="4" t="s">
        <v>731</v>
      </c>
    </row>
    <row r="15" spans="1:3">
      <c r="A15" s="3" t="s">
        <v>714</v>
      </c>
    </row>
    <row r="16" spans="1:3">
      <c r="A16" s="4" t="s">
        <v>77</v>
      </c>
      <c r="B16" s="5" t="n">
        <v>0</v>
      </c>
      <c r="C16" s="5" t="n">
        <v>0</v>
      </c>
    </row>
    <row r="17" spans="1:3">
      <c r="A17" s="4" t="s">
        <v>732</v>
      </c>
    </row>
    <row r="18" spans="1:3">
      <c r="A18" s="3" t="s">
        <v>714</v>
      </c>
    </row>
    <row r="19" spans="1:3">
      <c r="A19" s="4" t="s">
        <v>728</v>
      </c>
      <c r="B19" s="5" t="n">
        <v>0</v>
      </c>
      <c r="C19" s="5" t="n">
        <v>0</v>
      </c>
    </row>
    <row r="20" spans="1:3">
      <c r="A20" s="4" t="s">
        <v>733</v>
      </c>
    </row>
    <row r="21" spans="1:3">
      <c r="A21" s="3" t="s">
        <v>714</v>
      </c>
    </row>
    <row r="22" spans="1:3">
      <c r="A22" s="4" t="s">
        <v>77</v>
      </c>
      <c r="B22" s="5" t="n">
        <v>1589</v>
      </c>
      <c r="C22" s="5" t="n">
        <v>1589</v>
      </c>
    </row>
    <row r="23" spans="1:3">
      <c r="A23" s="4" t="s">
        <v>734</v>
      </c>
    </row>
    <row r="24" spans="1:3">
      <c r="A24" s="3" t="s">
        <v>714</v>
      </c>
    </row>
    <row r="25" spans="1:3">
      <c r="A25" s="4" t="s">
        <v>728</v>
      </c>
      <c r="B25" s="5" t="n">
        <v>1589</v>
      </c>
      <c r="C25" s="5" t="n">
        <v>1589</v>
      </c>
    </row>
    <row r="26" spans="1:3">
      <c r="A26" s="4" t="s">
        <v>687</v>
      </c>
    </row>
    <row r="27" spans="1:3">
      <c r="A27" s="3" t="s">
        <v>714</v>
      </c>
    </row>
    <row r="28" spans="1:3">
      <c r="A28" s="4" t="s">
        <v>77</v>
      </c>
      <c r="B28" s="5" t="n">
        <v>1589</v>
      </c>
      <c r="C28" s="5" t="n">
        <v>1589</v>
      </c>
    </row>
    <row r="29" spans="1:3">
      <c r="A29" s="4" t="s">
        <v>735</v>
      </c>
    </row>
    <row r="30" spans="1:3">
      <c r="A30" s="3" t="s">
        <v>714</v>
      </c>
    </row>
    <row r="31" spans="1:3">
      <c r="A31" s="4" t="s">
        <v>728</v>
      </c>
      <c r="B31" s="6" t="n">
        <v>1589</v>
      </c>
      <c r="C31" s="6" t="n">
        <v>1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8</v>
      </c>
    </row>
    <row r="2" spans="1:3">
      <c r="A2" s="3" t="s">
        <v>737</v>
      </c>
    </row>
    <row r="3" spans="1:3">
      <c r="A3" s="4" t="s">
        <v>65</v>
      </c>
      <c r="B3" s="6" t="n">
        <v>1247333</v>
      </c>
      <c r="C3" s="6" t="n">
        <v>721369</v>
      </c>
    </row>
    <row r="4" spans="1:3">
      <c r="A4" s="4" t="s">
        <v>738</v>
      </c>
      <c r="B4" s="5" t="n">
        <v>60786</v>
      </c>
      <c r="C4" s="5" t="n">
        <v>65679</v>
      </c>
    </row>
    <row r="5" spans="1:3">
      <c r="A5" s="4" t="s">
        <v>106</v>
      </c>
      <c r="B5" s="5" t="n">
        <v>0</v>
      </c>
      <c r="C5" s="5" t="n">
        <v>0</v>
      </c>
    </row>
    <row r="6" spans="1:3">
      <c r="A6" s="4" t="s">
        <v>739</v>
      </c>
    </row>
    <row r="7" spans="1:3">
      <c r="A7" s="3" t="s">
        <v>737</v>
      </c>
    </row>
    <row r="8" spans="1:3">
      <c r="A8" s="4" t="s">
        <v>60</v>
      </c>
      <c r="B8" s="5" t="n">
        <v>153730</v>
      </c>
      <c r="C8" s="5" t="n">
        <v>91511</v>
      </c>
    </row>
    <row r="9" spans="1:3">
      <c r="A9" s="4" t="s">
        <v>61</v>
      </c>
      <c r="B9" s="5" t="n">
        <v>2829</v>
      </c>
      <c r="C9" s="5" t="n">
        <v>1714</v>
      </c>
    </row>
    <row r="10" spans="1:3">
      <c r="A10" s="4" t="s">
        <v>740</v>
      </c>
      <c r="B10" s="5" t="n">
        <v>103918</v>
      </c>
      <c r="C10" s="5" t="n">
        <v>106512</v>
      </c>
    </row>
    <row r="11" spans="1:3">
      <c r="A11" s="4" t="s">
        <v>65</v>
      </c>
      <c r="B11" s="5" t="n">
        <v>1247333</v>
      </c>
      <c r="C11" s="5" t="n">
        <v>721369</v>
      </c>
    </row>
    <row r="12" spans="1:3">
      <c r="A12" s="4" t="s">
        <v>738</v>
      </c>
      <c r="B12" s="5" t="n">
        <v>60786</v>
      </c>
      <c r="C12" s="5" t="n">
        <v>65679</v>
      </c>
    </row>
    <row r="13" spans="1:3">
      <c r="A13" s="4" t="s">
        <v>71</v>
      </c>
      <c r="B13" s="5" t="n">
        <v>46867</v>
      </c>
      <c r="C13" s="5" t="n">
        <v>26654</v>
      </c>
    </row>
    <row r="14" spans="1:3">
      <c r="A14" s="4" t="s">
        <v>741</v>
      </c>
      <c r="B14" s="5" t="n">
        <v>6281</v>
      </c>
      <c r="C14" s="5" t="n">
        <v>392</v>
      </c>
    </row>
    <row r="15" spans="1:3">
      <c r="A15" s="4" t="s">
        <v>688</v>
      </c>
      <c r="B15" s="5" t="n">
        <v>13561</v>
      </c>
      <c r="C15" s="5" t="n">
        <v>3023</v>
      </c>
    </row>
    <row r="16" spans="1:3">
      <c r="A16" s="4" t="s">
        <v>460</v>
      </c>
      <c r="B16" s="5" t="n">
        <v>5183459</v>
      </c>
      <c r="C16" s="5" t="n">
        <v>4306525</v>
      </c>
    </row>
    <row r="17" spans="1:3">
      <c r="A17" s="4" t="s">
        <v>106</v>
      </c>
      <c r="B17" s="5" t="n">
        <v>43808</v>
      </c>
      <c r="C17" s="5" t="n">
        <v>37587</v>
      </c>
    </row>
    <row r="18" spans="1:3">
      <c r="A18" s="4" t="s">
        <v>211</v>
      </c>
      <c r="B18" s="5" t="n">
        <v>21097</v>
      </c>
      <c r="C18" s="5" t="n">
        <v>16069</v>
      </c>
    </row>
    <row r="19" spans="1:3">
      <c r="A19" s="3" t="s">
        <v>742</v>
      </c>
    </row>
    <row r="20" spans="1:3">
      <c r="A20" s="4" t="s">
        <v>391</v>
      </c>
      <c r="B20" s="5" t="n">
        <v>5624380</v>
      </c>
      <c r="C20" s="5" t="n">
        <v>4587985</v>
      </c>
    </row>
    <row r="21" spans="1:3">
      <c r="A21" s="4" t="s">
        <v>130</v>
      </c>
      <c r="B21" s="5" t="n">
        <v>141179</v>
      </c>
      <c r="C21" s="5" t="n">
        <v>118156</v>
      </c>
    </row>
    <row r="22" spans="1:3">
      <c r="A22" s="4" t="s">
        <v>88</v>
      </c>
      <c r="B22" s="5" t="n">
        <v>461426</v>
      </c>
      <c r="C22" s="5" t="n">
        <v>70000</v>
      </c>
    </row>
    <row r="23" spans="1:3">
      <c r="A23" s="4" t="s">
        <v>743</v>
      </c>
      <c r="B23" s="5" t="n">
        <v>199634</v>
      </c>
      <c r="C23" s="5" t="n">
        <v>223450</v>
      </c>
    </row>
    <row r="24" spans="1:3">
      <c r="A24" s="4" t="s">
        <v>688</v>
      </c>
      <c r="B24" s="5" t="n">
        <v>18451</v>
      </c>
      <c r="C24" s="5" t="n">
        <v>3023</v>
      </c>
    </row>
    <row r="25" spans="1:3">
      <c r="A25" s="4" t="s">
        <v>212</v>
      </c>
      <c r="B25" s="5" t="n">
        <v>2907</v>
      </c>
      <c r="C25" s="5" t="n">
        <v>1977</v>
      </c>
    </row>
    <row r="26" spans="1:3">
      <c r="A26" s="4" t="s">
        <v>716</v>
      </c>
    </row>
    <row r="27" spans="1:3">
      <c r="A27" s="3" t="s">
        <v>737</v>
      </c>
    </row>
    <row r="28" spans="1:3">
      <c r="A28" s="4" t="s">
        <v>60</v>
      </c>
      <c r="B28" s="5" t="n">
        <v>153730</v>
      </c>
      <c r="C28" s="5" t="n">
        <v>91511</v>
      </c>
    </row>
    <row r="29" spans="1:3">
      <c r="A29" s="4" t="s">
        <v>61</v>
      </c>
      <c r="B29" s="5" t="n">
        <v>2829</v>
      </c>
      <c r="C29" s="5" t="n">
        <v>1714</v>
      </c>
    </row>
    <row r="30" spans="1:3">
      <c r="A30" s="4" t="s">
        <v>740</v>
      </c>
      <c r="B30" s="5" t="n">
        <v>103918</v>
      </c>
      <c r="C30" s="5" t="n">
        <v>106512</v>
      </c>
    </row>
    <row r="31" spans="1:3">
      <c r="A31" s="4" t="s">
        <v>65</v>
      </c>
      <c r="B31" s="5" t="n">
        <v>1247333</v>
      </c>
      <c r="C31" s="5" t="n">
        <v>721369</v>
      </c>
    </row>
    <row r="32" spans="1:3">
      <c r="A32" s="4" t="s">
        <v>738</v>
      </c>
      <c r="B32" s="5" t="n">
        <v>61623</v>
      </c>
      <c r="C32" s="5" t="n">
        <v>63934</v>
      </c>
    </row>
    <row r="33" spans="1:3">
      <c r="A33" s="4" t="s">
        <v>71</v>
      </c>
      <c r="B33" s="5" t="n">
        <v>46867</v>
      </c>
      <c r="C33" s="5" t="n">
        <v>26654</v>
      </c>
    </row>
    <row r="34" spans="1:3">
      <c r="A34" s="4" t="s">
        <v>741</v>
      </c>
      <c r="B34" s="5" t="n">
        <v>6281</v>
      </c>
      <c r="C34" s="5" t="n">
        <v>392</v>
      </c>
    </row>
    <row r="35" spans="1:3">
      <c r="A35" s="4" t="s">
        <v>688</v>
      </c>
      <c r="B35" s="5" t="n">
        <v>13561</v>
      </c>
      <c r="C35" s="5" t="n">
        <v>3023</v>
      </c>
    </row>
    <row r="36" spans="1:3">
      <c r="A36" s="4" t="s">
        <v>460</v>
      </c>
      <c r="B36" s="5" t="n">
        <v>5123351</v>
      </c>
      <c r="C36" s="5" t="n">
        <v>4253239</v>
      </c>
    </row>
    <row r="37" spans="1:3">
      <c r="A37" s="4" t="s">
        <v>106</v>
      </c>
      <c r="B37" s="5" t="n">
        <v>46981</v>
      </c>
      <c r="C37" s="5" t="n">
        <v>39169</v>
      </c>
    </row>
    <row r="38" spans="1:3">
      <c r="A38" s="4" t="s">
        <v>211</v>
      </c>
      <c r="B38" s="5" t="n">
        <v>21097</v>
      </c>
      <c r="C38" s="5" t="n">
        <v>16069</v>
      </c>
    </row>
    <row r="39" spans="1:3">
      <c r="A39" s="3" t="s">
        <v>742</v>
      </c>
    </row>
    <row r="40" spans="1:3">
      <c r="A40" s="4" t="s">
        <v>391</v>
      </c>
      <c r="B40" s="5" t="n">
        <v>5604045</v>
      </c>
      <c r="C40" s="5" t="n">
        <v>4583047</v>
      </c>
    </row>
    <row r="41" spans="1:3">
      <c r="A41" s="4" t="s">
        <v>130</v>
      </c>
      <c r="B41" s="5" t="n">
        <v>131603</v>
      </c>
      <c r="C41" s="5" t="n">
        <v>106316</v>
      </c>
    </row>
    <row r="42" spans="1:3">
      <c r="A42" s="4" t="s">
        <v>88</v>
      </c>
      <c r="B42" s="5" t="n">
        <v>464033</v>
      </c>
      <c r="C42" s="5" t="n">
        <v>70000</v>
      </c>
    </row>
    <row r="43" spans="1:3">
      <c r="A43" s="4" t="s">
        <v>743</v>
      </c>
      <c r="B43" s="5" t="n">
        <v>199539</v>
      </c>
      <c r="C43" s="5" t="n">
        <v>223260</v>
      </c>
    </row>
    <row r="44" spans="1:3">
      <c r="A44" s="4" t="s">
        <v>688</v>
      </c>
      <c r="B44" s="5" t="n">
        <v>18451</v>
      </c>
      <c r="C44" s="5" t="n">
        <v>3023</v>
      </c>
    </row>
    <row r="45" spans="1:3">
      <c r="A45" s="4" t="s">
        <v>212</v>
      </c>
      <c r="B45" s="6" t="n">
        <v>2907</v>
      </c>
      <c r="C45" s="6" t="n">
        <v>1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72</v>
      </c>
      <c r="B1" s="2" t="s">
        <v>173</v>
      </c>
      <c r="C1" s="2" t="s">
        <v>174</v>
      </c>
      <c r="D1" s="2" t="s">
        <v>175</v>
      </c>
      <c r="E1" s="2" t="s">
        <v>176</v>
      </c>
      <c r="F1" s="2" t="s">
        <v>177</v>
      </c>
      <c r="G1" s="2" t="s">
        <v>178</v>
      </c>
    </row>
    <row r="2" spans="1:7">
      <c r="A2" s="4" t="s">
        <v>179</v>
      </c>
      <c r="B2" s="6" t="n">
        <v>548573</v>
      </c>
      <c r="C2" s="6" t="n">
        <v>238</v>
      </c>
      <c r="D2" s="6" t="n">
        <v>-23268</v>
      </c>
      <c r="E2" s="6" t="n">
        <v>350061</v>
      </c>
      <c r="F2" s="6" t="n">
        <v>225360</v>
      </c>
      <c r="G2" s="6" t="n">
        <v>-3818</v>
      </c>
    </row>
    <row r="3" spans="1:7">
      <c r="A3" s="4" t="s">
        <v>147</v>
      </c>
      <c r="B3" s="5" t="n">
        <v>65688</v>
      </c>
      <c r="C3" s="5" t="n">
        <v>0</v>
      </c>
      <c r="D3" s="5" t="n">
        <v>0</v>
      </c>
      <c r="E3" s="5" t="n">
        <v>0</v>
      </c>
      <c r="F3" s="5" t="n">
        <v>65688</v>
      </c>
      <c r="G3" s="5" t="n">
        <v>0</v>
      </c>
    </row>
    <row r="4" spans="1:7">
      <c r="A4" s="4" t="s">
        <v>180</v>
      </c>
      <c r="B4" s="5" t="n">
        <v>-11975</v>
      </c>
      <c r="C4" s="5" t="n">
        <v>0</v>
      </c>
      <c r="D4" s="5" t="n">
        <v>0</v>
      </c>
      <c r="E4" s="5" t="n">
        <v>0</v>
      </c>
      <c r="F4" s="5" t="n">
        <v>0</v>
      </c>
      <c r="G4" s="5" t="n">
        <v>-11975</v>
      </c>
    </row>
    <row r="5" spans="1:7">
      <c r="A5" s="4" t="s">
        <v>165</v>
      </c>
      <c r="B5" s="5" t="n">
        <v>53713</v>
      </c>
      <c r="C5" s="5" t="n">
        <v>0</v>
      </c>
      <c r="D5" s="5" t="n">
        <v>0</v>
      </c>
      <c r="E5" s="5" t="n">
        <v>0</v>
      </c>
      <c r="F5" s="5" t="n">
        <v>65688</v>
      </c>
      <c r="G5" s="5" t="n">
        <v>-11975</v>
      </c>
    </row>
    <row r="6" spans="1:7">
      <c r="A6" s="4" t="s">
        <v>181</v>
      </c>
      <c r="B6" s="5" t="n">
        <v>-7866</v>
      </c>
      <c r="C6" s="5" t="n">
        <v>0</v>
      </c>
      <c r="D6" s="5" t="n">
        <v>0</v>
      </c>
      <c r="E6" s="5" t="n">
        <v>0</v>
      </c>
      <c r="F6" s="5" t="n">
        <v>-7866</v>
      </c>
      <c r="G6" s="5" t="n">
        <v>0</v>
      </c>
    </row>
    <row r="7" spans="1:7">
      <c r="A7" s="4" t="s">
        <v>182</v>
      </c>
      <c r="B7" s="5" t="n">
        <v>-6840</v>
      </c>
      <c r="C7" s="5" t="n">
        <v>0</v>
      </c>
      <c r="D7" s="5" t="n">
        <v>-6840</v>
      </c>
      <c r="E7" s="5" t="n">
        <v>0</v>
      </c>
      <c r="F7" s="5" t="n">
        <v>0</v>
      </c>
      <c r="G7" s="5" t="n">
        <v>0</v>
      </c>
    </row>
    <row r="8" spans="1:7">
      <c r="A8" s="4" t="s">
        <v>183</v>
      </c>
      <c r="B8" s="5" t="n">
        <v>-3297</v>
      </c>
      <c r="C8" s="5" t="n">
        <v>1</v>
      </c>
      <c r="D8" s="5" t="n">
        <v>0</v>
      </c>
      <c r="E8" s="5" t="n">
        <v>-3298</v>
      </c>
      <c r="F8" s="5" t="n">
        <v>0</v>
      </c>
      <c r="G8" s="5" t="n">
        <v>0</v>
      </c>
    </row>
    <row r="9" spans="1:7">
      <c r="A9" s="4" t="s">
        <v>184</v>
      </c>
      <c r="B9" s="5" t="n">
        <v>2554</v>
      </c>
      <c r="C9" s="5" t="n">
        <v>0</v>
      </c>
      <c r="D9" s="5" t="n">
        <v>0</v>
      </c>
      <c r="E9" s="5" t="n">
        <v>2554</v>
      </c>
      <c r="F9" s="5" t="n">
        <v>0</v>
      </c>
      <c r="G9" s="5" t="n">
        <v>0</v>
      </c>
    </row>
    <row r="10" spans="1:7">
      <c r="A10" s="4" t="s">
        <v>185</v>
      </c>
      <c r="B10" s="5" t="n">
        <v>0</v>
      </c>
      <c r="C10" s="5" t="n">
        <v>0</v>
      </c>
      <c r="D10" s="5" t="n">
        <v>0</v>
      </c>
      <c r="E10" s="5" t="n">
        <v>0</v>
      </c>
      <c r="F10" s="5" t="n">
        <v>834</v>
      </c>
      <c r="G10" s="5" t="n">
        <v>-834</v>
      </c>
    </row>
    <row r="11" spans="1:7">
      <c r="A11" s="4" t="s">
        <v>186</v>
      </c>
      <c r="B11" s="5" t="n">
        <v>586837</v>
      </c>
      <c r="C11" s="5" t="n">
        <v>239</v>
      </c>
      <c r="D11" s="5" t="n">
        <v>-30108</v>
      </c>
      <c r="E11" s="5" t="n">
        <v>349317</v>
      </c>
      <c r="F11" s="5" t="n">
        <v>284016</v>
      </c>
      <c r="G11" s="5" t="n">
        <v>-16627</v>
      </c>
    </row>
    <row r="12" spans="1:7">
      <c r="A12" s="4" t="s">
        <v>187</v>
      </c>
      <c r="B12" s="5" t="n">
        <v>574084</v>
      </c>
      <c r="C12" s="5" t="n">
        <v>239</v>
      </c>
      <c r="D12" s="5" t="n">
        <v>-26326</v>
      </c>
      <c r="E12" s="5" t="n">
        <v>348471</v>
      </c>
      <c r="F12" s="5" t="n">
        <v>264280</v>
      </c>
      <c r="G12" s="5" t="n">
        <v>-12580</v>
      </c>
    </row>
    <row r="13" spans="1:7">
      <c r="A13" s="4" t="s">
        <v>147</v>
      </c>
      <c r="B13" s="5" t="n">
        <v>22516</v>
      </c>
      <c r="C13" s="5" t="n">
        <v>0</v>
      </c>
      <c r="D13" s="5" t="n">
        <v>0</v>
      </c>
      <c r="E13" s="5" t="n">
        <v>0</v>
      </c>
      <c r="F13" s="5" t="n">
        <v>22516</v>
      </c>
      <c r="G13" s="5" t="n">
        <v>0</v>
      </c>
    </row>
    <row r="14" spans="1:7">
      <c r="A14" s="4" t="s">
        <v>180</v>
      </c>
      <c r="B14" s="5" t="n">
        <v>-4047</v>
      </c>
      <c r="C14" s="5" t="n">
        <v>0</v>
      </c>
      <c r="D14" s="5" t="n">
        <v>0</v>
      </c>
      <c r="E14" s="5" t="n">
        <v>0</v>
      </c>
      <c r="F14" s="5" t="n">
        <v>0</v>
      </c>
      <c r="G14" s="5" t="n">
        <v>-4047</v>
      </c>
    </row>
    <row r="15" spans="1:7">
      <c r="A15" s="4" t="s">
        <v>165</v>
      </c>
      <c r="B15" s="5" t="n">
        <v>18469</v>
      </c>
      <c r="C15" s="5" t="n">
        <v>0</v>
      </c>
      <c r="D15" s="5" t="n">
        <v>0</v>
      </c>
      <c r="E15" s="5" t="n">
        <v>0</v>
      </c>
      <c r="F15" s="5" t="n">
        <v>22516</v>
      </c>
      <c r="G15" s="5" t="n">
        <v>-4047</v>
      </c>
    </row>
    <row r="16" spans="1:7">
      <c r="A16" s="4" t="s">
        <v>181</v>
      </c>
      <c r="B16" s="5" t="n">
        <v>-2780</v>
      </c>
      <c r="C16" s="5" t="n">
        <v>0</v>
      </c>
      <c r="D16" s="5" t="n">
        <v>0</v>
      </c>
      <c r="E16" s="5" t="n">
        <v>0</v>
      </c>
      <c r="F16" s="5" t="n">
        <v>2780</v>
      </c>
      <c r="G16" s="5" t="n">
        <v>0</v>
      </c>
    </row>
    <row r="17" spans="1:7">
      <c r="A17" s="4" t="s">
        <v>182</v>
      </c>
      <c r="B17" s="5" t="n">
        <v>3782</v>
      </c>
      <c r="C17" s="5" t="n">
        <v>0</v>
      </c>
      <c r="D17" s="5" t="n">
        <v>3782</v>
      </c>
      <c r="E17" s="5" t="n">
        <v>0</v>
      </c>
      <c r="F17" s="5" t="n">
        <v>0</v>
      </c>
      <c r="G17" s="5" t="n">
        <v>0</v>
      </c>
    </row>
    <row r="18" spans="1:7">
      <c r="A18" s="4" t="s">
        <v>183</v>
      </c>
      <c r="B18" s="5" t="n">
        <v>-77</v>
      </c>
      <c r="C18" s="5" t="n">
        <v>0</v>
      </c>
      <c r="D18" s="5" t="n">
        <v>0</v>
      </c>
      <c r="E18" s="5" t="n">
        <v>-77</v>
      </c>
      <c r="F18" s="5" t="n">
        <v>0</v>
      </c>
      <c r="G18" s="5" t="n">
        <v>0</v>
      </c>
    </row>
    <row r="19" spans="1:7">
      <c r="A19" s="4" t="s">
        <v>184</v>
      </c>
      <c r="B19" s="5" t="n">
        <v>923</v>
      </c>
      <c r="C19" s="5" t="n">
        <v>0</v>
      </c>
      <c r="D19" s="5" t="n">
        <v>0</v>
      </c>
      <c r="E19" s="5" t="n">
        <v>923</v>
      </c>
      <c r="F19" s="5" t="n">
        <v>0</v>
      </c>
      <c r="G19" s="5" t="n">
        <v>0</v>
      </c>
    </row>
    <row r="20" spans="1:7">
      <c r="A20" s="4" t="s">
        <v>186</v>
      </c>
      <c r="B20" s="5" t="n">
        <v>586837</v>
      </c>
      <c r="C20" s="5" t="n">
        <v>239</v>
      </c>
      <c r="D20" s="5" t="n">
        <v>-30108</v>
      </c>
      <c r="E20" s="5" t="n">
        <v>349317</v>
      </c>
      <c r="F20" s="5" t="n">
        <v>284016</v>
      </c>
      <c r="G20" s="5" t="n">
        <v>-16627</v>
      </c>
    </row>
    <row r="21" spans="1:7">
      <c r="A21" s="4" t="s">
        <v>188</v>
      </c>
      <c r="B21" s="5" t="n">
        <v>603804</v>
      </c>
      <c r="C21" s="5" t="n">
        <v>239</v>
      </c>
      <c r="D21" s="5" t="n">
        <v>-42655</v>
      </c>
      <c r="E21" s="5" t="n">
        <v>350936</v>
      </c>
      <c r="F21" s="5" t="n">
        <v>304566</v>
      </c>
      <c r="G21" s="5" t="n">
        <v>-9282</v>
      </c>
    </row>
    <row r="22" spans="1:7">
      <c r="A22" s="4" t="s">
        <v>147</v>
      </c>
      <c r="B22" s="5" t="n">
        <v>63649</v>
      </c>
      <c r="C22" s="5" t="n">
        <v>0</v>
      </c>
      <c r="D22" s="5" t="n">
        <v>0</v>
      </c>
      <c r="E22" s="5" t="n">
        <v>0</v>
      </c>
      <c r="F22" s="5" t="n">
        <v>63649</v>
      </c>
      <c r="G22" s="5" t="n">
        <v>0</v>
      </c>
    </row>
    <row r="23" spans="1:7">
      <c r="A23" s="4" t="s">
        <v>180</v>
      </c>
      <c r="B23" s="5" t="n">
        <v>28493</v>
      </c>
      <c r="C23" s="5" t="n">
        <v>0</v>
      </c>
      <c r="D23" s="5" t="n">
        <v>0</v>
      </c>
      <c r="E23" s="5" t="n">
        <v>0</v>
      </c>
      <c r="F23" s="5" t="n">
        <v>0</v>
      </c>
      <c r="G23" s="5" t="n">
        <v>28493</v>
      </c>
    </row>
    <row r="24" spans="1:7">
      <c r="A24" s="4" t="s">
        <v>165</v>
      </c>
      <c r="B24" s="5" t="n">
        <v>92142</v>
      </c>
      <c r="C24" s="5" t="n">
        <v>0</v>
      </c>
      <c r="D24" s="5" t="n">
        <v>0</v>
      </c>
      <c r="E24" s="5" t="n">
        <v>0</v>
      </c>
      <c r="F24" s="5" t="n">
        <v>63649</v>
      </c>
      <c r="G24" s="5" t="n">
        <v>28493</v>
      </c>
    </row>
    <row r="25" spans="1:7">
      <c r="A25" s="4" t="s">
        <v>181</v>
      </c>
      <c r="B25" s="5" t="n">
        <v>-12055</v>
      </c>
      <c r="C25" s="5" t="n">
        <v>0</v>
      </c>
      <c r="D25" s="5" t="n">
        <v>0</v>
      </c>
      <c r="E25" s="5" t="n">
        <v>0</v>
      </c>
      <c r="F25" s="5" t="n">
        <v>-12055</v>
      </c>
      <c r="G25" s="5" t="n">
        <v>0</v>
      </c>
    </row>
    <row r="26" spans="1:7">
      <c r="A26" s="4" t="s">
        <v>182</v>
      </c>
      <c r="B26" s="5" t="n">
        <v>-11817</v>
      </c>
      <c r="C26" s="5" t="n">
        <v>0</v>
      </c>
      <c r="D26" s="5" t="n">
        <v>-11817</v>
      </c>
      <c r="E26" s="5" t="n">
        <v>0</v>
      </c>
      <c r="F26" s="5" t="n">
        <v>0</v>
      </c>
      <c r="G26" s="5" t="n">
        <v>0</v>
      </c>
    </row>
    <row r="27" spans="1:7">
      <c r="A27" s="4" t="s">
        <v>183</v>
      </c>
      <c r="B27" s="5" t="n">
        <v>-880</v>
      </c>
      <c r="C27" s="5" t="n">
        <v>1</v>
      </c>
      <c r="D27" s="5" t="n">
        <v>0</v>
      </c>
      <c r="E27" s="5" t="n">
        <v>-881</v>
      </c>
      <c r="F27" s="5" t="n">
        <v>0</v>
      </c>
      <c r="G27" s="5" t="n">
        <v>0</v>
      </c>
    </row>
    <row r="28" spans="1:7">
      <c r="A28" s="4" t="s">
        <v>184</v>
      </c>
      <c r="B28" s="5" t="n">
        <v>3016</v>
      </c>
      <c r="C28" s="5" t="n">
        <v>0</v>
      </c>
      <c r="D28" s="5" t="n">
        <v>0</v>
      </c>
      <c r="E28" s="5" t="n">
        <v>3016</v>
      </c>
      <c r="F28" s="5" t="n">
        <v>0</v>
      </c>
      <c r="G28" s="5" t="n">
        <v>0</v>
      </c>
    </row>
    <row r="29" spans="1:7">
      <c r="A29" s="4" t="s">
        <v>189</v>
      </c>
      <c r="B29" s="5" t="n">
        <v>171885</v>
      </c>
      <c r="C29" s="5" t="n">
        <v>40</v>
      </c>
      <c r="D29" s="5" t="n">
        <v>0</v>
      </c>
      <c r="E29" s="5" t="n">
        <v>171845</v>
      </c>
      <c r="F29" s="5" t="n">
        <v>0</v>
      </c>
      <c r="G29" s="5" t="n">
        <v>0</v>
      </c>
    </row>
    <row r="30" spans="1:7">
      <c r="A30" s="4" t="s">
        <v>190</v>
      </c>
      <c r="B30" s="5" t="n">
        <v>846095</v>
      </c>
      <c r="C30" s="5" t="n">
        <v>280</v>
      </c>
      <c r="D30" s="5" t="n">
        <v>-54472</v>
      </c>
      <c r="E30" s="5" t="n">
        <v>524916</v>
      </c>
      <c r="F30" s="5" t="n">
        <v>356160</v>
      </c>
      <c r="G30" s="5" t="n">
        <v>19211</v>
      </c>
    </row>
    <row r="31" spans="1:7">
      <c r="A31" s="4" t="s">
        <v>191</v>
      </c>
      <c r="B31" s="5" t="n">
        <v>825501</v>
      </c>
      <c r="C31" s="5" t="n">
        <v>280</v>
      </c>
      <c r="D31" s="5" t="n">
        <v>-42655</v>
      </c>
      <c r="E31" s="5" t="n">
        <v>523454</v>
      </c>
      <c r="F31" s="5" t="n">
        <v>331348</v>
      </c>
      <c r="G31" s="5" t="n">
        <v>13074</v>
      </c>
    </row>
    <row r="32" spans="1:7">
      <c r="A32" s="4" t="s">
        <v>147</v>
      </c>
      <c r="B32" s="5" t="n">
        <v>29069</v>
      </c>
      <c r="C32" s="5" t="n">
        <v>0</v>
      </c>
      <c r="D32" s="5" t="n">
        <v>0</v>
      </c>
      <c r="E32" s="5" t="n">
        <v>0</v>
      </c>
      <c r="F32" s="5" t="n">
        <v>29069</v>
      </c>
      <c r="G32" s="5" t="n">
        <v>0</v>
      </c>
    </row>
    <row r="33" spans="1:7">
      <c r="A33" s="4" t="s">
        <v>180</v>
      </c>
      <c r="B33" s="5" t="n">
        <v>6137</v>
      </c>
      <c r="C33" s="5" t="n">
        <v>0</v>
      </c>
      <c r="D33" s="5" t="n">
        <v>0</v>
      </c>
      <c r="E33" s="5" t="n">
        <v>0</v>
      </c>
      <c r="F33" s="5" t="n">
        <v>0</v>
      </c>
      <c r="G33" s="5" t="n">
        <v>6137</v>
      </c>
    </row>
    <row r="34" spans="1:7">
      <c r="A34" s="4" t="s">
        <v>165</v>
      </c>
      <c r="B34" s="5" t="n">
        <v>35206</v>
      </c>
      <c r="C34" s="5" t="n">
        <v>0</v>
      </c>
      <c r="D34" s="5" t="n">
        <v>0</v>
      </c>
      <c r="E34" s="5" t="n">
        <v>0</v>
      </c>
      <c r="F34" s="5" t="n">
        <v>29069</v>
      </c>
      <c r="G34" s="5" t="n">
        <v>6137</v>
      </c>
    </row>
    <row r="35" spans="1:7">
      <c r="A35" s="4" t="s">
        <v>181</v>
      </c>
      <c r="B35" s="5" t="n">
        <v>-4257</v>
      </c>
      <c r="C35" s="5" t="n">
        <v>0</v>
      </c>
      <c r="D35" s="5" t="n">
        <v>0</v>
      </c>
      <c r="E35" s="5" t="n">
        <v>0</v>
      </c>
      <c r="F35" s="5" t="n">
        <v>-4257</v>
      </c>
      <c r="G35" s="5" t="n">
        <v>0</v>
      </c>
    </row>
    <row r="36" spans="1:7">
      <c r="A36" s="4" t="s">
        <v>182</v>
      </c>
      <c r="B36" s="5" t="n">
        <v>-11817</v>
      </c>
      <c r="C36" s="5" t="n">
        <v>0</v>
      </c>
      <c r="D36" s="5" t="n">
        <v>-11817</v>
      </c>
      <c r="E36" s="5" t="n">
        <v>0</v>
      </c>
      <c r="F36" s="5" t="n">
        <v>0</v>
      </c>
      <c r="G36" s="5" t="n">
        <v>0</v>
      </c>
    </row>
    <row r="37" spans="1:7">
      <c r="A37" s="4" t="s">
        <v>183</v>
      </c>
      <c r="B37" s="5" t="n">
        <v>353</v>
      </c>
      <c r="C37" s="5" t="n">
        <v>0</v>
      </c>
      <c r="D37" s="5" t="n">
        <v>0</v>
      </c>
      <c r="E37" s="5" t="n">
        <v>353</v>
      </c>
      <c r="F37" s="5" t="n">
        <v>0</v>
      </c>
      <c r="G37" s="5" t="n">
        <v>0</v>
      </c>
    </row>
    <row r="38" spans="1:7">
      <c r="A38" s="4" t="s">
        <v>184</v>
      </c>
      <c r="B38" s="5" t="n">
        <v>1109</v>
      </c>
      <c r="C38" s="5" t="n">
        <v>0</v>
      </c>
      <c r="D38" s="5" t="n">
        <v>0</v>
      </c>
      <c r="E38" s="5" t="n">
        <v>1109</v>
      </c>
      <c r="F38" s="5" t="n">
        <v>0</v>
      </c>
      <c r="G38" s="5" t="n">
        <v>0</v>
      </c>
    </row>
    <row r="39" spans="1:7">
      <c r="A39" s="4" t="s">
        <v>190</v>
      </c>
      <c r="B39" s="6" t="n">
        <v>846095</v>
      </c>
      <c r="C39" s="6" t="n">
        <v>280</v>
      </c>
      <c r="D39" s="6" t="n">
        <v>-54472</v>
      </c>
      <c r="E39" s="6" t="n">
        <v>524916</v>
      </c>
      <c r="F39" s="6" t="n">
        <v>356160</v>
      </c>
      <c r="G39" s="6" t="n">
        <v>19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58</v>
      </c>
    </row>
    <row r="2" spans="1:3">
      <c r="A2" s="4" t="s">
        <v>745</v>
      </c>
    </row>
    <row r="3" spans="1:3">
      <c r="A3" s="3" t="s">
        <v>746</v>
      </c>
    </row>
    <row r="4" spans="1:3">
      <c r="A4" s="4" t="s">
        <v>747</v>
      </c>
      <c r="B4" s="6" t="n">
        <v>61623</v>
      </c>
      <c r="C4" s="6" t="n">
        <v>63934</v>
      </c>
    </row>
    <row r="5" spans="1:3">
      <c r="A5" s="4" t="s">
        <v>748</v>
      </c>
    </row>
    <row r="6" spans="1:3">
      <c r="A6" s="3" t="s">
        <v>746</v>
      </c>
    </row>
    <row r="7" spans="1:3">
      <c r="A7" s="4" t="s">
        <v>747</v>
      </c>
      <c r="B7" s="5" t="n">
        <v>5123351</v>
      </c>
      <c r="C7" s="5" t="n">
        <v>4253239</v>
      </c>
    </row>
    <row r="8" spans="1:3">
      <c r="A8" s="4" t="s">
        <v>749</v>
      </c>
    </row>
    <row r="9" spans="1:3">
      <c r="A9" s="3" t="s">
        <v>746</v>
      </c>
    </row>
    <row r="10" spans="1:3">
      <c r="A10" s="4" t="s">
        <v>747</v>
      </c>
      <c r="B10" s="5" t="n">
        <v>46981</v>
      </c>
      <c r="C10" s="5" t="n">
        <v>39169</v>
      </c>
    </row>
    <row r="11" spans="1:3">
      <c r="A11" s="4" t="s">
        <v>750</v>
      </c>
    </row>
    <row r="12" spans="1:3">
      <c r="A12" s="3" t="s">
        <v>746</v>
      </c>
    </row>
    <row r="13" spans="1:3">
      <c r="A13" s="4" t="s">
        <v>751</v>
      </c>
      <c r="B13" s="5" t="n">
        <v>5604045</v>
      </c>
      <c r="C13" s="5" t="n">
        <v>4583047</v>
      </c>
    </row>
    <row r="14" spans="1:3">
      <c r="A14" s="4" t="s">
        <v>752</v>
      </c>
    </row>
    <row r="15" spans="1:3">
      <c r="A15" s="3" t="s">
        <v>746</v>
      </c>
    </row>
    <row r="16" spans="1:3">
      <c r="A16" s="4" t="s">
        <v>751</v>
      </c>
      <c r="B16" s="5" t="n">
        <v>131603</v>
      </c>
      <c r="C16" s="5" t="n">
        <v>106316</v>
      </c>
    </row>
    <row r="17" spans="1:3">
      <c r="A17" s="4" t="s">
        <v>753</v>
      </c>
    </row>
    <row r="18" spans="1:3">
      <c r="A18" s="3" t="s">
        <v>746</v>
      </c>
    </row>
    <row r="19" spans="1:3">
      <c r="A19" s="4" t="s">
        <v>751</v>
      </c>
      <c r="B19" s="5" t="n">
        <v>464033</v>
      </c>
      <c r="C19" s="5" t="n">
        <v>70000</v>
      </c>
    </row>
    <row r="20" spans="1:3">
      <c r="A20" s="4" t="s">
        <v>754</v>
      </c>
    </row>
    <row r="21" spans="1:3">
      <c r="A21" s="3" t="s">
        <v>746</v>
      </c>
    </row>
    <row r="22" spans="1:3">
      <c r="A22" s="4" t="s">
        <v>751</v>
      </c>
      <c r="B22" s="5" t="n">
        <v>199539</v>
      </c>
      <c r="C22" s="5" t="n">
        <v>223260</v>
      </c>
    </row>
    <row r="23" spans="1:3">
      <c r="A23" s="4" t="s">
        <v>755</v>
      </c>
    </row>
    <row r="24" spans="1:3">
      <c r="A24" s="3" t="s">
        <v>746</v>
      </c>
    </row>
    <row r="25" spans="1:3">
      <c r="A25" s="4" t="s">
        <v>747</v>
      </c>
      <c r="B25" s="5" t="n">
        <v>0</v>
      </c>
      <c r="C25" s="5" t="n">
        <v>0</v>
      </c>
    </row>
    <row r="26" spans="1:3">
      <c r="A26" s="4" t="s">
        <v>756</v>
      </c>
    </row>
    <row r="27" spans="1:3">
      <c r="A27" s="3" t="s">
        <v>746</v>
      </c>
    </row>
    <row r="28" spans="1:3">
      <c r="A28" s="4" t="s">
        <v>747</v>
      </c>
      <c r="B28" s="5" t="n">
        <v>0</v>
      </c>
      <c r="C28" s="5" t="n">
        <v>0</v>
      </c>
    </row>
    <row r="29" spans="1:3">
      <c r="A29" s="4" t="s">
        <v>757</v>
      </c>
    </row>
    <row r="30" spans="1:3">
      <c r="A30" s="3" t="s">
        <v>746</v>
      </c>
    </row>
    <row r="31" spans="1:3">
      <c r="A31" s="4" t="s">
        <v>747</v>
      </c>
      <c r="B31" s="5" t="n">
        <v>0</v>
      </c>
      <c r="C31" s="5" t="n">
        <v>0</v>
      </c>
    </row>
    <row r="32" spans="1:3">
      <c r="A32" s="4" t="s">
        <v>758</v>
      </c>
    </row>
    <row r="33" spans="1:3">
      <c r="A33" s="3" t="s">
        <v>746</v>
      </c>
    </row>
    <row r="34" spans="1:3">
      <c r="A34" s="4" t="s">
        <v>751</v>
      </c>
      <c r="B34" s="5" t="n">
        <v>4804357</v>
      </c>
      <c r="C34" s="5" t="n">
        <v>3903556</v>
      </c>
    </row>
    <row r="35" spans="1:3">
      <c r="A35" s="4" t="s">
        <v>759</v>
      </c>
    </row>
    <row r="36" spans="1:3">
      <c r="A36" s="3" t="s">
        <v>746</v>
      </c>
    </row>
    <row r="37" spans="1:3">
      <c r="A37" s="4" t="s">
        <v>751</v>
      </c>
      <c r="B37" s="5" t="n">
        <v>0</v>
      </c>
      <c r="C37" s="5" t="n">
        <v>0</v>
      </c>
    </row>
    <row r="38" spans="1:3">
      <c r="A38" s="4" t="s">
        <v>760</v>
      </c>
    </row>
    <row r="39" spans="1:3">
      <c r="A39" s="3" t="s">
        <v>746</v>
      </c>
    </row>
    <row r="40" spans="1:3">
      <c r="A40" s="4" t="s">
        <v>751</v>
      </c>
      <c r="B40" s="5" t="n">
        <v>0</v>
      </c>
      <c r="C40" s="5" t="n">
        <v>0</v>
      </c>
    </row>
    <row r="41" spans="1:3">
      <c r="A41" s="4" t="s">
        <v>761</v>
      </c>
    </row>
    <row r="42" spans="1:3">
      <c r="A42" s="3" t="s">
        <v>746</v>
      </c>
    </row>
    <row r="43" spans="1:3">
      <c r="A43" s="4" t="s">
        <v>751</v>
      </c>
      <c r="B43" s="5" t="n">
        <v>0</v>
      </c>
      <c r="C43" s="5" t="n">
        <v>0</v>
      </c>
    </row>
    <row r="44" spans="1:3">
      <c r="A44" s="4" t="s">
        <v>762</v>
      </c>
    </row>
    <row r="45" spans="1:3">
      <c r="A45" s="3" t="s">
        <v>746</v>
      </c>
    </row>
    <row r="46" spans="1:3">
      <c r="A46" s="4" t="s">
        <v>747</v>
      </c>
      <c r="B46" s="5" t="n">
        <v>61623</v>
      </c>
      <c r="C46" s="5" t="n">
        <v>63934</v>
      </c>
    </row>
    <row r="47" spans="1:3">
      <c r="A47" s="4" t="s">
        <v>763</v>
      </c>
    </row>
    <row r="48" spans="1:3">
      <c r="A48" s="3" t="s">
        <v>746</v>
      </c>
    </row>
    <row r="49" spans="1:3">
      <c r="A49" s="4" t="s">
        <v>747</v>
      </c>
      <c r="B49" s="5" t="n">
        <v>0</v>
      </c>
      <c r="C49" s="5" t="n">
        <v>0</v>
      </c>
    </row>
    <row r="50" spans="1:3">
      <c r="A50" s="4" t="s">
        <v>764</v>
      </c>
    </row>
    <row r="51" spans="1:3">
      <c r="A51" s="3" t="s">
        <v>746</v>
      </c>
    </row>
    <row r="52" spans="1:3">
      <c r="A52" s="4" t="s">
        <v>747</v>
      </c>
      <c r="B52" s="5" t="n">
        <v>0</v>
      </c>
      <c r="C52" s="5" t="n">
        <v>0</v>
      </c>
    </row>
    <row r="53" spans="1:3">
      <c r="A53" s="4" t="s">
        <v>765</v>
      </c>
    </row>
    <row r="54" spans="1:3">
      <c r="A54" s="3" t="s">
        <v>746</v>
      </c>
    </row>
    <row r="55" spans="1:3">
      <c r="A55" s="4" t="s">
        <v>751</v>
      </c>
      <c r="B55" s="5" t="n">
        <v>0</v>
      </c>
      <c r="C55" s="5" t="n">
        <v>0</v>
      </c>
    </row>
    <row r="56" spans="1:3">
      <c r="A56" s="4" t="s">
        <v>766</v>
      </c>
    </row>
    <row r="57" spans="1:3">
      <c r="A57" s="3" t="s">
        <v>746</v>
      </c>
    </row>
    <row r="58" spans="1:3">
      <c r="A58" s="4" t="s">
        <v>751</v>
      </c>
      <c r="B58" s="5" t="n">
        <v>131603</v>
      </c>
      <c r="C58" s="5" t="n">
        <v>106316</v>
      </c>
    </row>
    <row r="59" spans="1:3">
      <c r="A59" s="4" t="s">
        <v>767</v>
      </c>
    </row>
    <row r="60" spans="1:3">
      <c r="A60" s="3" t="s">
        <v>746</v>
      </c>
    </row>
    <row r="61" spans="1:3">
      <c r="A61" s="4" t="s">
        <v>751</v>
      </c>
      <c r="B61" s="5" t="n">
        <v>464033</v>
      </c>
      <c r="C61" s="5" t="n">
        <v>70000</v>
      </c>
    </row>
    <row r="62" spans="1:3">
      <c r="A62" s="4" t="s">
        <v>768</v>
      </c>
    </row>
    <row r="63" spans="1:3">
      <c r="A63" s="3" t="s">
        <v>746</v>
      </c>
    </row>
    <row r="64" spans="1:3">
      <c r="A64" s="4" t="s">
        <v>751</v>
      </c>
      <c r="B64" s="5" t="n">
        <v>199539</v>
      </c>
      <c r="C64" s="5" t="n">
        <v>223260</v>
      </c>
    </row>
    <row r="65" spans="1:3">
      <c r="A65" s="4" t="s">
        <v>769</v>
      </c>
    </row>
    <row r="66" spans="1:3">
      <c r="A66" s="3" t="s">
        <v>746</v>
      </c>
    </row>
    <row r="67" spans="1:3">
      <c r="A67" s="4" t="s">
        <v>747</v>
      </c>
      <c r="B67" s="5" t="n">
        <v>0</v>
      </c>
      <c r="C67" s="5" t="n">
        <v>0</v>
      </c>
    </row>
    <row r="68" spans="1:3">
      <c r="A68" s="4" t="s">
        <v>770</v>
      </c>
    </row>
    <row r="69" spans="1:3">
      <c r="A69" s="3" t="s">
        <v>746</v>
      </c>
    </row>
    <row r="70" spans="1:3">
      <c r="A70" s="4" t="s">
        <v>747</v>
      </c>
      <c r="B70" s="5" t="n">
        <v>5123351</v>
      </c>
      <c r="C70" s="5" t="n">
        <v>4253239</v>
      </c>
    </row>
    <row r="71" spans="1:3">
      <c r="A71" s="4" t="s">
        <v>771</v>
      </c>
    </row>
    <row r="72" spans="1:3">
      <c r="A72" s="3" t="s">
        <v>746</v>
      </c>
    </row>
    <row r="73" spans="1:3">
      <c r="A73" s="4" t="s">
        <v>747</v>
      </c>
      <c r="B73" s="5" t="n">
        <v>46981</v>
      </c>
      <c r="C73" s="5" t="n">
        <v>39169</v>
      </c>
    </row>
    <row r="74" spans="1:3">
      <c r="A74" s="4" t="s">
        <v>772</v>
      </c>
    </row>
    <row r="75" spans="1:3">
      <c r="A75" s="3" t="s">
        <v>746</v>
      </c>
    </row>
    <row r="76" spans="1:3">
      <c r="A76" s="4" t="s">
        <v>751</v>
      </c>
      <c r="B76" s="5" t="n">
        <v>799688</v>
      </c>
      <c r="C76" s="5" t="n">
        <v>679491</v>
      </c>
    </row>
    <row r="77" spans="1:3">
      <c r="A77" s="4" t="s">
        <v>773</v>
      </c>
    </row>
    <row r="78" spans="1:3">
      <c r="A78" s="3" t="s">
        <v>746</v>
      </c>
    </row>
    <row r="79" spans="1:3">
      <c r="A79" s="4" t="s">
        <v>751</v>
      </c>
      <c r="B79" s="5" t="n">
        <v>0</v>
      </c>
      <c r="C79" s="5" t="n">
        <v>0</v>
      </c>
    </row>
    <row r="80" spans="1:3">
      <c r="A80" s="4" t="s">
        <v>774</v>
      </c>
    </row>
    <row r="81" spans="1:3">
      <c r="A81" s="3" t="s">
        <v>746</v>
      </c>
    </row>
    <row r="82" spans="1:3">
      <c r="A82" s="4" t="s">
        <v>751</v>
      </c>
      <c r="B82" s="5" t="n">
        <v>0</v>
      </c>
      <c r="C82" s="5" t="n">
        <v>0</v>
      </c>
    </row>
    <row r="83" spans="1:3">
      <c r="A83" s="4" t="s">
        <v>775</v>
      </c>
    </row>
    <row r="84" spans="1:3">
      <c r="A84" s="3" t="s">
        <v>746</v>
      </c>
    </row>
    <row r="85" spans="1:3">
      <c r="A85" s="4" t="s">
        <v>751</v>
      </c>
      <c r="B85" s="6" t="n">
        <v>0</v>
      </c>
      <c r="C8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76</v>
      </c>
      <c r="B1" s="2" t="s">
        <v>117</v>
      </c>
      <c r="D1" s="2" t="s">
        <v>1</v>
      </c>
    </row>
    <row r="2" spans="1:6">
      <c r="B2" s="2" t="s">
        <v>2</v>
      </c>
      <c r="C2" s="2" t="s">
        <v>118</v>
      </c>
      <c r="D2" s="2" t="s">
        <v>2</v>
      </c>
      <c r="E2" s="2" t="s">
        <v>118</v>
      </c>
      <c r="F2" s="2" t="s">
        <v>58</v>
      </c>
    </row>
    <row r="3" spans="1:6">
      <c r="A3" s="3" t="s">
        <v>278</v>
      </c>
    </row>
    <row r="4" spans="1:6">
      <c r="A4" s="4" t="s">
        <v>377</v>
      </c>
      <c r="D4" s="6" t="n">
        <v>93900</v>
      </c>
    </row>
    <row r="5" spans="1:6">
      <c r="A5" s="4" t="s">
        <v>74</v>
      </c>
      <c r="B5" s="6" t="n">
        <v>211251</v>
      </c>
      <c r="D5" s="5" t="n">
        <v>211251</v>
      </c>
      <c r="F5" s="6" t="n">
        <v>117345</v>
      </c>
    </row>
    <row r="6" spans="1:6">
      <c r="A6" s="3" t="s">
        <v>777</v>
      </c>
    </row>
    <row r="7" spans="1:6">
      <c r="A7" s="4" t="s">
        <v>203</v>
      </c>
      <c r="D7" s="5" t="n">
        <v>3993</v>
      </c>
      <c r="E7" s="6" t="n">
        <v>1908</v>
      </c>
    </row>
    <row r="8" spans="1:6">
      <c r="A8" s="4" t="s">
        <v>778</v>
      </c>
    </row>
    <row r="9" spans="1:6">
      <c r="A9" s="3" t="s">
        <v>777</v>
      </c>
    </row>
    <row r="10" spans="1:6">
      <c r="A10" s="4" t="s">
        <v>203</v>
      </c>
      <c r="B10" s="6" t="n">
        <v>1600</v>
      </c>
      <c r="C10" s="6" t="n">
        <v>600</v>
      </c>
      <c r="D10" s="6" t="n">
        <v>4000</v>
      </c>
      <c r="E10" s="6" t="n">
        <v>1900</v>
      </c>
    </row>
    <row r="11" spans="1:6">
      <c r="A11" s="4" t="s">
        <v>779</v>
      </c>
      <c r="D11" s="4" t="s">
        <v>40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196</v>
      </c>
    </row>
    <row r="3" spans="1:2">
      <c r="A3" s="3" t="s">
        <v>781</v>
      </c>
    </row>
    <row r="4" spans="1:2">
      <c r="A4" s="4" t="s">
        <v>782</v>
      </c>
      <c r="B4" s="6" t="n">
        <v>27626</v>
      </c>
    </row>
    <row r="5" spans="1:2">
      <c r="A5" s="4" t="s">
        <v>778</v>
      </c>
    </row>
    <row r="6" spans="1:2">
      <c r="A6" s="3" t="s">
        <v>781</v>
      </c>
    </row>
    <row r="7" spans="1:2">
      <c r="A7" s="4" t="s">
        <v>783</v>
      </c>
      <c r="B7" s="5" t="n">
        <v>20574</v>
      </c>
    </row>
    <row r="8" spans="1:2">
      <c r="A8" s="4" t="s">
        <v>784</v>
      </c>
      <c r="B8" s="5" t="n">
        <v>23066</v>
      </c>
    </row>
    <row r="9" spans="1:2">
      <c r="A9" s="4" t="s">
        <v>785</v>
      </c>
      <c r="B9" s="5" t="n">
        <v>43640</v>
      </c>
    </row>
    <row r="10" spans="1:2">
      <c r="A10" s="4" t="s">
        <v>786</v>
      </c>
      <c r="B10" s="5" t="n">
        <v>-16014</v>
      </c>
    </row>
    <row r="11" spans="1:2">
      <c r="A11" s="4" t="s">
        <v>782</v>
      </c>
      <c r="B11" s="6" t="n">
        <v>276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96</v>
      </c>
    </row>
    <row r="2" spans="1:2">
      <c r="A2" s="3" t="s">
        <v>788</v>
      </c>
    </row>
    <row r="3" spans="1:2">
      <c r="A3" s="4" t="s">
        <v>53</v>
      </c>
      <c r="B3" s="6" t="n">
        <v>1550</v>
      </c>
    </row>
    <row r="4" spans="1:2">
      <c r="A4" s="4" t="s">
        <v>630</v>
      </c>
      <c r="B4" s="5" t="n">
        <v>5608</v>
      </c>
    </row>
    <row r="5" spans="1:2">
      <c r="A5" s="4" t="s">
        <v>631</v>
      </c>
      <c r="B5" s="5" t="n">
        <v>4814</v>
      </c>
    </row>
    <row r="6" spans="1:2">
      <c r="A6" s="4" t="s">
        <v>632</v>
      </c>
      <c r="B6" s="5" t="n">
        <v>4085</v>
      </c>
    </row>
    <row r="7" spans="1:2">
      <c r="A7" s="4" t="s">
        <v>633</v>
      </c>
      <c r="B7" s="5" t="n">
        <v>3456</v>
      </c>
    </row>
    <row r="8" spans="1:2">
      <c r="A8" s="4" t="s">
        <v>789</v>
      </c>
      <c r="B8" s="5" t="n">
        <v>8113</v>
      </c>
    </row>
    <row r="9" spans="1:2">
      <c r="A9" s="4" t="s">
        <v>790</v>
      </c>
      <c r="B9" s="6" t="n">
        <v>276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1</v>
      </c>
      <c r="B1" s="2" t="s">
        <v>1</v>
      </c>
      <c r="C1" s="2" t="s">
        <v>104</v>
      </c>
    </row>
    <row r="2" spans="1:3">
      <c r="B2" s="2" t="s">
        <v>196</v>
      </c>
      <c r="C2" s="2" t="s">
        <v>374</v>
      </c>
    </row>
    <row r="3" spans="1:3">
      <c r="A3" s="3" t="s">
        <v>792</v>
      </c>
    </row>
    <row r="4" spans="1:3">
      <c r="A4" s="4" t="s">
        <v>87</v>
      </c>
      <c r="B4" s="6" t="n">
        <v>141179</v>
      </c>
      <c r="C4" s="6" t="n">
        <v>118156</v>
      </c>
    </row>
    <row r="5" spans="1:3">
      <c r="A5" s="4" t="s">
        <v>793</v>
      </c>
      <c r="B5" s="5" t="n">
        <v>-907</v>
      </c>
      <c r="C5" s="5" t="n">
        <v>-1005</v>
      </c>
    </row>
    <row r="6" spans="1:3">
      <c r="A6" s="4" t="s">
        <v>794</v>
      </c>
    </row>
    <row r="7" spans="1:3">
      <c r="A7" s="3" t="s">
        <v>792</v>
      </c>
    </row>
    <row r="8" spans="1:3">
      <c r="A8" s="4" t="s">
        <v>87</v>
      </c>
      <c r="B8" s="5" t="n">
        <v>92086</v>
      </c>
      <c r="C8" s="5" t="n">
        <v>69161</v>
      </c>
    </row>
    <row r="9" spans="1:3">
      <c r="A9" s="4" t="s">
        <v>795</v>
      </c>
    </row>
    <row r="10" spans="1:3">
      <c r="A10" s="3" t="s">
        <v>792</v>
      </c>
    </row>
    <row r="11" spans="1:3">
      <c r="A11" s="4" t="s">
        <v>87</v>
      </c>
      <c r="B11" s="6" t="n">
        <v>3196</v>
      </c>
      <c r="C11" s="5" t="n">
        <v>3196</v>
      </c>
    </row>
    <row r="12" spans="1:3">
      <c r="A12" s="4" t="s">
        <v>796</v>
      </c>
      <c r="B12" s="4" t="s">
        <v>797</v>
      </c>
    </row>
    <row r="13" spans="1:3">
      <c r="A13" s="4" t="s">
        <v>798</v>
      </c>
      <c r="B13" s="4" t="s">
        <v>799</v>
      </c>
    </row>
    <row r="14" spans="1:3">
      <c r="A14" s="4" t="s">
        <v>800</v>
      </c>
    </row>
    <row r="15" spans="1:3">
      <c r="A15" s="3" t="s">
        <v>792</v>
      </c>
    </row>
    <row r="16" spans="1:3">
      <c r="A16" s="4" t="s">
        <v>801</v>
      </c>
      <c r="B16" s="8" t="n">
        <v>0.0285</v>
      </c>
    </row>
    <row r="17" spans="1:3">
      <c r="A17" s="4" t="s">
        <v>802</v>
      </c>
    </row>
    <row r="18" spans="1:3">
      <c r="A18" s="3" t="s">
        <v>792</v>
      </c>
    </row>
    <row r="19" spans="1:3">
      <c r="A19" s="4" t="s">
        <v>87</v>
      </c>
      <c r="B19" s="6" t="n">
        <v>5155</v>
      </c>
      <c r="C19" s="5" t="n">
        <v>5155</v>
      </c>
    </row>
    <row r="20" spans="1:3">
      <c r="A20" s="4" t="s">
        <v>796</v>
      </c>
      <c r="B20" s="4" t="s">
        <v>803</v>
      </c>
    </row>
    <row r="21" spans="1:3">
      <c r="A21" s="4" t="s">
        <v>798</v>
      </c>
      <c r="B21" s="4" t="s">
        <v>804</v>
      </c>
    </row>
    <row r="22" spans="1:3">
      <c r="A22" s="4" t="s">
        <v>805</v>
      </c>
    </row>
    <row r="23" spans="1:3">
      <c r="A23" s="3" t="s">
        <v>792</v>
      </c>
    </row>
    <row r="24" spans="1:3">
      <c r="A24" s="4" t="s">
        <v>801</v>
      </c>
      <c r="B24" s="8" t="n">
        <v>0.0265</v>
      </c>
    </row>
    <row r="25" spans="1:3">
      <c r="A25" s="4" t="s">
        <v>806</v>
      </c>
    </row>
    <row r="26" spans="1:3">
      <c r="A26" s="3" t="s">
        <v>792</v>
      </c>
    </row>
    <row r="27" spans="1:3">
      <c r="A27" s="4" t="s">
        <v>87</v>
      </c>
      <c r="B27" s="6" t="n">
        <v>11341</v>
      </c>
      <c r="C27" s="5" t="n">
        <v>11341</v>
      </c>
    </row>
    <row r="28" spans="1:3">
      <c r="A28" s="4" t="s">
        <v>796</v>
      </c>
      <c r="B28" s="4" t="s">
        <v>807</v>
      </c>
    </row>
    <row r="29" spans="1:3">
      <c r="A29" s="4" t="s">
        <v>798</v>
      </c>
      <c r="B29" s="4" t="s">
        <v>808</v>
      </c>
    </row>
    <row r="30" spans="1:3">
      <c r="A30" s="4" t="s">
        <v>809</v>
      </c>
    </row>
    <row r="31" spans="1:3">
      <c r="A31" s="3" t="s">
        <v>792</v>
      </c>
    </row>
    <row r="32" spans="1:3">
      <c r="A32" s="4" t="s">
        <v>801</v>
      </c>
      <c r="B32" s="8" t="n">
        <v>0.0197</v>
      </c>
    </row>
    <row r="33" spans="1:3">
      <c r="A33" s="4" t="s">
        <v>810</v>
      </c>
    </row>
    <row r="34" spans="1:3">
      <c r="A34" s="3" t="s">
        <v>792</v>
      </c>
    </row>
    <row r="35" spans="1:3">
      <c r="A35" s="4" t="s">
        <v>87</v>
      </c>
      <c r="B35" s="6" t="n">
        <v>4124</v>
      </c>
      <c r="C35" s="5" t="n">
        <v>4124</v>
      </c>
    </row>
    <row r="36" spans="1:3">
      <c r="A36" s="4" t="s">
        <v>796</v>
      </c>
      <c r="B36" s="4" t="s">
        <v>811</v>
      </c>
    </row>
    <row r="37" spans="1:3">
      <c r="A37" s="4" t="s">
        <v>798</v>
      </c>
      <c r="B37" s="4" t="s">
        <v>812</v>
      </c>
    </row>
    <row r="38" spans="1:3">
      <c r="A38" s="4" t="s">
        <v>813</v>
      </c>
    </row>
    <row r="39" spans="1:3">
      <c r="A39" s="3" t="s">
        <v>792</v>
      </c>
    </row>
    <row r="40" spans="1:3">
      <c r="A40" s="4" t="s">
        <v>801</v>
      </c>
      <c r="B40" s="8" t="n">
        <v>0.0183</v>
      </c>
    </row>
    <row r="41" spans="1:3">
      <c r="A41" s="4" t="s">
        <v>814</v>
      </c>
    </row>
    <row r="42" spans="1:3">
      <c r="A42" s="3" t="s">
        <v>792</v>
      </c>
    </row>
    <row r="43" spans="1:3">
      <c r="A43" s="4" t="s">
        <v>87</v>
      </c>
      <c r="B43" s="6" t="n">
        <v>10310</v>
      </c>
      <c r="C43" s="5" t="n">
        <v>10310</v>
      </c>
    </row>
    <row r="44" spans="1:3">
      <c r="A44" s="4" t="s">
        <v>796</v>
      </c>
      <c r="B44" s="4" t="s">
        <v>815</v>
      </c>
    </row>
    <row r="45" spans="1:3">
      <c r="A45" s="4" t="s">
        <v>798</v>
      </c>
      <c r="B45" s="4" t="s">
        <v>816</v>
      </c>
    </row>
    <row r="46" spans="1:3">
      <c r="A46" s="4" t="s">
        <v>817</v>
      </c>
    </row>
    <row r="47" spans="1:3">
      <c r="A47" s="3" t="s">
        <v>792</v>
      </c>
    </row>
    <row r="48" spans="1:3">
      <c r="A48" s="4" t="s">
        <v>801</v>
      </c>
      <c r="B48" s="8" t="n">
        <v>0.0144</v>
      </c>
    </row>
    <row r="49" spans="1:3">
      <c r="A49" s="4" t="s">
        <v>818</v>
      </c>
    </row>
    <row r="50" spans="1:3">
      <c r="A50" s="3" t="s">
        <v>792</v>
      </c>
    </row>
    <row r="51" spans="1:3">
      <c r="A51" s="4" t="s">
        <v>87</v>
      </c>
      <c r="B51" s="6" t="n">
        <v>4124</v>
      </c>
      <c r="C51" s="5" t="n">
        <v>4124</v>
      </c>
    </row>
    <row r="52" spans="1:3">
      <c r="A52" s="4" t="s">
        <v>796</v>
      </c>
      <c r="B52" s="4" t="s">
        <v>819</v>
      </c>
    </row>
    <row r="53" spans="1:3">
      <c r="A53" s="4" t="s">
        <v>798</v>
      </c>
      <c r="B53" s="4" t="s">
        <v>820</v>
      </c>
    </row>
    <row r="54" spans="1:3">
      <c r="A54" s="4" t="s">
        <v>821</v>
      </c>
    </row>
    <row r="55" spans="1:3">
      <c r="A55" s="3" t="s">
        <v>792</v>
      </c>
    </row>
    <row r="56" spans="1:3">
      <c r="A56" s="4" t="s">
        <v>801</v>
      </c>
      <c r="B56" s="11" t="n">
        <v>0.016</v>
      </c>
    </row>
    <row r="57" spans="1:3">
      <c r="A57" s="4" t="s">
        <v>822</v>
      </c>
    </row>
    <row r="58" spans="1:3">
      <c r="A58" s="3" t="s">
        <v>792</v>
      </c>
    </row>
    <row r="59" spans="1:3">
      <c r="A59" s="4" t="s">
        <v>87</v>
      </c>
      <c r="B59" s="6" t="n">
        <v>14433</v>
      </c>
      <c r="C59" s="5" t="n">
        <v>14433</v>
      </c>
    </row>
    <row r="60" spans="1:3">
      <c r="A60" s="4" t="s">
        <v>796</v>
      </c>
      <c r="B60" s="4" t="s">
        <v>823</v>
      </c>
    </row>
    <row r="61" spans="1:3">
      <c r="A61" s="4" t="s">
        <v>798</v>
      </c>
      <c r="B61" s="4" t="s">
        <v>824</v>
      </c>
    </row>
    <row r="62" spans="1:3">
      <c r="A62" s="4" t="s">
        <v>825</v>
      </c>
    </row>
    <row r="63" spans="1:3">
      <c r="A63" s="3" t="s">
        <v>792</v>
      </c>
    </row>
    <row r="64" spans="1:3">
      <c r="A64" s="4" t="s">
        <v>801</v>
      </c>
      <c r="B64" s="11" t="n">
        <v>0.016</v>
      </c>
    </row>
    <row r="65" spans="1:3">
      <c r="A65" s="4" t="s">
        <v>826</v>
      </c>
    </row>
    <row r="66" spans="1:3">
      <c r="A66" s="3" t="s">
        <v>792</v>
      </c>
    </row>
    <row r="67" spans="1:3">
      <c r="A67" s="4" t="s">
        <v>87</v>
      </c>
      <c r="B67" s="6" t="n">
        <v>4124</v>
      </c>
      <c r="C67" s="5" t="n">
        <v>4124</v>
      </c>
    </row>
    <row r="68" spans="1:3">
      <c r="A68" s="4" t="s">
        <v>796</v>
      </c>
      <c r="B68" s="4" t="s">
        <v>827</v>
      </c>
    </row>
    <row r="69" spans="1:3">
      <c r="A69" s="4" t="s">
        <v>798</v>
      </c>
      <c r="B69" s="4" t="s">
        <v>828</v>
      </c>
    </row>
    <row r="70" spans="1:3">
      <c r="A70" s="4" t="s">
        <v>829</v>
      </c>
    </row>
    <row r="71" spans="1:3">
      <c r="A71" s="3" t="s">
        <v>792</v>
      </c>
    </row>
    <row r="72" spans="1:3">
      <c r="A72" s="4" t="s">
        <v>801</v>
      </c>
      <c r="B72" s="8" t="n">
        <v>0.0225</v>
      </c>
    </row>
    <row r="73" spans="1:3">
      <c r="A73" s="4" t="s">
        <v>830</v>
      </c>
    </row>
    <row r="74" spans="1:3">
      <c r="A74" s="3" t="s">
        <v>792</v>
      </c>
    </row>
    <row r="75" spans="1:3">
      <c r="A75" s="4" t="s">
        <v>87</v>
      </c>
      <c r="B75" s="6" t="n">
        <v>7920</v>
      </c>
      <c r="C75" s="5" t="n">
        <v>8019</v>
      </c>
    </row>
    <row r="76" spans="1:3">
      <c r="A76" s="4" t="s">
        <v>796</v>
      </c>
      <c r="B76" s="4" t="s">
        <v>831</v>
      </c>
    </row>
    <row r="77" spans="1:3">
      <c r="A77" s="4" t="s">
        <v>798</v>
      </c>
      <c r="B77" s="4" t="s">
        <v>832</v>
      </c>
    </row>
    <row r="78" spans="1:3">
      <c r="A78" s="4" t="s">
        <v>833</v>
      </c>
      <c r="B78" s="4" t="s">
        <v>834</v>
      </c>
    </row>
    <row r="79" spans="1:3">
      <c r="A79" s="4" t="s">
        <v>835</v>
      </c>
    </row>
    <row r="80" spans="1:3">
      <c r="A80" s="3" t="s">
        <v>792</v>
      </c>
    </row>
    <row r="81" spans="1:3">
      <c r="A81" s="4" t="s">
        <v>87</v>
      </c>
      <c r="B81" s="6" t="n">
        <v>4375</v>
      </c>
      <c r="C81" s="5" t="n">
        <v>4335</v>
      </c>
    </row>
    <row r="82" spans="1:3">
      <c r="A82" s="4" t="s">
        <v>796</v>
      </c>
      <c r="B82" s="4" t="s">
        <v>836</v>
      </c>
    </row>
    <row r="83" spans="1:3">
      <c r="A83" s="4" t="s">
        <v>798</v>
      </c>
      <c r="B83" s="4" t="s">
        <v>837</v>
      </c>
    </row>
    <row r="84" spans="1:3">
      <c r="A84" s="4" t="s">
        <v>838</v>
      </c>
    </row>
    <row r="85" spans="1:3">
      <c r="A85" s="3" t="s">
        <v>792</v>
      </c>
    </row>
    <row r="86" spans="1:3">
      <c r="A86" s="4" t="s">
        <v>833</v>
      </c>
      <c r="B86" s="4" t="s">
        <v>839</v>
      </c>
    </row>
    <row r="87" spans="1:3">
      <c r="A87" s="4" t="s">
        <v>840</v>
      </c>
    </row>
    <row r="88" spans="1:3">
      <c r="A88" s="3" t="s">
        <v>792</v>
      </c>
    </row>
    <row r="89" spans="1:3">
      <c r="A89" s="4" t="s">
        <v>87</v>
      </c>
      <c r="B89" s="6" t="n">
        <v>5189</v>
      </c>
      <c r="C89" s="5" t="n">
        <v>0</v>
      </c>
    </row>
    <row r="90" spans="1:3">
      <c r="A90" s="4" t="s">
        <v>796</v>
      </c>
      <c r="B90" s="4" t="s">
        <v>841</v>
      </c>
    </row>
    <row r="91" spans="1:3">
      <c r="A91" s="4" t="s">
        <v>798</v>
      </c>
      <c r="B91" s="4" t="s">
        <v>842</v>
      </c>
    </row>
    <row r="92" spans="1:3">
      <c r="A92" s="4" t="s">
        <v>843</v>
      </c>
    </row>
    <row r="93" spans="1:3">
      <c r="A93" s="3" t="s">
        <v>792</v>
      </c>
    </row>
    <row r="94" spans="1:3">
      <c r="A94" s="4" t="s">
        <v>801</v>
      </c>
      <c r="B94" s="11" t="n">
        <v>0.027</v>
      </c>
    </row>
    <row r="95" spans="1:3">
      <c r="A95" s="4" t="s">
        <v>844</v>
      </c>
    </row>
    <row r="96" spans="1:3">
      <c r="A96" s="3" t="s">
        <v>792</v>
      </c>
    </row>
    <row r="97" spans="1:3">
      <c r="A97" s="4" t="s">
        <v>87</v>
      </c>
      <c r="B97" s="6" t="n">
        <v>10293</v>
      </c>
      <c r="C97" s="5" t="n">
        <v>0</v>
      </c>
    </row>
    <row r="98" spans="1:3">
      <c r="A98" s="4" t="s">
        <v>796</v>
      </c>
      <c r="B98" s="4" t="s">
        <v>845</v>
      </c>
    </row>
    <row r="99" spans="1:3">
      <c r="A99" s="4" t="s">
        <v>798</v>
      </c>
      <c r="B99" s="4" t="s">
        <v>846</v>
      </c>
    </row>
    <row r="100" spans="1:3">
      <c r="A100" s="4" t="s">
        <v>833</v>
      </c>
      <c r="B100" s="4" t="s">
        <v>847</v>
      </c>
    </row>
    <row r="101" spans="1:3">
      <c r="A101" s="4" t="s">
        <v>848</v>
      </c>
    </row>
    <row r="102" spans="1:3">
      <c r="A102" s="3" t="s">
        <v>792</v>
      </c>
    </row>
    <row r="103" spans="1:3">
      <c r="A103" s="4" t="s">
        <v>87</v>
      </c>
      <c r="B103" s="6" t="n">
        <v>7502</v>
      </c>
      <c r="C103" s="5" t="n">
        <v>0</v>
      </c>
    </row>
    <row r="104" spans="1:3">
      <c r="A104" s="4" t="s">
        <v>796</v>
      </c>
      <c r="B104" s="4" t="s">
        <v>849</v>
      </c>
    </row>
    <row r="105" spans="1:3">
      <c r="A105" s="4" t="s">
        <v>798</v>
      </c>
      <c r="B105" s="4" t="s">
        <v>820</v>
      </c>
    </row>
    <row r="106" spans="1:3">
      <c r="A106" s="4" t="s">
        <v>850</v>
      </c>
    </row>
    <row r="107" spans="1:3">
      <c r="A107" s="3" t="s">
        <v>792</v>
      </c>
    </row>
    <row r="108" spans="1:3">
      <c r="A108" s="4" t="s">
        <v>801</v>
      </c>
      <c r="B108" s="8" t="n">
        <v>0.0165</v>
      </c>
    </row>
    <row r="109" spans="1:3">
      <c r="A109" s="4" t="s">
        <v>851</v>
      </c>
    </row>
    <row r="110" spans="1:3">
      <c r="A110" s="3" t="s">
        <v>792</v>
      </c>
    </row>
    <row r="111" spans="1:3">
      <c r="A111" s="4" t="s">
        <v>87</v>
      </c>
      <c r="B111" s="6" t="n">
        <v>50000</v>
      </c>
      <c r="C111" s="5" t="n">
        <v>50000</v>
      </c>
    </row>
    <row r="112" spans="1:3">
      <c r="A112" s="4" t="s">
        <v>793</v>
      </c>
      <c r="B112" s="5" t="n">
        <v>-907</v>
      </c>
      <c r="C112" s="5" t="n">
        <v>-1005</v>
      </c>
    </row>
    <row r="113" spans="1:3">
      <c r="A113" s="4" t="s">
        <v>852</v>
      </c>
      <c r="B113" s="6" t="n">
        <v>49093</v>
      </c>
      <c r="C113" s="6" t="n">
        <v>48995</v>
      </c>
    </row>
    <row r="114" spans="1:3">
      <c r="A114" s="4" t="s">
        <v>796</v>
      </c>
      <c r="B114" s="4" t="s">
        <v>853</v>
      </c>
    </row>
    <row r="115" spans="1:3">
      <c r="A115" s="4" t="s">
        <v>798</v>
      </c>
      <c r="B115" s="4" t="s">
        <v>854</v>
      </c>
    </row>
    <row r="116" spans="1:3">
      <c r="A116" s="4" t="s">
        <v>833</v>
      </c>
      <c r="B116" s="4" t="s">
        <v>855</v>
      </c>
    </row>
    <row r="117" spans="1:3">
      <c r="A117" s="4" t="s">
        <v>856</v>
      </c>
    </row>
    <row r="118" spans="1:3">
      <c r="A118" s="3" t="s">
        <v>792</v>
      </c>
    </row>
    <row r="119" spans="1:3">
      <c r="A119" s="4" t="s">
        <v>801</v>
      </c>
      <c r="B119" s="12" t="n">
        <v>0.03387</v>
      </c>
    </row>
    <row r="120" spans="1:3">
      <c r="A120" s="4" t="s">
        <v>857</v>
      </c>
    </row>
    <row r="121" spans="1:3">
      <c r="A121" s="3" t="s">
        <v>792</v>
      </c>
    </row>
    <row r="122" spans="1:3">
      <c r="A122" s="4" t="s">
        <v>858</v>
      </c>
      <c r="B122" s="6" t="n">
        <v>26800</v>
      </c>
    </row>
    <row r="123" spans="1:3">
      <c r="A123" s="4" t="s">
        <v>859</v>
      </c>
      <c r="B123" s="6" t="n">
        <v>22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47"/>
    <col customWidth="1" max="3" min="3" width="10"/>
  </cols>
  <sheetData>
    <row r="1" spans="1:3">
      <c r="A1" s="1" t="s">
        <v>860</v>
      </c>
      <c r="B1" s="1" t="s">
        <v>861</v>
      </c>
      <c r="C1" s="2" t="s">
        <v>862</v>
      </c>
    </row>
    <row r="2" spans="1:3">
      <c r="A2" s="4" t="s">
        <v>863</v>
      </c>
      <c r="B2" s="4" t="s">
        <v>864</v>
      </c>
      <c r="C2" s="5" t="n">
        <v>171885000</v>
      </c>
    </row>
    <row r="3" spans="1:3">
      <c r="A3" s="4" t="s">
        <v>863</v>
      </c>
      <c r="B3" s="4" t="s">
        <v>864</v>
      </c>
      <c r="C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8</v>
      </c>
    </row>
    <row r="3" spans="1:3">
      <c r="A3" s="4" t="s">
        <v>193</v>
      </c>
      <c r="B3" s="7" t="n">
        <v>0.45</v>
      </c>
      <c r="C3" s="7" t="n">
        <v>0.34</v>
      </c>
    </row>
    <row r="4" spans="1:3">
      <c r="A4" s="4" t="s">
        <v>194</v>
      </c>
      <c r="B4" s="5" t="n">
        <v>112812</v>
      </c>
      <c r="C4" s="5" t="n">
        <v>1381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5</v>
      </c>
      <c r="B1" s="2" t="s">
        <v>1</v>
      </c>
    </row>
    <row r="2" spans="1:3">
      <c r="B2" s="2" t="s">
        <v>196</v>
      </c>
      <c r="C2" s="2" t="s">
        <v>197</v>
      </c>
    </row>
    <row r="3" spans="1:3">
      <c r="A3" s="3" t="s">
        <v>198</v>
      </c>
    </row>
    <row r="4" spans="1:3">
      <c r="A4" s="4" t="s">
        <v>147</v>
      </c>
      <c r="B4" s="6" t="n">
        <v>63649</v>
      </c>
      <c r="C4" s="6" t="n">
        <v>65688</v>
      </c>
    </row>
    <row r="5" spans="1:3">
      <c r="A5" s="3" t="s">
        <v>199</v>
      </c>
    </row>
    <row r="6" spans="1:3">
      <c r="A6" s="4" t="s">
        <v>200</v>
      </c>
      <c r="B6" s="5" t="n">
        <v>4187</v>
      </c>
      <c r="C6" s="5" t="n">
        <v>2622</v>
      </c>
    </row>
    <row r="7" spans="1:3">
      <c r="A7" s="4" t="s">
        <v>134</v>
      </c>
      <c r="B7" s="5" t="n">
        <v>5031</v>
      </c>
      <c r="C7" s="5" t="n">
        <v>4524</v>
      </c>
    </row>
    <row r="8" spans="1:3">
      <c r="A8" s="4" t="s">
        <v>201</v>
      </c>
      <c r="B8" s="5" t="n">
        <v>4777</v>
      </c>
      <c r="C8" s="5" t="n">
        <v>2822</v>
      </c>
    </row>
    <row r="9" spans="1:3">
      <c r="A9" s="4" t="s">
        <v>202</v>
      </c>
      <c r="B9" s="5" t="n">
        <v>2009</v>
      </c>
      <c r="C9" s="5" t="n">
        <v>1338</v>
      </c>
    </row>
    <row r="10" spans="1:3">
      <c r="A10" s="4" t="s">
        <v>203</v>
      </c>
      <c r="B10" s="5" t="n">
        <v>3993</v>
      </c>
      <c r="C10" s="5" t="n">
        <v>1908</v>
      </c>
    </row>
    <row r="11" spans="1:3">
      <c r="A11" s="4" t="s">
        <v>204</v>
      </c>
      <c r="B11" s="5" t="n">
        <v>-45</v>
      </c>
      <c r="C11" s="5" t="n">
        <v>-9</v>
      </c>
    </row>
    <row r="12" spans="1:3">
      <c r="A12" s="4" t="s">
        <v>205</v>
      </c>
      <c r="B12" s="5" t="n">
        <v>-39260</v>
      </c>
      <c r="C12" s="5" t="n">
        <v>-30136</v>
      </c>
    </row>
    <row r="13" spans="1:3">
      <c r="A13" s="4" t="s">
        <v>206</v>
      </c>
      <c r="B13" s="5" t="n">
        <v>33503</v>
      </c>
      <c r="C13" s="5" t="n">
        <v>32839</v>
      </c>
    </row>
    <row r="14" spans="1:3">
      <c r="A14" s="4" t="s">
        <v>207</v>
      </c>
      <c r="B14" s="5" t="n">
        <v>-59</v>
      </c>
      <c r="C14" s="5" t="n">
        <v>-13</v>
      </c>
    </row>
    <row r="15" spans="1:3">
      <c r="A15" s="4" t="s">
        <v>208</v>
      </c>
      <c r="B15" s="5" t="n">
        <v>-469</v>
      </c>
      <c r="C15" s="5" t="n">
        <v>-508</v>
      </c>
    </row>
    <row r="16" spans="1:3">
      <c r="A16" s="4" t="s">
        <v>184</v>
      </c>
      <c r="B16" s="5" t="n">
        <v>3016</v>
      </c>
      <c r="C16" s="5" t="n">
        <v>2554</v>
      </c>
    </row>
    <row r="17" spans="1:3">
      <c r="A17" s="4" t="s">
        <v>209</v>
      </c>
      <c r="B17" s="5" t="n">
        <v>-8101</v>
      </c>
      <c r="C17" s="5" t="n">
        <v>-1253</v>
      </c>
    </row>
    <row r="18" spans="1:3">
      <c r="A18" s="3" t="s">
        <v>210</v>
      </c>
    </row>
    <row r="19" spans="1:3">
      <c r="A19" s="4" t="s">
        <v>211</v>
      </c>
      <c r="B19" s="5" t="n">
        <v>-1031</v>
      </c>
      <c r="C19" s="5" t="n">
        <v>-5811</v>
      </c>
    </row>
    <row r="20" spans="1:3">
      <c r="A20" s="4" t="s">
        <v>212</v>
      </c>
      <c r="B20" s="5" t="n">
        <v>560</v>
      </c>
      <c r="C20" s="5" t="n">
        <v>703</v>
      </c>
    </row>
    <row r="21" spans="1:3">
      <c r="A21" s="4" t="s">
        <v>76</v>
      </c>
      <c r="B21" s="5" t="n">
        <v>1270</v>
      </c>
      <c r="C21" s="5" t="n">
        <v>-16309</v>
      </c>
    </row>
    <row r="22" spans="1:3">
      <c r="A22" s="4" t="s">
        <v>92</v>
      </c>
      <c r="B22" s="5" t="n">
        <v>-6460</v>
      </c>
      <c r="C22" s="5" t="n">
        <v>-1093</v>
      </c>
    </row>
    <row r="23" spans="1:3">
      <c r="A23" s="4" t="s">
        <v>213</v>
      </c>
      <c r="B23" s="5" t="n">
        <v>66570</v>
      </c>
      <c r="C23" s="5" t="n">
        <v>59866</v>
      </c>
    </row>
    <row r="24" spans="1:3">
      <c r="A24" s="3" t="s">
        <v>214</v>
      </c>
    </row>
    <row r="25" spans="1:3">
      <c r="A25" s="4" t="s">
        <v>215</v>
      </c>
      <c r="B25" s="5" t="n">
        <v>-23377</v>
      </c>
      <c r="C25" s="5" t="n">
        <v>0</v>
      </c>
    </row>
    <row r="26" spans="1:3">
      <c r="A26" s="4" t="s">
        <v>216</v>
      </c>
      <c r="B26" s="5" t="n">
        <v>-197514</v>
      </c>
      <c r="C26" s="5" t="n">
        <v>-172449</v>
      </c>
    </row>
    <row r="27" spans="1:3">
      <c r="A27" s="4" t="s">
        <v>217</v>
      </c>
      <c r="B27" s="5" t="n">
        <v>314189</v>
      </c>
      <c r="C27" s="5" t="n">
        <v>1451</v>
      </c>
    </row>
    <row r="28" spans="1:3">
      <c r="A28" s="4" t="s">
        <v>218</v>
      </c>
      <c r="B28" s="5" t="n">
        <v>95386</v>
      </c>
      <c r="C28" s="5" t="n">
        <v>61881</v>
      </c>
    </row>
    <row r="29" spans="1:3">
      <c r="A29" s="4" t="s">
        <v>219</v>
      </c>
      <c r="B29" s="5" t="n">
        <v>4760</v>
      </c>
      <c r="C29" s="5" t="n">
        <v>4988</v>
      </c>
    </row>
    <row r="30" spans="1:3">
      <c r="A30" s="4" t="s">
        <v>220</v>
      </c>
      <c r="B30" s="5" t="n">
        <v>43034</v>
      </c>
      <c r="C30" s="5" t="n">
        <v>30593</v>
      </c>
    </row>
    <row r="31" spans="1:3">
      <c r="A31" s="4" t="s">
        <v>221</v>
      </c>
      <c r="B31" s="5" t="n">
        <v>3978</v>
      </c>
      <c r="C31" s="5" t="n">
        <v>3056</v>
      </c>
    </row>
    <row r="32" spans="1:3">
      <c r="A32" s="4" t="s">
        <v>222</v>
      </c>
      <c r="B32" s="5" t="n">
        <v>4380</v>
      </c>
      <c r="C32" s="5" t="n">
        <v>467</v>
      </c>
    </row>
    <row r="33" spans="1:3">
      <c r="A33" s="3" t="s">
        <v>223</v>
      </c>
    </row>
    <row r="34" spans="1:3">
      <c r="A34" s="4" t="s">
        <v>224</v>
      </c>
      <c r="B34" s="5" t="n">
        <v>-467695</v>
      </c>
      <c r="C34" s="5" t="n">
        <v>-108121</v>
      </c>
    </row>
    <row r="35" spans="1:3">
      <c r="A35" s="4" t="s">
        <v>225</v>
      </c>
      <c r="B35" s="5" t="n">
        <v>-61226</v>
      </c>
      <c r="C35" s="5" t="n">
        <v>-44597</v>
      </c>
    </row>
    <row r="36" spans="1:3">
      <c r="A36" s="4" t="s">
        <v>106</v>
      </c>
      <c r="B36" s="5" t="n">
        <v>-9666</v>
      </c>
      <c r="C36" s="5" t="n">
        <v>-4704</v>
      </c>
    </row>
    <row r="37" spans="1:3">
      <c r="A37" s="4" t="s">
        <v>72</v>
      </c>
      <c r="B37" s="5" t="n">
        <v>-4008</v>
      </c>
      <c r="C37" s="5" t="n">
        <v>-2369</v>
      </c>
    </row>
    <row r="38" spans="1:3">
      <c r="A38" s="4" t="s">
        <v>226</v>
      </c>
      <c r="B38" s="5" t="n">
        <v>-297759</v>
      </c>
      <c r="C38" s="5" t="n">
        <v>-229804</v>
      </c>
    </row>
    <row r="39" spans="1:3">
      <c r="A39" s="3" t="s">
        <v>227</v>
      </c>
    </row>
    <row r="40" spans="1:3">
      <c r="A40" s="4" t="s">
        <v>228</v>
      </c>
      <c r="B40" s="5" t="n">
        <v>25653</v>
      </c>
      <c r="C40" s="5" t="n">
        <v>-61781</v>
      </c>
    </row>
    <row r="41" spans="1:3">
      <c r="A41" s="4" t="s">
        <v>229</v>
      </c>
      <c r="B41" s="5" t="n">
        <v>-70446</v>
      </c>
      <c r="C41" s="5" t="n">
        <v>115843</v>
      </c>
    </row>
    <row r="42" spans="1:3">
      <c r="A42" s="4" t="s">
        <v>230</v>
      </c>
      <c r="B42" s="5" t="n">
        <v>1352000</v>
      </c>
      <c r="C42" s="5" t="n">
        <v>1142500</v>
      </c>
    </row>
    <row r="43" spans="1:3">
      <c r="A43" s="4" t="s">
        <v>231</v>
      </c>
      <c r="B43" s="5" t="n">
        <v>-967500</v>
      </c>
      <c r="C43" s="5" t="n">
        <v>-914000</v>
      </c>
    </row>
    <row r="44" spans="1:3">
      <c r="A44" s="4" t="s">
        <v>232</v>
      </c>
      <c r="B44" s="5" t="n">
        <v>41000</v>
      </c>
      <c r="C44" s="5" t="n">
        <v>0</v>
      </c>
    </row>
    <row r="45" spans="1:3">
      <c r="A45" s="4" t="s">
        <v>233</v>
      </c>
      <c r="B45" s="5" t="n">
        <v>-6286</v>
      </c>
      <c r="C45" s="5" t="n">
        <v>0</v>
      </c>
    </row>
    <row r="46" spans="1:3">
      <c r="A46" s="4" t="s">
        <v>234</v>
      </c>
      <c r="B46" s="5" t="n">
        <v>-58530</v>
      </c>
      <c r="C46" s="5" t="n">
        <v>-91879</v>
      </c>
    </row>
    <row r="47" spans="1:3">
      <c r="A47" s="4" t="s">
        <v>235</v>
      </c>
      <c r="B47" s="5" t="n">
        <v>-12055</v>
      </c>
      <c r="C47" s="5" t="n">
        <v>-7866</v>
      </c>
    </row>
    <row r="48" spans="1:3">
      <c r="A48" s="4" t="s">
        <v>236</v>
      </c>
      <c r="B48" s="5" t="n">
        <v>-11817</v>
      </c>
      <c r="C48" s="5" t="n">
        <v>-6840</v>
      </c>
    </row>
    <row r="49" spans="1:3">
      <c r="A49" s="4" t="s">
        <v>237</v>
      </c>
      <c r="B49" s="5" t="n">
        <v>-880</v>
      </c>
      <c r="C49" s="5" t="n">
        <v>-3297</v>
      </c>
    </row>
    <row r="50" spans="1:3">
      <c r="A50" s="4" t="s">
        <v>238</v>
      </c>
      <c r="B50" s="5" t="n">
        <v>291139</v>
      </c>
      <c r="C50" s="5" t="n">
        <v>172680</v>
      </c>
    </row>
    <row r="51" spans="1:3">
      <c r="A51" s="4" t="s">
        <v>239</v>
      </c>
      <c r="B51" s="5" t="n">
        <v>59950</v>
      </c>
      <c r="C51" s="5" t="n">
        <v>2742</v>
      </c>
    </row>
    <row r="52" spans="1:3">
      <c r="A52" s="4" t="s">
        <v>240</v>
      </c>
      <c r="B52" s="5" t="n">
        <v>196552</v>
      </c>
      <c r="C52" s="5" t="n">
        <v>153323</v>
      </c>
    </row>
    <row r="53" spans="1:3">
      <c r="A53" s="4" t="s">
        <v>241</v>
      </c>
      <c r="B53" s="5" t="n">
        <v>256502</v>
      </c>
      <c r="C53" s="5" t="n">
        <v>156065</v>
      </c>
    </row>
    <row r="54" spans="1:3">
      <c r="A54" s="3" t="s">
        <v>242</v>
      </c>
    </row>
    <row r="55" spans="1:3">
      <c r="A55" s="4" t="s">
        <v>243</v>
      </c>
      <c r="B55" s="5" t="n">
        <v>49862</v>
      </c>
      <c r="C55" s="5" t="n">
        <v>31785</v>
      </c>
    </row>
    <row r="56" spans="1:3">
      <c r="A56" s="4" t="s">
        <v>244</v>
      </c>
      <c r="B56" s="5" t="n">
        <v>12955</v>
      </c>
      <c r="C56" s="5" t="n">
        <v>8492</v>
      </c>
    </row>
    <row r="57" spans="1:3">
      <c r="A57" s="3" t="s">
        <v>245</v>
      </c>
    </row>
    <row r="58" spans="1:3">
      <c r="A58" s="4" t="s">
        <v>246</v>
      </c>
      <c r="B58" s="6" t="n">
        <v>7964</v>
      </c>
      <c r="C5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7:27:59Z</dcterms:created>
  <dcterms:modified xmlns:dcterms="http://purl.org/dc/terms/" xmlns:xsi="http://www.w3.org/2001/XMLSchema-instance" xsi:type="dcterms:W3CDTF">2019-10-25T17:27:59Z</dcterms:modified>
</cp:coreProperties>
</file>